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and Divestitures" sheetId="12" state="visible" r:id="rId12"/>
    <sheet xmlns:r="http://schemas.openxmlformats.org/officeDocument/2006/relationships" name="Supplemental Cash Flow Informa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of Fina"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Retirement Benefits" sheetId="20" state="visible" r:id="rId20"/>
    <sheet xmlns:r="http://schemas.openxmlformats.org/officeDocument/2006/relationships" name="Post-Retirement Health Care" sheetId="21" state="visible" r:id="rId21"/>
    <sheet xmlns:r="http://schemas.openxmlformats.org/officeDocument/2006/relationships" name="Leases" sheetId="22" state="visible" r:id="rId22"/>
    <sheet xmlns:r="http://schemas.openxmlformats.org/officeDocument/2006/relationships" name="Guarantees, Commitments, and Co" sheetId="23" state="visible" r:id="rId23"/>
    <sheet xmlns:r="http://schemas.openxmlformats.org/officeDocument/2006/relationships" name="Reportable Segment Information" sheetId="24" state="visible" r:id="rId24"/>
    <sheet xmlns:r="http://schemas.openxmlformats.org/officeDocument/2006/relationships" name="Restructuring and Impairment" sheetId="25" state="visible" r:id="rId25"/>
    <sheet xmlns:r="http://schemas.openxmlformats.org/officeDocument/2006/relationships" name="Supplier Finance Program"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quisitions and Divestitures (" sheetId="34" state="visible" r:id="rId34"/>
    <sheet xmlns:r="http://schemas.openxmlformats.org/officeDocument/2006/relationships" name="Supplemental Cash Flow Inform_2"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Fair Value Measurements of Fi_2"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Retirement Benefits (Tables)" sheetId="42" state="visible" r:id="rId42"/>
    <sheet xmlns:r="http://schemas.openxmlformats.org/officeDocument/2006/relationships" name="Post-Retirement Health Care (Ta" sheetId="43" state="visible" r:id="rId43"/>
    <sheet xmlns:r="http://schemas.openxmlformats.org/officeDocument/2006/relationships" name="Leases (Tables)" sheetId="44" state="visible" r:id="rId44"/>
    <sheet xmlns:r="http://schemas.openxmlformats.org/officeDocument/2006/relationships" name="Reportable Segment Information " sheetId="45" state="visible" r:id="rId45"/>
    <sheet xmlns:r="http://schemas.openxmlformats.org/officeDocument/2006/relationships" name="Restructuring and Impairment (T" sheetId="46" state="visible" r:id="rId46"/>
    <sheet xmlns:r="http://schemas.openxmlformats.org/officeDocument/2006/relationships" name="Supplier Finance Program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Acquisitions and Divestitures_4" sheetId="66" state="visible" r:id="rId66"/>
    <sheet xmlns:r="http://schemas.openxmlformats.org/officeDocument/2006/relationships" name="Acquisitions and Divestitures_5" sheetId="67" state="visible" r:id="rId67"/>
    <sheet xmlns:r="http://schemas.openxmlformats.org/officeDocument/2006/relationships" name="Acquisitions and Divestitures_6" sheetId="68" state="visible" r:id="rId68"/>
    <sheet xmlns:r="http://schemas.openxmlformats.org/officeDocument/2006/relationships" name="Supplemental Cash Flow Inform_3"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Goodwill and Other Intangible_8" sheetId="75" state="visible" r:id="rId75"/>
    <sheet xmlns:r="http://schemas.openxmlformats.org/officeDocument/2006/relationships" name="Goodwill and Other Intangible_9" sheetId="76" state="visible" r:id="rId76"/>
    <sheet xmlns:r="http://schemas.openxmlformats.org/officeDocument/2006/relationships" name="Debt - Schedule of Debt (Detail" sheetId="77" state="visible" r:id="rId77"/>
    <sheet xmlns:r="http://schemas.openxmlformats.org/officeDocument/2006/relationships" name="Debt - Schedule of Aggregate of" sheetId="78" state="visible" r:id="rId78"/>
    <sheet xmlns:r="http://schemas.openxmlformats.org/officeDocument/2006/relationships" name="Debt - Narrative (Details)" sheetId="79" state="visible" r:id="rId79"/>
    <sheet xmlns:r="http://schemas.openxmlformats.org/officeDocument/2006/relationships" name="Income Taxes - Schedule of Comp" sheetId="80" state="visible" r:id="rId80"/>
    <sheet xmlns:r="http://schemas.openxmlformats.org/officeDocument/2006/relationships" name="Income Taxes - Schedule of Diff" sheetId="81" state="visible" r:id="rId81"/>
    <sheet xmlns:r="http://schemas.openxmlformats.org/officeDocument/2006/relationships" name="Income Taxes - Schedule of Defe" sheetId="82" state="visible" r:id="rId82"/>
    <sheet xmlns:r="http://schemas.openxmlformats.org/officeDocument/2006/relationships" name="Income Taxes - Schedule of Valu" sheetId="83" state="visible" r:id="rId83"/>
    <sheet xmlns:r="http://schemas.openxmlformats.org/officeDocument/2006/relationships" name="Income Taxes - Narrative (Detai" sheetId="84" state="visible" r:id="rId84"/>
    <sheet xmlns:r="http://schemas.openxmlformats.org/officeDocument/2006/relationships" name="Income Taxes - Schedule of Unre" sheetId="85" state="visible" r:id="rId85"/>
    <sheet xmlns:r="http://schemas.openxmlformats.org/officeDocument/2006/relationships" name="Fair Value Measurements of Fi_3"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Accumulated Other Comprehensi_6" sheetId="90" state="visible" r:id="rId90"/>
    <sheet xmlns:r="http://schemas.openxmlformats.org/officeDocument/2006/relationships" name="Accumulated Other Comprehensi_7" sheetId="91" state="visible" r:id="rId91"/>
    <sheet xmlns:r="http://schemas.openxmlformats.org/officeDocument/2006/relationships" name="Accumulated Other Comprehensi_8" sheetId="92" state="visible" r:id="rId92"/>
    <sheet xmlns:r="http://schemas.openxmlformats.org/officeDocument/2006/relationships" name="Stock-Based Compensation - Narr" sheetId="93" state="visible" r:id="rId93"/>
    <sheet xmlns:r="http://schemas.openxmlformats.org/officeDocument/2006/relationships" name="Stock-Based Compensation - Sche" sheetId="94" state="visible" r:id="rId94"/>
    <sheet xmlns:r="http://schemas.openxmlformats.org/officeDocument/2006/relationships" name="Stock-Based Compensation - Sc_2" sheetId="95" state="visible" r:id="rId95"/>
    <sheet xmlns:r="http://schemas.openxmlformats.org/officeDocument/2006/relationships" name="Stock-Based Compensation - Sc_3" sheetId="96" state="visible" r:id="rId96"/>
    <sheet xmlns:r="http://schemas.openxmlformats.org/officeDocument/2006/relationships" name="Stock-Based Compensation - Sc_4" sheetId="97" state="visible" r:id="rId97"/>
    <sheet xmlns:r="http://schemas.openxmlformats.org/officeDocument/2006/relationships" name="Stock-Based Compensation - Sc_5" sheetId="98" state="visible" r:id="rId98"/>
    <sheet xmlns:r="http://schemas.openxmlformats.org/officeDocument/2006/relationships" name="Stock-Based Compensation - Sc_6" sheetId="99" state="visible" r:id="rId99"/>
    <sheet xmlns:r="http://schemas.openxmlformats.org/officeDocument/2006/relationships" name="Stock-Based Compensation - Sc_7" sheetId="100" state="visible" r:id="rId100"/>
    <sheet xmlns:r="http://schemas.openxmlformats.org/officeDocument/2006/relationships" name="Stock-Based Compensation - Othe" sheetId="101" state="visible" r:id="rId101"/>
    <sheet xmlns:r="http://schemas.openxmlformats.org/officeDocument/2006/relationships" name="Stock-Based Compensation - Defe" sheetId="102" state="visible" r:id="rId102"/>
    <sheet xmlns:r="http://schemas.openxmlformats.org/officeDocument/2006/relationships" name="Retirement Benefits (Details)" sheetId="103" state="visible" r:id="rId103"/>
    <sheet xmlns:r="http://schemas.openxmlformats.org/officeDocument/2006/relationships" name="Post-Retirement Health Care - S" sheetId="104" state="visible" r:id="rId104"/>
    <sheet xmlns:r="http://schemas.openxmlformats.org/officeDocument/2006/relationships" name="Post-Retirement Health Care -_2" sheetId="105" state="visible" r:id="rId105"/>
    <sheet xmlns:r="http://schemas.openxmlformats.org/officeDocument/2006/relationships" name="Post-Retirement Health Care -_3" sheetId="106" state="visible" r:id="rId106"/>
    <sheet xmlns:r="http://schemas.openxmlformats.org/officeDocument/2006/relationships" name="Leases - Narrative (Details)" sheetId="107" state="visible" r:id="rId107"/>
    <sheet xmlns:r="http://schemas.openxmlformats.org/officeDocument/2006/relationships" name="Leases - Schedule of Lease Cost" sheetId="108" state="visible" r:id="rId108"/>
    <sheet xmlns:r="http://schemas.openxmlformats.org/officeDocument/2006/relationships" name="Leases - Schedule of Maturities" sheetId="109" state="visible" r:id="rId109"/>
    <sheet xmlns:r="http://schemas.openxmlformats.org/officeDocument/2006/relationships" name="Leases - Schedule of Weighted A" sheetId="110" state="visible" r:id="rId110"/>
    <sheet xmlns:r="http://schemas.openxmlformats.org/officeDocument/2006/relationships" name="Leases - Cash Paid for Amounts " sheetId="111" state="visible" r:id="rId111"/>
    <sheet xmlns:r="http://schemas.openxmlformats.org/officeDocument/2006/relationships" name="Guarantees, Commitments, and _2" sheetId="112" state="visible" r:id="rId112"/>
    <sheet xmlns:r="http://schemas.openxmlformats.org/officeDocument/2006/relationships" name="Reportable Segment Informatio_2" sheetId="113" state="visible" r:id="rId113"/>
    <sheet xmlns:r="http://schemas.openxmlformats.org/officeDocument/2006/relationships" name="Reportable Segment Informatio_3" sheetId="114" state="visible" r:id="rId114"/>
    <sheet xmlns:r="http://schemas.openxmlformats.org/officeDocument/2006/relationships" name="Restructuring and Impairment - " sheetId="115" state="visible" r:id="rId115"/>
    <sheet xmlns:r="http://schemas.openxmlformats.org/officeDocument/2006/relationships" name="Restructuring and Impairment _2" sheetId="116" state="visible" r:id="rId116"/>
    <sheet xmlns:r="http://schemas.openxmlformats.org/officeDocument/2006/relationships" name="Supplier Finance Program (Detai"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Jan. 31,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8</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225</t>
        </is>
      </c>
      <c r="C9" s="4" t="inlineStr">
        <is>
          <t xml:space="preserve"> </t>
        </is>
      </c>
      <c r="D9" s="4" t="inlineStr">
        <is>
          <t xml:space="preserve"> </t>
        </is>
      </c>
    </row>
    <row r="10">
      <c r="A10" s="4" t="inlineStr">
        <is>
          <t>Entity Registrant Name</t>
        </is>
      </c>
      <c r="B10" s="4" t="inlineStr">
        <is>
          <t>HNI Corporation</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0617510</t>
        </is>
      </c>
      <c r="C12" s="4" t="inlineStr">
        <is>
          <t xml:space="preserve"> </t>
        </is>
      </c>
      <c r="D12" s="4" t="inlineStr">
        <is>
          <t xml:space="preserve"> </t>
        </is>
      </c>
    </row>
    <row r="13">
      <c r="A13" s="4" t="inlineStr">
        <is>
          <t>Entity Address, Address Line One</t>
        </is>
      </c>
      <c r="B13" s="4" t="inlineStr">
        <is>
          <t>600 East Second Street</t>
        </is>
      </c>
      <c r="C13" s="4" t="inlineStr">
        <is>
          <t xml:space="preserve"> </t>
        </is>
      </c>
      <c r="D13" s="4" t="inlineStr">
        <is>
          <t xml:space="preserve"> </t>
        </is>
      </c>
    </row>
    <row r="14">
      <c r="A14" s="4" t="inlineStr">
        <is>
          <t>Entity Address, Address Line Two</t>
        </is>
      </c>
      <c r="B14" s="4" t="inlineStr">
        <is>
          <t>P. O. Box 1109</t>
        </is>
      </c>
      <c r="C14" s="4" t="inlineStr">
        <is>
          <t xml:space="preserve"> </t>
        </is>
      </c>
      <c r="D14" s="4" t="inlineStr">
        <is>
          <t xml:space="preserve"> </t>
        </is>
      </c>
    </row>
    <row r="15">
      <c r="A15" s="4" t="inlineStr">
        <is>
          <t>Entity Address, City or Town</t>
        </is>
      </c>
      <c r="B15" s="4" t="inlineStr">
        <is>
          <t>Muscatine</t>
        </is>
      </c>
      <c r="C15" s="4" t="inlineStr">
        <is>
          <t xml:space="preserve"> </t>
        </is>
      </c>
      <c r="D15" s="4" t="inlineStr">
        <is>
          <t xml:space="preserve"> </t>
        </is>
      </c>
    </row>
    <row r="16">
      <c r="A16" s="4" t="inlineStr">
        <is>
          <t>Entity Address, State or Province</t>
        </is>
      </c>
      <c r="B16" s="4" t="inlineStr">
        <is>
          <t>IA</t>
        </is>
      </c>
      <c r="C16" s="4" t="inlineStr">
        <is>
          <t xml:space="preserve"> </t>
        </is>
      </c>
      <c r="D16" s="4" t="inlineStr">
        <is>
          <t xml:space="preserve"> </t>
        </is>
      </c>
    </row>
    <row r="17">
      <c r="A17" s="4" t="inlineStr">
        <is>
          <t>Entity Address, Postal Zip Code</t>
        </is>
      </c>
      <c r="B17" s="4" t="inlineStr">
        <is>
          <t>52761-0071</t>
        </is>
      </c>
      <c r="C17" s="4" t="inlineStr">
        <is>
          <t xml:space="preserve"> </t>
        </is>
      </c>
      <c r="D17" s="4" t="inlineStr">
        <is>
          <t xml:space="preserve"> </t>
        </is>
      </c>
    </row>
    <row r="18">
      <c r="A18" s="4" t="inlineStr">
        <is>
          <t>City Area Code</t>
        </is>
      </c>
      <c r="B18" s="4" t="inlineStr">
        <is>
          <t>563</t>
        </is>
      </c>
      <c r="C18" s="4" t="inlineStr">
        <is>
          <t xml:space="preserve"> </t>
        </is>
      </c>
      <c r="D18" s="4" t="inlineStr">
        <is>
          <t xml:space="preserve"> </t>
        </is>
      </c>
    </row>
    <row r="19">
      <c r="A19" s="4" t="inlineStr">
        <is>
          <t>Local Phone Number</t>
        </is>
      </c>
      <c r="B19" s="4" t="inlineStr">
        <is>
          <t>272-74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HN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28339577</v>
      </c>
    </row>
    <row r="34">
      <c r="A34" s="4" t="inlineStr">
        <is>
          <t>Entity Common Stock, Share Outstanding</t>
        </is>
      </c>
      <c r="B34" s="4" t="inlineStr">
        <is>
          <t xml:space="preserve"> </t>
        </is>
      </c>
      <c r="C34" s="6" t="n">
        <v>47015287</v>
      </c>
      <c r="D34" s="4" t="inlineStr">
        <is>
          <t xml:space="preserve"> </t>
        </is>
      </c>
    </row>
    <row r="35">
      <c r="A35" s="4" t="inlineStr">
        <is>
          <t>Documents Incorporated by Reference</t>
        </is>
      </c>
      <c r="B35" s="4" t="inlineStr">
        <is>
          <t>to be held on May 15, 2025, which will be filed on Schedule 14A with the Securities and Exchange Commission within 120 days after December 28, 2024.</t>
        </is>
      </c>
      <c r="C35" s="4" t="inlineStr">
        <is>
          <t xml:space="preserve"> </t>
        </is>
      </c>
      <c r="D35" s="4" t="inlineStr">
        <is>
          <t xml:space="preserve"> </t>
        </is>
      </c>
    </row>
    <row r="36">
      <c r="A36" s="4" t="inlineStr">
        <is>
          <t>Entity Central Index Key</t>
        </is>
      </c>
      <c r="B36" s="4" t="inlineStr">
        <is>
          <t>000004828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and transactions of the Corporation and its subsidiaries. Intercompany accounts and transactions have been eliminated in consolidation. On June 1, 2023, the Corporation acquired Kimball International. The Corporation included the financial results of Kimball International in the Consolidated Financial Statements starting as of the date of acquisition. See "Note 4. Acquisitions and Divestitures" for further inform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debt securities holdings with maturities of less than one year, as well as investment holding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Equity investments are comprised of mutual funds, classified as trading securities recognized at fair value, in a supplemental employee retirement plan ("SERP") acquired as part of the acquisition of Kimball International. Offsetting SERP liabilities, representing the obligation to distribute SERP investments to the participants, are recorded in the "Current maturities of other long-term obligations" and "Other Long-Term Liabilities" lines of the Consolidated Balance Sheets. Realized and unrealized gains and losses on the SERP investments are fully offset by adjustments to the SERP liabilities, resulting in no impact to net income. The SERP is structured as a rabbi trust, and therefore the assets in this plan are subject to credit claims in the event of bankruptcy. Cash, cash equivalents, and investments are reflected in the Consolidated Balance Sheets and were as follows: December 28, 2024 December 30, 2023 Cash and cash equivalents Short-term investments Other Assets Cash and cash equivalents Short-term investments Other Assets Debt securities $ — $ 2.0 $ 11.9 $ — $ 1.2 $ 12.3 Equity investments — 4.4 7.2 — 4.3 7.0 Cash and money market accounts 22.5 — — 28.9 — — Total $ 22.5 $ 6.4 $ 19.1 $ 28.9 $ 5.6 $ 19.3 The following table summarizes the amortized cost basis of the debt securities: December 28, 2024 December 30, 2023 Amortized cost basis of debt securities $ 14.1 $ 13.8 Immaterial unrealized gains and losses are recorded in "Accumulated other comprehensive income (loss)" in the Consolidated Balance Sheets for these debt securities. Immaterial amounts of accrued interest receivable related to the Corporation’s portfolio are recorded in "Prepaid expenses and other current assets." Receivables Trade receivables are recorded at amortized cost, net of an allowance for doubtful accounts. The allowance is developed based on several factors including overall customer credit quality, historical write-off experience, and specific account analyses projecting the ultimate collectability of the account. The following table summarizes the change in the allowance for doubtful accounts: Balance at beginning of period Current provision and adjustments Amounts written off Recoveries and other Acquisition and divestiture of businesses Balance at end of period Year ended December 28, 2024 $ 3.5 $ (0.7) $ (0.9) $ 0.1 $ — $ 2.0 Year ended December 30, 2023 $ 3.2 $ 0.3 $ (0.5) $ 0.0 $ 0.4 $ 3.5 Year ended December 31, 2022 $ 2.8 $ 1.7 $ (1.0) $ 0.2 $ (0.5) $ 3.2 Inventories The Corporation’s residential building products inventories, and a majority of its workplace furnishings inventories, are valued at cost, on the "last-in, first-out" (LIFO) basis. Remaining inventories are generally valued at the lower of cost, on the "first-in, first-out" (FIFO) basis, or net realizable value. Inventories included in the Consolidated Balance Sheets consisted of the following: December 28, 2024 December 30, 2023 Finished products, net $ 122.4 $ 112.9 Materials and work in process, net 119.5 128.2 LIFO allowance (47.5) (44.5) Total inventories, net $ 194.3 $ 196.6 Inventory valued by the LIFO costing method 91 % 91 % In 2024, there were no material liquidations of established LIFO layers. In 2023, inventory quantities were reduced at certain business units, resulting in a liquidation of LIFO inventory quantities carried at costs prevailing in prior years as compared with the cost of current year purchases, the effect of which decreased cost of sales by approximately $1.3 million. If only the FIFO method had been in use, inventories would have been $47.5 million and $44.5 million higher than reported as of December 28, 2024 and December 30, 2023, respectively. In addition to the LIFO allowance, the Corporation recorded inventory allowances reducing finished products, materials, and work in process of $12.1 million and $14.2 million as of December 28, 2024 and December 30, 2023, respectively, to adjust for excess and obsolete inventory or otherwise reduce FIFO-basis inventory to net realizable value. Property, Plant, and Equipment Property, plant, and equipment are carried at cost less accumulated depreciation.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Total depreciation expense was as follows: 2024 2023 2022 Depreciation expense $ 76.9 $ 64.7 $ 53.3 Long-Lived Assets The Corporation evaluates long-lived assets, including definite-lived intangible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 Goodwill and Other Intangible Assets The Corporation evaluates its goodwill for impairment on an annual basis during the fourth quarter (using a valuation date as of the start of the Corporation's fourth quarter) or whenever indicators of impairment exist. Asset impairment charges associated with the Corporation’s goodwill impairment testing are discussed in "Note 6. Goodwill and Other Intangible Assets." The Corporation reviews goodwill at the reporting unit level, which refers to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based on a weighted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using weighted average cost of capital assumption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quantitative impairment test, if required,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using a valuation date as of the start of the Corporation's fourth quarter) or whenever an indication of impairment exists. Consistent with goodwill impairment testing, a qualitative assessment may be performed to determine whether it is more likely than not the fair value of indefinite-lived trade names is less than the carrying amount. If it is determined necessary to perform a quantitative test, the estimate of the fair value of the trade names is based on a discounted cash flows model using inputs which include projected revenues, assumed royalty rates that would be payable if the trade names were not owned, and discount rates. Accounts Payable and Accrued Expenses Accounts payable and accrued expenses are reflected in the Consolidated Balance Sheets and were as follows: December 28, 2024 December 30, 2023 Trade accounts payable $ 190.4 $ 193.7 Compensation 50.8 65.1 Profit sharing and retirement 9.1 10.5 Accrued marketing programs 25.4 31.4 Accrued freight 11.0 12.9 Customer deposits 42.1 35.6 Other accrued expenses 62.4 69.4 Total accounts payable and accrued expenses $ 391.2 $ 418.7 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 Activity associated with warranty obligations was as follows: 2024 2023 2022 Balance at beginning of period $ 18.0 $ 14.8 $ 16.0 Accruals related to acquisitions — 3.5 — Accruals for warranties issued 13.0 11.6 9.3 Settlements and other (13.6) (11.9) (10.5) Balance at end of period $ 17.5 $ 18.0 $ 14.8 The current and long-term portions of the allowance for the estimated settlements are included within "Accounts payable and accrued expenses" and "Other Long-Term Liabilities," respectively, in the Consolidated Balance Sheets. The following table summarizes when these estimated settlements are expected to be paid: December 28, 2024 December 30, 2023 Current - in the next twelve months $ 6.6 $ 6.0 Long-term - beyond one year 10.9 12.0 Total $ 17.5 $ 18.0 Revenue Recognition Performance Obligations -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 • The Corporation applies the accounting policy election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 The Corporation applies the accounting policy election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 The Corporation applies the practical expedient which permits an entity to recognize incremental costs to obtain a contract as an expense when incurred if the amortization period will be less than one year. • The Corporation applies the practical expedient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 The Corporation’s backlog orders are typically cancellable for a period of time and almost all contracts have an original duration of one year or less. As a result, the Corporation elected the practical expedient not to disclose the unsatisfied performance obligation as of period end. The backlog is typically fulfilled within a few months. Leases Accounting Policies and Practical Expedients : • The Corporation has made an accounting election by class of underlying assets to not separate non-lease components of a contract from the lease components to which they relate for all classes of assets except for embedded leases. • The Corporation has elected for all asset classes to not recognize right of use ("ROU") assets and lease liabilities for leases that at the inception date or business combination date have a remaining lease term of twelve months or less. Research and Development Costs Research and development costs relating to development of new products and processes, including significant improvements and refinements to existing products, are expensed as incurred. These costs include salaries, contractor fees, prototype costs, and administrative fees. The amounts charged against income and recorded in "Selling and administrative expenses" on the Consolidated Statements of Comprehensive Income were as follows: 2024 2023 2022 Research and development costs $ 53.6 $ 47.2 $ 47.8 Freight Expense Freight expense on shipments to customers was recorded in "Selling and administrative expenses" on the Consolidated Statements of Comprehensive Income as follows: 2024 2023 2022 Freight expense $ 135.0 $ 137.8 $ 142.0 Stock-Based Compensation The Corporation measures the cost of member services in exchange for an award of equity instruments based on the grant-date fair value of the award and generally recognizes cost over the requisite service period. See "Note 11. Stock-Based Compensation"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 The Organisation for Economic Cooperation and Development ("OECD") issued new regulations in connection with a global minimum tax regime. Known as "Pillar Two," the new regulations went into effect for income tax years starting January 2024, and are part of the OECD’s broader plan to mitigate tax base erosion and profit shifting by large multinational enterprises ("MNE"). Pillar Two applies to MNEs with revenues of at least EUR 750 million. Under its provisions, qualifying MNE groups pay a 15 percent minimum tax in each of the jurisdictions in which they operate. The guidance is principally focused on the application of the transitional country-by-country reporting safe harbor and enables an MNE to avoid both completing a full global anti-base erosion model computation and paying a top-up tax for jurisdictions when they are eligible for one of three safe harbor tests: (1) de minimis; (2) simplified effective tax rate; and (3) routine profits. Based on the estimated safe harbor simplified effective tax rate computation, management does not currently expect Pillar Two minimum tax to be owed by the Corporation. There is no material impact on the consolidated financial statements from these regulations.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2024 2023 2022 Numerator: Numerator for both basic and diluted EPS attributable to HNI Corporation net income $ 139.5 $ 49.2 $ 123.9 Denominators: Denominator for basic EPS weighted-average common shares outstanding 47.4 44.5 41.7 Potentially dilutive shares from stock-based compensation plans 1.1 0.8 0.5 Denominator for diluted EPS 48.5 45.4 42.2 Earnings per share – basic $ 2.95 $ 1.11 $ 2.97 Earnings per share – diluted $ 2.88 $ 1.09 $ 2.94 The year-over-year increases in shares outstanding in 2024 and 2023 are primarily due to the issuance of 4.7 million shares in June 2023 as part of the consideration to acquire Kimball International. These shares were outstanding for all of 2024, seven months of 2023, and none of 2022. The weighted-average common stock equivalents presented above do not include the effect of the common stock equivalents in the table below because their inclusion would be anti-dilutive: 2024 2023 2022 Common stock equivalents excluded because their inclusion would be anti-dilutive 0.4 2.1 2.0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sset valuations in connection with business combination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 Self-Insurance The Corporation is primarily self-insured for general, auto, and product liability, workers’ compensation, and certain member health benefits. Certain risk exposures are mitigated through the use of independent third-party stop loss insurance coverages. The general, auto, product, and workers’ compensation liabilities are managed using a wholly-owned insurance captive and the related liabilities are included in the Consolidated Balance Sheets as follows: December 28, 2024 December 30, 2023 Current - "Accounts payable and accrued expenses" $ 5.4 $ 5.9 Non-current - "Other Long-Term Liabilities" 18.0 18.8 Total general, auto, product, and workers’ compensation liabilities $ 23.4 $ 24.8 The preceding table excludes self-insured member health and other benefits liabilities of $6.2 million and $7.6 million as of December 28, 2024 and December 30, 2023, respectively. The Corporation’s policy is to accrue amounts in accordance with the actuarial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 Recently Adopted Accounting Standards In December 2024, the Corporation adopted ASU No. 2023-07, Segment Reporting (Topic 280): Improvements to Reportable Segment Disclosures , which enhanced disclosures regarding segment expenses, information about the chief operating decision maker, and measures used to assess performance. The ASU did not impact the statements of comprehensive income, cash flows, or equity, nor the balance sheet. See "Note 16. Reportable Segment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Vested or Expected to Vest and are Exercisable (Details) $ / shares in Units, shares in Thousands, $ in Millions</t>
        </is>
      </c>
      <c r="B1" s="2" t="inlineStr">
        <is>
          <t>12 Months Ended</t>
        </is>
      </c>
    </row>
    <row r="2">
      <c r="B2" s="2" t="inlineStr">
        <is>
          <t>Dec. 28, 2024 USD ($) $ / shares shares</t>
        </is>
      </c>
    </row>
    <row r="3">
      <c r="A3" s="3" t="inlineStr">
        <is>
          <t>Exercisable</t>
        </is>
      </c>
      <c r="B3" s="4" t="inlineStr">
        <is>
          <t xml:space="preserve"> </t>
        </is>
      </c>
    </row>
    <row r="4">
      <c r="A4" s="4" t="inlineStr">
        <is>
          <t>Number of Shares (in shares) | shares</t>
        </is>
      </c>
      <c r="B4" s="6" t="n">
        <v>747</v>
      </c>
    </row>
    <row r="5">
      <c r="A5" s="4" t="inlineStr">
        <is>
          <t>Weighted-Average Exercise Price (in dollars per share) | $ / shares</t>
        </is>
      </c>
      <c r="B5" s="9" t="n">
        <v>40.22</v>
      </c>
    </row>
    <row r="6">
      <c r="A6" s="4" t="inlineStr">
        <is>
          <t>Weighted-Average Remaining Exercisable Period (years)</t>
        </is>
      </c>
      <c r="B6" s="4" t="inlineStr">
        <is>
          <t>3 years 6 months</t>
        </is>
      </c>
    </row>
    <row r="7">
      <c r="A7" s="4" t="inlineStr">
        <is>
          <t>Aggregate Intrinsic Value | $</t>
        </is>
      </c>
      <c r="B7" s="5" t="n">
        <v>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Other Information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fair value of options vested</t>
        </is>
      </c>
      <c r="B4" s="5" t="n">
        <v>0</v>
      </c>
      <c r="C4" s="7" t="n">
        <v>4.6</v>
      </c>
      <c r="D4" s="7" t="n">
        <v>4.7</v>
      </c>
    </row>
    <row r="5">
      <c r="A5" s="4" t="inlineStr">
        <is>
          <t>Total intrinsic value of options exercised</t>
        </is>
      </c>
      <c r="B5" s="8" t="n">
        <v>7.2</v>
      </c>
      <c r="C5" s="8" t="n">
        <v>0.8</v>
      </c>
      <c r="D5" s="8" t="n">
        <v>0.5</v>
      </c>
    </row>
    <row r="6">
      <c r="A6" s="4" t="inlineStr">
        <is>
          <t>Cash received from exercise of stock options</t>
        </is>
      </c>
      <c r="B6" s="8" t="n">
        <v>49.4</v>
      </c>
      <c r="C6" s="8" t="n">
        <v>8.1</v>
      </c>
      <c r="D6" s="8" t="n">
        <v>2.1</v>
      </c>
    </row>
    <row r="7">
      <c r="A7" s="4" t="inlineStr">
        <is>
          <t>Tax benefit realized from exercise of stock options</t>
        </is>
      </c>
      <c r="B7" s="7" t="n">
        <v>1.7</v>
      </c>
      <c r="C7" s="7" t="n">
        <v>0.2</v>
      </c>
      <c r="D7" s="7" t="n">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Deferred Compensation (Details) - USD ($) $ in Millions</t>
        </is>
      </c>
      <c r="B1" s="2" t="inlineStr">
        <is>
          <t>Dec. 28, 2024</t>
        </is>
      </c>
      <c r="C1" s="2" t="inlineStr">
        <is>
          <t>Dec. 30, 2023</t>
        </is>
      </c>
    </row>
    <row r="2">
      <c r="A2" s="3" t="inlineStr">
        <is>
          <t>Share-Based Payment Arrangement [Abstract]</t>
        </is>
      </c>
      <c r="B2" s="4" t="inlineStr">
        <is>
          <t xml:space="preserve"> </t>
        </is>
      </c>
      <c r="C2" s="4" t="inlineStr">
        <is>
          <t xml:space="preserve"> </t>
        </is>
      </c>
    </row>
    <row r="3">
      <c r="A3" s="4" t="inlineStr">
        <is>
          <t>Current maturities of other long-term obligations</t>
        </is>
      </c>
      <c r="B3" s="7" t="n">
        <v>0.3</v>
      </c>
      <c r="C3" s="7" t="n">
        <v>0.3</v>
      </c>
    </row>
    <row r="4">
      <c r="A4" s="4" t="inlineStr">
        <is>
          <t>Other long-term liabilities</t>
        </is>
      </c>
      <c r="B4" s="6" t="n">
        <v>3</v>
      </c>
      <c r="C4" s="8" t="n">
        <v>2.1</v>
      </c>
    </row>
    <row r="5">
      <c r="A5" s="4" t="inlineStr">
        <is>
          <t>Total deferred compensation</t>
        </is>
      </c>
      <c r="B5" s="7" t="n">
        <v>3.3</v>
      </c>
      <c r="C5" s="7" t="n">
        <v>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tock contribution</t>
        </is>
      </c>
      <c r="B4" s="7" t="n">
        <v>3.9</v>
      </c>
      <c r="C4" s="7" t="n">
        <v>3.9</v>
      </c>
      <c r="D4" s="7" t="n">
        <v>5.1</v>
      </c>
    </row>
    <row r="5">
      <c r="A5" s="4" t="inlineStr">
        <is>
          <t>Cash contribution</t>
        </is>
      </c>
      <c r="B5" s="6" t="n">
        <v>27</v>
      </c>
      <c r="C5" s="8" t="n">
        <v>25.9</v>
      </c>
      <c r="D5" s="8" t="n">
        <v>25.1</v>
      </c>
    </row>
    <row r="6">
      <c r="A6" s="4" t="inlineStr">
        <is>
          <t>Total annual contribution</t>
        </is>
      </c>
      <c r="B6" s="7" t="n">
        <v>30.9</v>
      </c>
      <c r="C6" s="7" t="n">
        <v>29.8</v>
      </c>
      <c r="D6" s="7" t="n">
        <v>3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Health Care - Schedule of Activity and Reporting Location of the Benefit Obligation and Plan Assets (Details) - USD ($) $ in Millions</t>
        </is>
      </c>
      <c r="B1" s="2" t="inlineStr">
        <is>
          <t>12 Months Ended</t>
        </is>
      </c>
    </row>
    <row r="2">
      <c r="B2" s="2" t="inlineStr">
        <is>
          <t>Dec. 28, 2024</t>
        </is>
      </c>
      <c r="C2" s="2" t="inlineStr">
        <is>
          <t>Dec. 30, 2023</t>
        </is>
      </c>
    </row>
    <row r="3">
      <c r="A3" s="3" t="inlineStr">
        <is>
          <t>Change in benefit obligation</t>
        </is>
      </c>
      <c r="B3" s="4" t="inlineStr">
        <is>
          <t xml:space="preserve"> </t>
        </is>
      </c>
      <c r="C3" s="4" t="inlineStr">
        <is>
          <t xml:space="preserve"> </t>
        </is>
      </c>
    </row>
    <row r="4">
      <c r="A4" s="4" t="inlineStr">
        <is>
          <t>Benefit obligation at beginning of year</t>
        </is>
      </c>
      <c r="B4" s="7" t="n">
        <v>17.5</v>
      </c>
      <c r="C4" s="7" t="n">
        <v>17.3</v>
      </c>
    </row>
    <row r="5">
      <c r="A5" s="4" t="inlineStr">
        <is>
          <t>Service cost</t>
        </is>
      </c>
      <c r="B5" s="8" t="n">
        <v>0.3</v>
      </c>
      <c r="C5" s="8" t="n">
        <v>0.4</v>
      </c>
    </row>
    <row r="6">
      <c r="A6" s="4" t="inlineStr">
        <is>
          <t>Interest cost</t>
        </is>
      </c>
      <c r="B6" s="8" t="n">
        <v>0.8</v>
      </c>
      <c r="C6" s="8" t="n">
        <v>0.9</v>
      </c>
    </row>
    <row r="7">
      <c r="A7" s="4" t="inlineStr">
        <is>
          <t>Benefits paid</t>
        </is>
      </c>
      <c r="B7" s="6" t="n">
        <v>-1</v>
      </c>
      <c r="C7" s="8" t="n">
        <v>-1.2</v>
      </c>
    </row>
    <row r="8">
      <c r="A8" s="4" t="inlineStr">
        <is>
          <t>Actuarial (gain) loss</t>
        </is>
      </c>
      <c r="B8" s="8" t="n">
        <v>-1.2</v>
      </c>
      <c r="C8" s="8" t="n">
        <v>0.2</v>
      </c>
    </row>
    <row r="9">
      <c r="A9" s="4" t="inlineStr">
        <is>
          <t>Benefit obligation at end of year</t>
        </is>
      </c>
      <c r="B9" s="8" t="n">
        <v>16.6</v>
      </c>
      <c r="C9" s="8" t="n">
        <v>17.5</v>
      </c>
    </row>
    <row r="10">
      <c r="A10" s="3" t="inlineStr">
        <is>
          <t>Change in plan assets</t>
        </is>
      </c>
      <c r="B10" s="4" t="inlineStr">
        <is>
          <t xml:space="preserve"> </t>
        </is>
      </c>
      <c r="C10" s="4" t="inlineStr">
        <is>
          <t xml:space="preserve"> </t>
        </is>
      </c>
    </row>
    <row r="11">
      <c r="A11" s="4" t="inlineStr">
        <is>
          <t>Fair value at beginning of year</t>
        </is>
      </c>
      <c r="B11" s="6" t="n">
        <v>0</v>
      </c>
      <c r="C11" s="6" t="n">
        <v>0</v>
      </c>
    </row>
    <row r="12">
      <c r="A12" s="4" t="inlineStr">
        <is>
          <t>Actual return on assets</t>
        </is>
      </c>
      <c r="B12" s="6" t="n">
        <v>0</v>
      </c>
      <c r="C12" s="6" t="n">
        <v>0</v>
      </c>
    </row>
    <row r="13">
      <c r="A13" s="4" t="inlineStr">
        <is>
          <t>Employer contribution</t>
        </is>
      </c>
      <c r="B13" s="6" t="n">
        <v>1</v>
      </c>
      <c r="C13" s="8" t="n">
        <v>1.2</v>
      </c>
    </row>
    <row r="14">
      <c r="A14" s="4" t="inlineStr">
        <is>
          <t>Transferred out</t>
        </is>
      </c>
      <c r="B14" s="6" t="n">
        <v>0</v>
      </c>
      <c r="C14" s="6" t="n">
        <v>0</v>
      </c>
    </row>
    <row r="15">
      <c r="A15" s="4" t="inlineStr">
        <is>
          <t>Benefits paid</t>
        </is>
      </c>
      <c r="B15" s="6" t="n">
        <v>-1</v>
      </c>
      <c r="C15" s="8" t="n">
        <v>-1.2</v>
      </c>
    </row>
    <row r="16">
      <c r="A16" s="4" t="inlineStr">
        <is>
          <t>Fair value at end of year</t>
        </is>
      </c>
      <c r="B16" s="6" t="n">
        <v>0</v>
      </c>
      <c r="C16" s="6" t="n">
        <v>0</v>
      </c>
    </row>
    <row r="17">
      <c r="A17" s="4" t="inlineStr">
        <is>
          <t>Funded Status of Plan</t>
        </is>
      </c>
      <c r="B17" s="8" t="n">
        <v>-16.6</v>
      </c>
      <c r="C17" s="8" t="n">
        <v>-17.5</v>
      </c>
    </row>
    <row r="18">
      <c r="A18" s="3" t="inlineStr">
        <is>
          <t>Amounts recognized in the Consolidated Balance Sheets consist of:</t>
        </is>
      </c>
      <c r="B18" s="4" t="inlineStr">
        <is>
          <t xml:space="preserve"> </t>
        </is>
      </c>
      <c r="C18" s="4" t="inlineStr">
        <is>
          <t xml:space="preserve"> </t>
        </is>
      </c>
    </row>
    <row r="19">
      <c r="A19" s="4" t="inlineStr">
        <is>
          <t>Current liabilities - "Current maturities of other long-term obligations"</t>
        </is>
      </c>
      <c r="B19" s="8" t="n">
        <v>1.1</v>
      </c>
      <c r="C19" s="8" t="n">
        <v>1.1</v>
      </c>
    </row>
    <row r="20">
      <c r="A20" s="4" t="inlineStr">
        <is>
          <t>Non-current liabilities - "Other Long-Term Liabilities"</t>
        </is>
      </c>
      <c r="B20" s="8" t="n">
        <v>15.4</v>
      </c>
      <c r="C20" s="8" t="n">
        <v>16.4</v>
      </c>
    </row>
    <row r="21">
      <c r="A21" s="3" t="inlineStr">
        <is>
          <t>Change in Accumulated Other Comprehensive Income (before tax):</t>
        </is>
      </c>
      <c r="B21" s="4" t="inlineStr">
        <is>
          <t xml:space="preserve"> </t>
        </is>
      </c>
      <c r="C21" s="4" t="inlineStr">
        <is>
          <t xml:space="preserve"> </t>
        </is>
      </c>
    </row>
    <row r="22">
      <c r="A22" s="4" t="inlineStr">
        <is>
          <t>Net (gain) loss at beginning of year</t>
        </is>
      </c>
      <c r="B22" s="8" t="n">
        <v>-2.5</v>
      </c>
      <c r="C22" s="8" t="n">
        <v>-2.8</v>
      </c>
    </row>
    <row r="23">
      <c r="A23" s="4" t="inlineStr">
        <is>
          <t>Actuarial (gain) loss</t>
        </is>
      </c>
      <c r="B23" s="8" t="n">
        <v>-1.2</v>
      </c>
      <c r="C23" s="8" t="n">
        <v>0.2</v>
      </c>
    </row>
    <row r="24">
      <c r="A24" s="4" t="inlineStr">
        <is>
          <t>Amortization of actuarial gain (loss)</t>
        </is>
      </c>
      <c r="B24" s="8" t="n">
        <v>0.1</v>
      </c>
      <c r="C24" s="8" t="n">
        <v>0.1</v>
      </c>
    </row>
    <row r="25">
      <c r="A25" s="4" t="inlineStr">
        <is>
          <t>Net (gain) loss at end of year</t>
        </is>
      </c>
      <c r="B25" s="7" t="n">
        <v>-3.5</v>
      </c>
      <c r="C25" s="7" t="n">
        <v>-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Retirement Health Care - Schedule of Estimated Future Benefit Payments (Details) $ in Millions</t>
        </is>
      </c>
      <c r="B1" s="2" t="inlineStr">
        <is>
          <t>Dec. 28, 2024 USD ($)</t>
        </is>
      </c>
    </row>
    <row r="2">
      <c r="A2" s="3" t="inlineStr">
        <is>
          <t>Retirement Benefits [Abstract]</t>
        </is>
      </c>
      <c r="B2" s="4" t="inlineStr">
        <is>
          <t xml:space="preserve"> </t>
        </is>
      </c>
    </row>
    <row r="3">
      <c r="A3" s="4" t="inlineStr">
        <is>
          <t>2025</t>
        </is>
      </c>
      <c r="B3" s="7" t="n">
        <v>1.1</v>
      </c>
    </row>
    <row r="4">
      <c r="A4" s="4" t="inlineStr">
        <is>
          <t>2026</t>
        </is>
      </c>
      <c r="B4" s="8" t="n">
        <v>1.1</v>
      </c>
    </row>
    <row r="5">
      <c r="A5" s="4" t="inlineStr">
        <is>
          <t>2027</t>
        </is>
      </c>
      <c r="B5" s="8" t="n">
        <v>1.1</v>
      </c>
    </row>
    <row r="6">
      <c r="A6" s="4" t="inlineStr">
        <is>
          <t>2028</t>
        </is>
      </c>
      <c r="B6" s="8" t="n">
        <v>1.2</v>
      </c>
    </row>
    <row r="7">
      <c r="A7" s="4" t="inlineStr">
        <is>
          <t>2029</t>
        </is>
      </c>
      <c r="B7" s="8" t="n">
        <v>1.2</v>
      </c>
    </row>
    <row r="8">
      <c r="A8" s="4" t="inlineStr">
        <is>
          <t>2030 - 2034</t>
        </is>
      </c>
      <c r="B8" s="8" t="n">
        <v>6.2</v>
      </c>
    </row>
    <row r="9">
      <c r="A9" s="4" t="inlineStr">
        <is>
          <t>Expected contributions Fiscal 2025</t>
        </is>
      </c>
      <c r="B9" s="7"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ost-Retirement Health Care - Schedule of Discount Rate (Details)</t>
        </is>
      </c>
      <c r="B1" s="2" t="inlineStr">
        <is>
          <t>Dec. 28, 2024</t>
        </is>
      </c>
      <c r="C1" s="2" t="inlineStr">
        <is>
          <t>Dec. 30,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2" t="n">
        <v>0.056</v>
      </c>
      <c r="C3" s="10" t="n">
        <v>0.05</v>
      </c>
      <c r="D3" s="12" t="n">
        <v>0.0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9" customWidth="1" min="2" max="2"/>
  </cols>
  <sheetData>
    <row r="1">
      <c r="A1" s="1" t="inlineStr">
        <is>
          <t>Leases - Narrative (Details)</t>
        </is>
      </c>
      <c r="B1" s="2" t="inlineStr">
        <is>
          <t>12 Months Ended</t>
        </is>
      </c>
    </row>
    <row r="2">
      <c r="B2" s="2" t="inlineStr">
        <is>
          <t>Dec. 28, 2024 USD ($) option</t>
        </is>
      </c>
    </row>
    <row r="3">
      <c r="A3" s="3" t="inlineStr">
        <is>
          <t>Lessee, Lease, Description [Line Items]</t>
        </is>
      </c>
      <c r="B3" s="4" t="inlineStr">
        <is>
          <t xml:space="preserve"> </t>
        </is>
      </c>
    </row>
    <row r="4">
      <c r="A4" s="4" t="inlineStr">
        <is>
          <t>Operating lease minimum lease payments for leases signed but not yet commenced</t>
        </is>
      </c>
      <c r="B4" s="5" t="n">
        <v>1100000</v>
      </c>
    </row>
    <row r="5">
      <c r="A5" s="4" t="inlineStr">
        <is>
          <t>Finance lease minimum lease payments for leases signed but not yet commenced</t>
        </is>
      </c>
      <c r="B5" s="6" t="n">
        <v>400000</v>
      </c>
    </row>
    <row r="6">
      <c r="A6" s="4" t="inlineStr">
        <is>
          <t>Operating leases, payment, option to extend lease terms</t>
        </is>
      </c>
      <c r="B6" s="6" t="n">
        <v>0</v>
      </c>
    </row>
    <row r="7">
      <c r="A7" s="4" t="inlineStr">
        <is>
          <t>Finance lease payments related to options to extend lease terms</t>
        </is>
      </c>
      <c r="B7" s="5" t="n">
        <v>0</v>
      </c>
    </row>
    <row r="8">
      <c r="A8" s="4" t="inlineStr">
        <is>
          <t>Real Estate</t>
        </is>
      </c>
      <c r="B8" s="4" t="inlineStr">
        <is>
          <t xml:space="preserve"> </t>
        </is>
      </c>
    </row>
    <row r="9">
      <c r="A9" s="3" t="inlineStr">
        <is>
          <t>Lessee, Lease, Description [Line Items]</t>
        </is>
      </c>
      <c r="B9" s="4" t="inlineStr">
        <is>
          <t xml:space="preserve"> </t>
        </is>
      </c>
    </row>
    <row r="10">
      <c r="A10" s="4" t="inlineStr">
        <is>
          <t>Number of options to extend | option</t>
        </is>
      </c>
      <c r="B10" s="6" t="n">
        <v>1</v>
      </c>
    </row>
    <row r="11">
      <c r="A11" s="4" t="inlineStr">
        <is>
          <t>Real Estate | Minimum</t>
        </is>
      </c>
      <c r="B11" s="4" t="inlineStr">
        <is>
          <t xml:space="preserve"> </t>
        </is>
      </c>
    </row>
    <row r="12">
      <c r="A12" s="3" t="inlineStr">
        <is>
          <t>Lessee, Lease, Description [Line Items]</t>
        </is>
      </c>
      <c r="B12" s="4" t="inlineStr">
        <is>
          <t xml:space="preserve"> </t>
        </is>
      </c>
    </row>
    <row r="13">
      <c r="A13" s="4" t="inlineStr">
        <is>
          <t>Renewal term</t>
        </is>
      </c>
      <c r="B13" s="4" t="inlineStr">
        <is>
          <t>1 year</t>
        </is>
      </c>
    </row>
    <row r="14">
      <c r="A14" s="4" t="inlineStr">
        <is>
          <t>Real Estate | Maximum</t>
        </is>
      </c>
      <c r="B14" s="4" t="inlineStr">
        <is>
          <t xml:space="preserve"> </t>
        </is>
      </c>
    </row>
    <row r="15">
      <c r="A15" s="3" t="inlineStr">
        <is>
          <t>Lessee, Lease, Description [Line Items]</t>
        </is>
      </c>
      <c r="B15" s="4" t="inlineStr">
        <is>
          <t xml:space="preserve"> </t>
        </is>
      </c>
    </row>
    <row r="16">
      <c r="A16" s="4" t="inlineStr">
        <is>
          <t>Renewal term</t>
        </is>
      </c>
      <c r="B16" s="4" t="inlineStr">
        <is>
          <t>10 years</t>
        </is>
      </c>
    </row>
    <row r="17">
      <c r="A17" s="4" t="inlineStr">
        <is>
          <t>Real Estate | Leased Assets | Assets</t>
        </is>
      </c>
      <c r="B17" s="4" t="inlineStr">
        <is>
          <t xml:space="preserve"> </t>
        </is>
      </c>
    </row>
    <row r="18">
      <c r="A18" s="3" t="inlineStr">
        <is>
          <t>Lessee, Lease, Description [Line Items]</t>
        </is>
      </c>
      <c r="B18" s="4" t="inlineStr">
        <is>
          <t xml:space="preserve"> </t>
        </is>
      </c>
    </row>
    <row r="19">
      <c r="A19" s="4" t="inlineStr">
        <is>
          <t>Concentration risk, percentage</t>
        </is>
      </c>
      <c r="B19" s="10" t="n">
        <v>0.88</v>
      </c>
    </row>
    <row r="20">
      <c r="A20" s="4" t="inlineStr">
        <is>
          <t>Equipment | Leased Assets | Assets</t>
        </is>
      </c>
      <c r="B20" s="4" t="inlineStr">
        <is>
          <t xml:space="preserve"> </t>
        </is>
      </c>
    </row>
    <row r="21">
      <c r="A21" s="3" t="inlineStr">
        <is>
          <t>Lessee, Lease, Description [Line Items]</t>
        </is>
      </c>
      <c r="B21" s="4" t="inlineStr">
        <is>
          <t xml:space="preserve"> </t>
        </is>
      </c>
    </row>
    <row r="22">
      <c r="A22" s="4" t="inlineStr">
        <is>
          <t>Concentration risk, percentage</t>
        </is>
      </c>
      <c r="B22" s="10" t="n">
        <v>0.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s (Details) - USD ($) $ in Millions</t>
        </is>
      </c>
      <c r="B1" s="2" t="inlineStr">
        <is>
          <t>12 Months Ended</t>
        </is>
      </c>
    </row>
    <row r="2">
      <c r="B2" s="2" t="inlineStr">
        <is>
          <t>Dec. 28, 2024</t>
        </is>
      </c>
      <c r="C2" s="2" t="inlineStr">
        <is>
          <t>Dec. 30,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Total lease costs</t>
        </is>
      </c>
      <c r="B4" s="5" t="n">
        <v>39</v>
      </c>
      <c r="C4" s="5" t="n">
        <v>37</v>
      </c>
      <c r="D4" s="7" t="n">
        <v>31.9</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xed</t>
        </is>
      </c>
      <c r="B7" s="8" t="n">
        <v>6.3</v>
      </c>
      <c r="C7" s="8" t="n">
        <v>5.4</v>
      </c>
      <c r="D7" s="8" t="n">
        <v>2.9</v>
      </c>
    </row>
    <row r="8">
      <c r="A8" s="4" t="inlineStr">
        <is>
          <t>Short-term / variable</t>
        </is>
      </c>
      <c r="B8" s="8" t="n">
        <v>1.5</v>
      </c>
      <c r="C8" s="8" t="n">
        <v>1.4</v>
      </c>
      <c r="D8" s="8" t="n">
        <v>1.3</v>
      </c>
    </row>
    <row r="9">
      <c r="A9" s="3" t="inlineStr">
        <is>
          <t>Finance lease costs</t>
        </is>
      </c>
      <c r="B9" s="4" t="inlineStr">
        <is>
          <t xml:space="preserve"> </t>
        </is>
      </c>
      <c r="C9" s="4" t="inlineStr">
        <is>
          <t xml:space="preserve"> </t>
        </is>
      </c>
      <c r="D9" s="4" t="inlineStr">
        <is>
          <t xml:space="preserve"> </t>
        </is>
      </c>
    </row>
    <row r="10">
      <c r="A10" s="4" t="inlineStr">
        <is>
          <t>Amortization</t>
        </is>
      </c>
      <c r="B10" s="8" t="n">
        <v>1.3</v>
      </c>
      <c r="C10" s="8" t="n">
        <v>1.4</v>
      </c>
      <c r="D10" s="8" t="n">
        <v>1.2</v>
      </c>
    </row>
    <row r="11">
      <c r="A11" s="4" t="inlineStr">
        <is>
          <t>Less: Sublease income</t>
        </is>
      </c>
      <c r="B11" s="6" t="n">
        <v>0</v>
      </c>
      <c r="C11" s="6" t="n">
        <v>0</v>
      </c>
      <c r="D11" s="6" t="n">
        <v>0</v>
      </c>
    </row>
    <row r="12">
      <c r="A12" s="4" t="inlineStr">
        <is>
          <t>Selling and administrative expen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t>
        </is>
      </c>
      <c r="B14" s="8" t="n">
        <v>25.2</v>
      </c>
      <c r="C14" s="8" t="n">
        <v>24.3</v>
      </c>
      <c r="D14" s="8" t="n">
        <v>22.7</v>
      </c>
    </row>
    <row r="15">
      <c r="A15" s="4" t="inlineStr">
        <is>
          <t>Short-term / variable</t>
        </is>
      </c>
      <c r="B15" s="8" t="n">
        <v>1.6</v>
      </c>
      <c r="C15" s="8" t="n">
        <v>1.7</v>
      </c>
      <c r="D15" s="8" t="n">
        <v>1.5</v>
      </c>
    </row>
    <row r="16">
      <c r="A16" s="3" t="inlineStr">
        <is>
          <t>Finance lease costs</t>
        </is>
      </c>
      <c r="B16" s="4" t="inlineStr">
        <is>
          <t xml:space="preserve"> </t>
        </is>
      </c>
      <c r="C16" s="4" t="inlineStr">
        <is>
          <t xml:space="preserve"> </t>
        </is>
      </c>
      <c r="D16" s="4" t="inlineStr">
        <is>
          <t xml:space="preserve"> </t>
        </is>
      </c>
    </row>
    <row r="17">
      <c r="A17" s="4" t="inlineStr">
        <is>
          <t>Less: Sublease income</t>
        </is>
      </c>
      <c r="B17" s="6" t="n">
        <v>-1</v>
      </c>
      <c r="C17" s="8" t="n">
        <v>-0.5</v>
      </c>
      <c r="D17" s="8" t="n">
        <v>-0.3</v>
      </c>
    </row>
    <row r="18">
      <c r="A18" s="4" t="inlineStr">
        <is>
          <t>Selling and administrative, and interest expense</t>
        </is>
      </c>
      <c r="B18" s="4" t="inlineStr">
        <is>
          <t xml:space="preserve"> </t>
        </is>
      </c>
      <c r="C18" s="4" t="inlineStr">
        <is>
          <t xml:space="preserve"> </t>
        </is>
      </c>
      <c r="D18" s="4" t="inlineStr">
        <is>
          <t xml:space="preserve"> </t>
        </is>
      </c>
    </row>
    <row r="19">
      <c r="A19" s="3" t="inlineStr">
        <is>
          <t>Finance lease costs</t>
        </is>
      </c>
      <c r="B19" s="4" t="inlineStr">
        <is>
          <t xml:space="preserve"> </t>
        </is>
      </c>
      <c r="C19" s="4" t="inlineStr">
        <is>
          <t xml:space="preserve"> </t>
        </is>
      </c>
      <c r="D19" s="4" t="inlineStr">
        <is>
          <t xml:space="preserve"> </t>
        </is>
      </c>
    </row>
    <row r="20">
      <c r="A20" s="4" t="inlineStr">
        <is>
          <t>Amortization</t>
        </is>
      </c>
      <c r="B20" s="7" t="n">
        <v>4.2</v>
      </c>
      <c r="C20" s="7" t="n">
        <v>3.1</v>
      </c>
      <c r="D20" s="7" t="n">
        <v>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28, 2024 USD ($)</t>
        </is>
      </c>
    </row>
    <row r="2">
      <c r="A2" s="3" t="inlineStr">
        <is>
          <t>Operating Leases</t>
        </is>
      </c>
      <c r="B2" s="4" t="inlineStr">
        <is>
          <t xml:space="preserve"> </t>
        </is>
      </c>
    </row>
    <row r="3">
      <c r="A3" s="4" t="inlineStr">
        <is>
          <t>2025</t>
        </is>
      </c>
      <c r="B3" s="7" t="n">
        <v>35.1</v>
      </c>
    </row>
    <row r="4">
      <c r="A4" s="4" t="inlineStr">
        <is>
          <t>2026</t>
        </is>
      </c>
      <c r="B4" s="8" t="n">
        <v>31.5</v>
      </c>
    </row>
    <row r="5">
      <c r="A5" s="4" t="inlineStr">
        <is>
          <t>2027</t>
        </is>
      </c>
      <c r="B5" s="8" t="n">
        <v>24.5</v>
      </c>
    </row>
    <row r="6">
      <c r="A6" s="4" t="inlineStr">
        <is>
          <t>2028</t>
        </is>
      </c>
      <c r="B6" s="6" t="n">
        <v>16</v>
      </c>
    </row>
    <row r="7">
      <c r="A7" s="4" t="inlineStr">
        <is>
          <t>2029</t>
        </is>
      </c>
      <c r="B7" s="8" t="n">
        <v>14.4</v>
      </c>
    </row>
    <row r="8">
      <c r="A8" s="4" t="inlineStr">
        <is>
          <t>Thereafter</t>
        </is>
      </c>
      <c r="B8" s="8" t="n">
        <v>55.5</v>
      </c>
    </row>
    <row r="9">
      <c r="A9" s="4" t="inlineStr">
        <is>
          <t>Total lease payments</t>
        </is>
      </c>
      <c r="B9" s="6" t="n">
        <v>177</v>
      </c>
    </row>
    <row r="10">
      <c r="A10" s="4" t="inlineStr">
        <is>
          <t>Less: Interest</t>
        </is>
      </c>
      <c r="B10" s="8" t="n">
        <v>-39.4</v>
      </c>
    </row>
    <row r="11">
      <c r="A11" s="4" t="inlineStr">
        <is>
          <t>Present value of lease liabilities</t>
        </is>
      </c>
      <c r="B11" s="8" t="n">
        <v>137.6</v>
      </c>
    </row>
    <row r="12">
      <c r="A12" s="3" t="inlineStr">
        <is>
          <t>Finance Leases</t>
        </is>
      </c>
      <c r="B12" s="4" t="inlineStr">
        <is>
          <t xml:space="preserve"> </t>
        </is>
      </c>
    </row>
    <row r="13">
      <c r="A13" s="4" t="inlineStr">
        <is>
          <t>2025</t>
        </is>
      </c>
      <c r="B13" s="8" t="n">
        <v>6.2</v>
      </c>
    </row>
    <row r="14">
      <c r="A14" s="4" t="inlineStr">
        <is>
          <t>2026</t>
        </is>
      </c>
      <c r="B14" s="6" t="n">
        <v>4</v>
      </c>
    </row>
    <row r="15">
      <c r="A15" s="4" t="inlineStr">
        <is>
          <t>2027</t>
        </is>
      </c>
      <c r="B15" s="8" t="n">
        <v>2.7</v>
      </c>
    </row>
    <row r="16">
      <c r="A16" s="4" t="inlineStr">
        <is>
          <t>2028</t>
        </is>
      </c>
      <c r="B16" s="6" t="n">
        <v>2</v>
      </c>
    </row>
    <row r="17">
      <c r="A17" s="4" t="inlineStr">
        <is>
          <t>2029</t>
        </is>
      </c>
      <c r="B17" s="8" t="n">
        <v>0.9</v>
      </c>
    </row>
    <row r="18">
      <c r="A18" s="4" t="inlineStr">
        <is>
          <t>Thereafter</t>
        </is>
      </c>
      <c r="B18" s="6" t="n">
        <v>0</v>
      </c>
    </row>
    <row r="19">
      <c r="A19" s="4" t="inlineStr">
        <is>
          <t>Total lease payments</t>
        </is>
      </c>
      <c r="B19" s="6" t="n">
        <v>16</v>
      </c>
    </row>
    <row r="20">
      <c r="A20" s="4" t="inlineStr">
        <is>
          <t>Less: Interest</t>
        </is>
      </c>
      <c r="B20" s="8" t="n">
        <v>-1.5</v>
      </c>
    </row>
    <row r="21">
      <c r="A21" s="4" t="inlineStr">
        <is>
          <t>Present value of lease liabilities</t>
        </is>
      </c>
      <c r="B21" s="8" t="n">
        <v>14.5</v>
      </c>
    </row>
    <row r="22">
      <c r="A22" s="3" t="inlineStr">
        <is>
          <t>Total</t>
        </is>
      </c>
      <c r="B22" s="4" t="inlineStr">
        <is>
          <t xml:space="preserve"> </t>
        </is>
      </c>
    </row>
    <row r="23">
      <c r="A23" s="4" t="inlineStr">
        <is>
          <t>2025</t>
        </is>
      </c>
      <c r="B23" s="8" t="n">
        <v>41.3</v>
      </c>
    </row>
    <row r="24">
      <c r="A24" s="4" t="inlineStr">
        <is>
          <t>2026</t>
        </is>
      </c>
      <c r="B24" s="8" t="n">
        <v>35.5</v>
      </c>
    </row>
    <row r="25">
      <c r="A25" s="4" t="inlineStr">
        <is>
          <t>2027</t>
        </is>
      </c>
      <c r="B25" s="8" t="n">
        <v>27.2</v>
      </c>
    </row>
    <row r="26">
      <c r="A26" s="4" t="inlineStr">
        <is>
          <t>2028</t>
        </is>
      </c>
      <c r="B26" s="8" t="n">
        <v>18.1</v>
      </c>
    </row>
    <row r="27">
      <c r="A27" s="4" t="inlineStr">
        <is>
          <t>2029</t>
        </is>
      </c>
      <c r="B27" s="8" t="n">
        <v>15.3</v>
      </c>
    </row>
    <row r="28">
      <c r="A28" s="4" t="inlineStr">
        <is>
          <t>Thereafter</t>
        </is>
      </c>
      <c r="B28" s="8" t="n">
        <v>55.5</v>
      </c>
    </row>
    <row r="29">
      <c r="A29" s="4" t="inlineStr">
        <is>
          <t>Total lease payments</t>
        </is>
      </c>
      <c r="B29" s="6" t="n">
        <v>193</v>
      </c>
    </row>
    <row r="30">
      <c r="A30" s="4" t="inlineStr">
        <is>
          <t>Less: Interest</t>
        </is>
      </c>
      <c r="B30" s="8" t="n">
        <v>-40.9</v>
      </c>
    </row>
    <row r="31">
      <c r="A31" s="4" t="inlineStr">
        <is>
          <t>Present value of lease liabilities</t>
        </is>
      </c>
      <c r="B31" s="7" t="n">
        <v>15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Revenue from contracts with customers disaggregated by product category is as follows: 2024 2023 2022 Systems, storage, and tables $ 1,147.3 $ 1,057.4 $ 889.6 Seating 583.7 525.4 473.7 Other (1) 157.0 157.5 123.0 Total workplace furnishings 1,888.0 1,740.3 1,486.2 Residential building products 638.4 693.7 875.6 $ 2,526.4 $ 2,434.0 $ 2,361.8 (1) The Other category consists of education-specific furnishings, architectural products, workspace accessories, and miscellaneous product lines and services. Sales by product category are subject to similar economic factors and market conditions. See "Note 16. Reportable Segment Information" for further information about operating segments. Contract Assets and Contract Liabilities In addition to trade receivables, the Corporation has contract assets consisting of funds paid up-front to certain workplace furnishings dealers in exchange for their multi-year commitment to market and sell the Corporation’s products. These contract assets are amortized over the term of the contracts and recognized as a reduction of revenue. The Corporation has contract liabilities consisting of customer deposits and rebate and marketing program liabilities. Contract assets and contract liabilities were as follows: December 28, December 30, Trade receivables (1) $ 248.4 $ 247.1 Contract assets (current) (2) $ 3.2 $ 3.1 Contract assets (long-term) (3) $ 26.2 $ 28.1 Contract liabilities - Customer deposits (4) $ 42.1 $ 35.6 Contract liabilities - Accrued rebate and marketing programs (4) $ 25.4 $ 31.4 The index below indicates the line item in the Consolidated Balance Sheets where contract assets and contract liabilities are reported: (1) "Receivables" (2) "Prepaid expenses and other current assets" (3) "Other Assets" (4) "Accounts payable and accrued expenses" The increase in customer deposits in 2024 was driven by project timing in the hospitality customer channel, while the decrease in accrued rebate and marketing programs was driven by the timing of payments within the contract customer channel. Changes in contract asset and contract liability balances during the year ended December 28, 2024 were as follows: Contract assets increase (decrease) Contract liabilities (increase) decrease Contract assets recognized $ 2.0 $ — Reclassification of contract assets to contra-revenue (3.8) — Contract liabilities recognized and recorded to contra-revenue as a result of performance obligations satisfied — (128.3) Contract liabilities paid — 134.4 Cash received in advance and not recognized as revenue — (195.8) Reclassification of cash received in advance to revenue as a result of performance obligations satisfied — 189.3 Net change $ (1.7) $ (0.5) Changes in contract asset and contract liability balances during the year ended December 30, 2023 were as follows: Contract assets increase (decrease) Contract liabilities (increase) decrease Contract assets recognized $ 3.8 $ — Reclassification of contract assets to contra-revenue (5.3) — Contract liabilities recognized and recorded to contra-revenue as a result of performance obligations satisfied — (134.3) Contract liabilities paid — 137.0 Cash received in advance and not recognized as revenue — (173.8) Reclassification of cash received in advance to revenue as a result of performance obligations satisfied — 183.0 Impact of business combination — (20.3) Net change $ (1.5) $ (8.4) Contract liabilities for customer deposits paid to the Corporation prior to the satisfaction of performance obligations are recognized as revenue upon completion of the performance obligations. The amount of revenue recognized during the year ended December 28, 2024 that was included in the December 30, 2023 contract liabilities balance was $35.1 million. The amount of revenue recognized during the year ended December 30, 2023 that was included in the December 31, 2022 contract liabilities balance was $25.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Lease Terms and Discount Rates, Lessee (Details)</t>
        </is>
      </c>
      <c r="B1" s="2" t="inlineStr">
        <is>
          <t>Dec. 28, 2024</t>
        </is>
      </c>
    </row>
    <row r="2">
      <c r="A2" s="3" t="inlineStr">
        <is>
          <t>Weighted-Average Discount Rate</t>
        </is>
      </c>
      <c r="B2" s="4" t="inlineStr">
        <is>
          <t xml:space="preserve"> </t>
        </is>
      </c>
    </row>
    <row r="3">
      <c r="A3" s="4" t="inlineStr">
        <is>
          <t>Operating leases</t>
        </is>
      </c>
      <c r="B3" s="12" t="n">
        <v>0.063</v>
      </c>
    </row>
    <row r="4">
      <c r="A4" s="4" t="inlineStr">
        <is>
          <t>Finance leases</t>
        </is>
      </c>
      <c r="B4" s="12" t="n">
        <v>0.055</v>
      </c>
    </row>
    <row r="5">
      <c r="A5" s="3" t="inlineStr">
        <is>
          <t>Weighted-Average Remaining Lease Term (years)</t>
        </is>
      </c>
      <c r="B5" s="4" t="inlineStr">
        <is>
          <t xml:space="preserve"> </t>
        </is>
      </c>
    </row>
    <row r="6">
      <c r="A6" s="4" t="inlineStr">
        <is>
          <t>Operating leases</t>
        </is>
      </c>
      <c r="B6" s="4" t="inlineStr">
        <is>
          <t>6 years 10 months 24 days</t>
        </is>
      </c>
    </row>
    <row r="7">
      <c r="A7" s="4" t="inlineStr">
        <is>
          <t>Finance leases</t>
        </is>
      </c>
      <c r="B7" s="4" t="inlineStr">
        <is>
          <t>3 years 4 months 24 day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id for Amounts Included in the Measurements of Lease Liabilities and Leased Assets (Details) - USD ($) $ in Millions</t>
        </is>
      </c>
      <c r="B1" s="2" t="inlineStr">
        <is>
          <t>12 Months Ended</t>
        </is>
      </c>
    </row>
    <row r="2">
      <c r="B2" s="2" t="inlineStr">
        <is>
          <t>Dec. 28, 2024</t>
        </is>
      </c>
      <c r="C2" s="2" t="inlineStr">
        <is>
          <t>Dec. 30, 2023</t>
        </is>
      </c>
      <c r="D2" s="2" t="inlineStr">
        <is>
          <t>Dec. 31, 2022</t>
        </is>
      </c>
    </row>
    <row r="3">
      <c r="A3" s="3" t="inlineStr">
        <is>
          <t>Cash paid for amounts included in the measurements of lease liabilities</t>
        </is>
      </c>
      <c r="B3" s="4" t="inlineStr">
        <is>
          <t xml:space="preserve"> </t>
        </is>
      </c>
      <c r="C3" s="4" t="inlineStr">
        <is>
          <t xml:space="preserve"> </t>
        </is>
      </c>
      <c r="D3" s="4" t="inlineStr">
        <is>
          <t xml:space="preserve"> </t>
        </is>
      </c>
    </row>
    <row r="4">
      <c r="A4" s="4" t="inlineStr">
        <is>
          <t>Operating cash flows from operating / finance leases</t>
        </is>
      </c>
      <c r="B4" s="7" t="n">
        <v>31.9</v>
      </c>
      <c r="C4" s="7" t="n">
        <v>29.7</v>
      </c>
      <c r="D4" s="7" t="n">
        <v>22.6</v>
      </c>
    </row>
    <row r="5">
      <c r="A5" s="4" t="inlineStr">
        <is>
          <t>Financing cash flows from finance leases</t>
        </is>
      </c>
      <c r="B5" s="8" t="n">
        <v>4.8</v>
      </c>
      <c r="C5" s="8" t="n">
        <v>4.2</v>
      </c>
      <c r="D5" s="8" t="n">
        <v>3.3</v>
      </c>
    </row>
    <row r="6">
      <c r="A6" s="4" t="inlineStr">
        <is>
          <t>Leased assets obtained in exchange for new operating / finance lease liabilities</t>
        </is>
      </c>
      <c r="B6" s="7" t="n">
        <v>38.3</v>
      </c>
      <c r="C6" s="7" t="n">
        <v>62.3</v>
      </c>
      <c r="D6" s="7" t="n">
        <v>39.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Guarantees, Commitments, and Contingencies (Details)</t>
        </is>
      </c>
      <c r="B1" s="2" t="inlineStr">
        <is>
          <t>12 Months Ended</t>
        </is>
      </c>
    </row>
    <row r="2">
      <c r="B2" s="2" t="inlineStr">
        <is>
          <t>Dec. 28, 2024 USD ($)</t>
        </is>
      </c>
    </row>
    <row r="3">
      <c r="A3" s="3" t="inlineStr">
        <is>
          <t>Guarantor Obligations [Line Items]</t>
        </is>
      </c>
      <c r="B3" s="4" t="inlineStr">
        <is>
          <t xml:space="preserve"> </t>
        </is>
      </c>
    </row>
    <row r="4">
      <c r="A4" s="4" t="inlineStr">
        <is>
          <t>Aggregate amount guaranteed</t>
        </is>
      </c>
      <c r="B4" s="5" t="n">
        <v>4000000</v>
      </c>
    </row>
    <row r="5">
      <c r="A5" s="4" t="inlineStr">
        <is>
          <t>Maximum</t>
        </is>
      </c>
      <c r="B5" s="4" t="inlineStr">
        <is>
          <t xml:space="preserve"> </t>
        </is>
      </c>
    </row>
    <row r="6">
      <c r="A6" s="3" t="inlineStr">
        <is>
          <t>Guarantor Obligations [Line Items]</t>
        </is>
      </c>
      <c r="B6" s="4" t="inlineStr">
        <is>
          <t xml:space="preserve"> </t>
        </is>
      </c>
    </row>
    <row r="7">
      <c r="A7" s="4" t="inlineStr">
        <is>
          <t>Term of guarantees</t>
        </is>
      </c>
      <c r="B7" s="4" t="inlineStr">
        <is>
          <t>3 years</t>
        </is>
      </c>
    </row>
    <row r="8">
      <c r="A8" s="4" t="inlineStr">
        <is>
          <t>Letter of Credit</t>
        </is>
      </c>
      <c r="B8" s="4" t="inlineStr">
        <is>
          <t xml:space="preserve"> </t>
        </is>
      </c>
    </row>
    <row r="9">
      <c r="A9" s="3" t="inlineStr">
        <is>
          <t>Guarantor Obligations [Line Items]</t>
        </is>
      </c>
      <c r="B9" s="4" t="inlineStr">
        <is>
          <t xml:space="preserve"> </t>
        </is>
      </c>
    </row>
    <row r="10">
      <c r="A10" s="4" t="inlineStr">
        <is>
          <t>Letters of credit</t>
        </is>
      </c>
      <c r="B10" s="5" t="n">
        <v>38000000</v>
      </c>
    </row>
    <row r="11">
      <c r="A11" s="4" t="inlineStr">
        <is>
          <t>Trade Letters of Credit and Bankers Acceptances</t>
        </is>
      </c>
      <c r="B11" s="4" t="inlineStr">
        <is>
          <t xml:space="preserve"> </t>
        </is>
      </c>
    </row>
    <row r="12">
      <c r="A12" s="3" t="inlineStr">
        <is>
          <t>Guarantor Obligations [Line Items]</t>
        </is>
      </c>
      <c r="B12" s="4" t="inlineStr">
        <is>
          <t xml:space="preserve"> </t>
        </is>
      </c>
    </row>
    <row r="13">
      <c r="A13" s="4" t="inlineStr">
        <is>
          <t>Letters of credit</t>
        </is>
      </c>
      <c r="B13"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Reportable Segment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chedule of Reportable Segment Data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526.4</v>
      </c>
      <c r="C4" s="5" t="n">
        <v>2434</v>
      </c>
      <c r="D4" s="7" t="n">
        <v>2361.8</v>
      </c>
    </row>
    <row r="5">
      <c r="A5" s="4" t="inlineStr">
        <is>
          <t>Cost of Sales:</t>
        </is>
      </c>
      <c r="B5" s="6" t="n">
        <v>1493</v>
      </c>
      <c r="C5" s="8" t="n">
        <v>1485.7</v>
      </c>
      <c r="D5" s="8" t="n">
        <v>1526.9</v>
      </c>
    </row>
    <row r="6">
      <c r="A6" s="4" t="inlineStr">
        <is>
          <t>Selling and Administrative Expenses:</t>
        </is>
      </c>
      <c r="B6" s="8" t="n">
        <v>820.7</v>
      </c>
      <c r="C6" s="8" t="n">
        <v>813.2</v>
      </c>
      <c r="D6" s="8" t="n">
        <v>723.4</v>
      </c>
    </row>
    <row r="7">
      <c r="A7" s="4" t="inlineStr">
        <is>
          <t>Restructuring and impairment charges</t>
        </is>
      </c>
      <c r="B7" s="8" t="n">
        <v>6.2</v>
      </c>
      <c r="C7" s="8" t="n">
        <v>44.8</v>
      </c>
      <c r="D7" s="8" t="n">
        <v>6.7</v>
      </c>
    </row>
    <row r="8">
      <c r="A8" s="4" t="inlineStr">
        <is>
          <t>Gain on sale of subsidiary</t>
        </is>
      </c>
      <c r="B8" s="6" t="n">
        <v>0</v>
      </c>
      <c r="C8" s="6" t="n">
        <v>0</v>
      </c>
      <c r="D8" s="8" t="n">
        <v>50.4</v>
      </c>
    </row>
    <row r="9">
      <c r="A9" s="4" t="inlineStr">
        <is>
          <t>Total</t>
        </is>
      </c>
      <c r="B9" s="8" t="n">
        <v>206.5</v>
      </c>
      <c r="C9" s="8" t="n">
        <v>90.3</v>
      </c>
      <c r="D9" s="8" t="n">
        <v>155.2</v>
      </c>
    </row>
    <row r="10">
      <c r="A10" s="4" t="inlineStr">
        <is>
          <t>Interest expense, net</t>
        </is>
      </c>
      <c r="B10" s="8" t="n">
        <v>27.2</v>
      </c>
      <c r="C10" s="8" t="n">
        <v>25.5</v>
      </c>
      <c r="D10" s="8" t="n">
        <v>8.800000000000001</v>
      </c>
    </row>
    <row r="11">
      <c r="A11" s="4" t="inlineStr">
        <is>
          <t>Income Before Income Taxes</t>
        </is>
      </c>
      <c r="B11" s="8" t="n">
        <v>179.3</v>
      </c>
      <c r="C11" s="8" t="n">
        <v>64.8</v>
      </c>
      <c r="D11" s="8" t="n">
        <v>146.4</v>
      </c>
    </row>
    <row r="12">
      <c r="A12" s="4" t="inlineStr">
        <is>
          <t>Depreciation and Amortization Expense:</t>
        </is>
      </c>
      <c r="B12" s="8" t="n">
        <v>107.8</v>
      </c>
      <c r="C12" s="8" t="n">
        <v>94.90000000000001</v>
      </c>
      <c r="D12" s="8" t="n">
        <v>84.2</v>
      </c>
    </row>
    <row r="13">
      <c r="A13" s="4" t="inlineStr">
        <is>
          <t>Capital Expenditures (including capitalized software):</t>
        </is>
      </c>
      <c r="B13" s="8" t="n">
        <v>52.9</v>
      </c>
      <c r="C13" s="8" t="n">
        <v>79.09999999999999</v>
      </c>
      <c r="D13" s="8" t="n">
        <v>68.40000000000001</v>
      </c>
    </row>
    <row r="14">
      <c r="A14" s="4" t="inlineStr">
        <is>
          <t>Identifiable Assets:</t>
        </is>
      </c>
      <c r="B14" s="8" t="n">
        <v>1875.1</v>
      </c>
      <c r="C14" s="8" t="n">
        <v>1928.8</v>
      </c>
      <c r="D14" s="8" t="n">
        <v>1414.5</v>
      </c>
    </row>
    <row r="15">
      <c r="A15" s="4" t="inlineStr">
        <is>
          <t>Workplace furnishing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1888</v>
      </c>
      <c r="C17" s="8" t="n">
        <v>1740.3</v>
      </c>
      <c r="D17" s="8" t="n">
        <v>1486.2</v>
      </c>
    </row>
    <row r="18">
      <c r="A18" s="4" t="inlineStr">
        <is>
          <t>Residential building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638.4</v>
      </c>
      <c r="C20" s="8" t="n">
        <v>693.7</v>
      </c>
      <c r="D20" s="8" t="n">
        <v>875.6</v>
      </c>
    </row>
    <row r="21">
      <c r="A21" s="4" t="inlineStr">
        <is>
          <t>Operating Segments | Workplace furnishing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888</v>
      </c>
      <c r="C23" s="8" t="n">
        <v>1740.3</v>
      </c>
      <c r="D23" s="8" t="n">
        <v>1486.2</v>
      </c>
    </row>
    <row r="24">
      <c r="A24" s="4" t="inlineStr">
        <is>
          <t>Cost of Sales:</t>
        </is>
      </c>
      <c r="B24" s="8" t="n">
        <v>1140.6</v>
      </c>
      <c r="C24" s="8" t="n">
        <v>1091.8</v>
      </c>
      <c r="D24" s="8" t="n">
        <v>1017.7</v>
      </c>
    </row>
    <row r="25">
      <c r="A25" s="4" t="inlineStr">
        <is>
          <t>Selling and Administrative Expenses:</t>
        </is>
      </c>
      <c r="B25" s="8" t="n">
        <v>573.3</v>
      </c>
      <c r="C25" s="8" t="n">
        <v>537.3</v>
      </c>
      <c r="D25" s="8" t="n">
        <v>459.4</v>
      </c>
    </row>
    <row r="26">
      <c r="A26" s="4" t="inlineStr">
        <is>
          <t>Restructuring and impairment charges</t>
        </is>
      </c>
      <c r="B26" s="8" t="n">
        <v>5.1</v>
      </c>
      <c r="C26" s="8" t="n">
        <v>42.5</v>
      </c>
      <c r="D26" s="8" t="n">
        <v>5.7</v>
      </c>
    </row>
    <row r="27">
      <c r="A27" s="4" t="inlineStr">
        <is>
          <t>Total</t>
        </is>
      </c>
      <c r="B27" s="8" t="n">
        <v>169.1</v>
      </c>
      <c r="C27" s="8" t="n">
        <v>68.59999999999999</v>
      </c>
      <c r="D27" s="8" t="n">
        <v>3.4</v>
      </c>
    </row>
    <row r="28">
      <c r="A28" s="4" t="inlineStr">
        <is>
          <t>Depreciation and Amortization Expense:</t>
        </is>
      </c>
      <c r="B28" s="8" t="n">
        <v>73.5</v>
      </c>
      <c r="C28" s="8" t="n">
        <v>59.5</v>
      </c>
      <c r="D28" s="8" t="n">
        <v>45.7</v>
      </c>
    </row>
    <row r="29">
      <c r="A29" s="4" t="inlineStr">
        <is>
          <t>Capital Expenditures (including capitalized software):</t>
        </is>
      </c>
      <c r="B29" s="8" t="n">
        <v>36.2</v>
      </c>
      <c r="C29" s="8" t="n">
        <v>62.7</v>
      </c>
      <c r="D29" s="8" t="n">
        <v>40.4</v>
      </c>
    </row>
    <row r="30">
      <c r="A30" s="4" t="inlineStr">
        <is>
          <t>Identifiable Assets:</t>
        </is>
      </c>
      <c r="B30" s="8" t="n">
        <v>1282.6</v>
      </c>
      <c r="C30" s="8" t="n">
        <v>1311.4</v>
      </c>
      <c r="D30" s="8" t="n">
        <v>761.5</v>
      </c>
    </row>
    <row r="31">
      <c r="A31" s="4" t="inlineStr">
        <is>
          <t>Operating Segments | Residential building produc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8" t="n">
        <v>638.4</v>
      </c>
      <c r="C33" s="8" t="n">
        <v>693.7</v>
      </c>
      <c r="D33" s="8" t="n">
        <v>875.6</v>
      </c>
    </row>
    <row r="34">
      <c r="A34" s="4" t="inlineStr">
        <is>
          <t>Cost of Sales:</t>
        </is>
      </c>
      <c r="B34" s="8" t="n">
        <v>352.4</v>
      </c>
      <c r="C34" s="8" t="n">
        <v>393.9</v>
      </c>
      <c r="D34" s="8" t="n">
        <v>509.2</v>
      </c>
    </row>
    <row r="35">
      <c r="A35" s="4" t="inlineStr">
        <is>
          <t>Selling and Administrative Expenses:</t>
        </is>
      </c>
      <c r="B35" s="6" t="n">
        <v>174</v>
      </c>
      <c r="C35" s="8" t="n">
        <v>183.2</v>
      </c>
      <c r="D35" s="8" t="n">
        <v>207.7</v>
      </c>
    </row>
    <row r="36">
      <c r="A36" s="4" t="inlineStr">
        <is>
          <t>Restructuring and impairment charges</t>
        </is>
      </c>
      <c r="B36" s="8" t="n">
        <v>1.1</v>
      </c>
      <c r="C36" s="6" t="n">
        <v>0</v>
      </c>
      <c r="D36" s="6" t="n">
        <v>0</v>
      </c>
    </row>
    <row r="37">
      <c r="A37" s="4" t="inlineStr">
        <is>
          <t>Total</t>
        </is>
      </c>
      <c r="B37" s="8" t="n">
        <v>110.8</v>
      </c>
      <c r="C37" s="8" t="n">
        <v>116.6</v>
      </c>
      <c r="D37" s="8" t="n">
        <v>158.7</v>
      </c>
    </row>
    <row r="38">
      <c r="A38" s="4" t="inlineStr">
        <is>
          <t>Depreciation and Amortization Expense:</t>
        </is>
      </c>
      <c r="B38" s="8" t="n">
        <v>14.3</v>
      </c>
      <c r="C38" s="8" t="n">
        <v>13.7</v>
      </c>
      <c r="D38" s="8" t="n">
        <v>12.6</v>
      </c>
    </row>
    <row r="39">
      <c r="A39" s="4" t="inlineStr">
        <is>
          <t>Capital Expenditures (including capitalized software):</t>
        </is>
      </c>
      <c r="B39" s="8" t="n">
        <v>8.199999999999999</v>
      </c>
      <c r="C39" s="8" t="n">
        <v>12.6</v>
      </c>
      <c r="D39" s="8" t="n">
        <v>16.2</v>
      </c>
    </row>
    <row r="40">
      <c r="A40" s="4" t="inlineStr">
        <is>
          <t>Identifiable Assets:</t>
        </is>
      </c>
      <c r="B40" s="8" t="n">
        <v>465.8</v>
      </c>
      <c r="C40" s="8" t="n">
        <v>467.1</v>
      </c>
      <c r="D40" s="6" t="n">
        <v>493</v>
      </c>
    </row>
    <row r="41">
      <c r="A41" s="4" t="inlineStr">
        <is>
          <t>General corporat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elling and Administrative Expenses:</t>
        </is>
      </c>
      <c r="B43" s="8" t="n">
        <v>73.40000000000001</v>
      </c>
      <c r="C43" s="8" t="n">
        <v>92.59999999999999</v>
      </c>
      <c r="D43" s="8" t="n">
        <v>56.3</v>
      </c>
    </row>
    <row r="44">
      <c r="A44" s="4" t="inlineStr">
        <is>
          <t>Restructuring and impairment charges</t>
        </is>
      </c>
      <c r="B44" s="6" t="n">
        <v>0</v>
      </c>
      <c r="C44" s="8" t="n">
        <v>2.3</v>
      </c>
      <c r="D44" s="6" t="n">
        <v>1</v>
      </c>
    </row>
    <row r="45">
      <c r="A45" s="4" t="inlineStr">
        <is>
          <t>Total</t>
        </is>
      </c>
      <c r="B45" s="8" t="n">
        <v>-73.40000000000001</v>
      </c>
      <c r="C45" s="8" t="n">
        <v>-94.90000000000001</v>
      </c>
      <c r="D45" s="8" t="n">
        <v>-57.3</v>
      </c>
    </row>
    <row r="46">
      <c r="A46" s="4" t="inlineStr">
        <is>
          <t>Depreciation and Amortization Expense:</t>
        </is>
      </c>
      <c r="B46" s="8" t="n">
        <v>20.1</v>
      </c>
      <c r="C46" s="8" t="n">
        <v>21.6</v>
      </c>
      <c r="D46" s="8" t="n">
        <v>25.9</v>
      </c>
    </row>
    <row r="47">
      <c r="A47" s="4" t="inlineStr">
        <is>
          <t>Capital Expenditures (including capitalized software):</t>
        </is>
      </c>
      <c r="B47" s="8" t="n">
        <v>8.4</v>
      </c>
      <c r="C47" s="8" t="n">
        <v>3.7</v>
      </c>
      <c r="D47" s="8" t="n">
        <v>11.7</v>
      </c>
    </row>
    <row r="48">
      <c r="A48" s="4" t="inlineStr">
        <is>
          <t>Identifiable Assets:</t>
        </is>
      </c>
      <c r="B48" s="7" t="n">
        <v>126.7</v>
      </c>
      <c r="C48" s="7" t="n">
        <v>150.3</v>
      </c>
      <c r="D48" s="5" t="n">
        <v>1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Schedule of Restructuring and Impairment Charges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11.2</v>
      </c>
      <c r="C4" s="7" t="n">
        <v>45.7</v>
      </c>
      <c r="D4" s="7" t="n">
        <v>15.5</v>
      </c>
    </row>
    <row r="5">
      <c r="A5" s="4" t="inlineStr">
        <is>
          <t>Inventory valuation | Workplace Furnishing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0</v>
      </c>
      <c r="C7" s="8" t="n">
        <v>-0.3</v>
      </c>
      <c r="D7" s="8" t="n">
        <v>8.1</v>
      </c>
    </row>
    <row r="8">
      <c r="A8" s="4" t="inlineStr">
        <is>
          <t>Facility set-up and consolidation costs | Workplace Furnishing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5</v>
      </c>
      <c r="C10" s="8" t="n">
        <v>1.2</v>
      </c>
      <c r="D10" s="8" t="n">
        <v>0.7</v>
      </c>
    </row>
    <row r="11">
      <c r="A11" s="4" t="inlineStr">
        <is>
          <t>Long-lived asset charges | Workplace Furnishing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0</v>
      </c>
      <c r="C13" s="8" t="n">
        <v>2.3</v>
      </c>
      <c r="D13" s="8" t="n">
        <v>5.2</v>
      </c>
    </row>
    <row r="14">
      <c r="A14" s="4" t="inlineStr">
        <is>
          <t>Exit costs | Workplace Furnishing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8" t="n">
        <v>5.1</v>
      </c>
      <c r="C16" s="8" t="n">
        <v>9.199999999999999</v>
      </c>
      <c r="D16" s="8" t="n">
        <v>0.5</v>
      </c>
    </row>
    <row r="17">
      <c r="A17" s="4" t="inlineStr">
        <is>
          <t>Exit costs | General Corporat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0</v>
      </c>
      <c r="C19" s="8" t="n">
        <v>0.8</v>
      </c>
      <c r="D19" s="6" t="n">
        <v>0</v>
      </c>
    </row>
    <row r="20">
      <c r="A20" s="4" t="inlineStr">
        <is>
          <t>Goodwill and intangible asset impairment | Workplace Furnishing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6" t="n">
        <v>0</v>
      </c>
      <c r="C22" s="6" t="n">
        <v>31</v>
      </c>
      <c r="D22" s="6" t="n">
        <v>0</v>
      </c>
    </row>
    <row r="23">
      <c r="A23" s="4" t="inlineStr">
        <is>
          <t>Reorganization costs | Residential Building Produc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8" t="n">
        <v>1.1</v>
      </c>
      <c r="C25" s="6" t="n">
        <v>0</v>
      </c>
      <c r="D25" s="6" t="n">
        <v>0</v>
      </c>
    </row>
    <row r="26">
      <c r="A26" s="4" t="inlineStr">
        <is>
          <t>Investment impairment | General Corporat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5" t="n">
        <v>0</v>
      </c>
      <c r="C28" s="7" t="n">
        <v>1.5</v>
      </c>
      <c r="D28"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and Impairment - Narrative (Details) - USD ($)</t>
        </is>
      </c>
      <c r="B1" s="2" t="inlineStr">
        <is>
          <t>12 Months Ended</t>
        </is>
      </c>
    </row>
    <row r="2">
      <c r="B2" s="2" t="inlineStr">
        <is>
          <t>Dec. 28, 2024</t>
        </is>
      </c>
      <c r="C2" s="2" t="inlineStr">
        <is>
          <t>Dec. 30,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reserve</t>
        </is>
      </c>
      <c r="B4" s="5" t="n">
        <v>3300000</v>
      </c>
      <c r="C4" s="5" t="n">
        <v>1800000</v>
      </c>
      <c r="D4" s="4" t="inlineStr">
        <is>
          <t xml:space="preserve"> </t>
        </is>
      </c>
    </row>
    <row r="5">
      <c r="A5" s="4" t="inlineStr">
        <is>
          <t>Cash payments</t>
        </is>
      </c>
      <c r="B5" s="6" t="n">
        <v>-6000000</v>
      </c>
      <c r="C5" s="5" t="n">
        <v>-9800000</v>
      </c>
      <c r="D5" s="5" t="n">
        <v>0</v>
      </c>
    </row>
    <row r="6">
      <c r="A6" s="4" t="inlineStr">
        <is>
          <t>Future restructuring costs</t>
        </is>
      </c>
      <c r="B6" s="5" t="n">
        <v>22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upplier Finance Program (Details) - USD ($) $ in Millions</t>
        </is>
      </c>
      <c r="B1" s="2" t="inlineStr">
        <is>
          <t>12 Months Ended</t>
        </is>
      </c>
    </row>
    <row r="2">
      <c r="B2" s="2" t="inlineStr">
        <is>
          <t>Dec. 28, 2024</t>
        </is>
      </c>
      <c r="C2" s="2" t="inlineStr">
        <is>
          <t>Dec. 30, 2023</t>
        </is>
      </c>
    </row>
    <row r="3">
      <c r="A3" s="3" t="inlineStr">
        <is>
          <t>Payables and Accruals [Abstract]</t>
        </is>
      </c>
      <c r="B3" s="4" t="inlineStr">
        <is>
          <t xml:space="preserve"> </t>
        </is>
      </c>
      <c r="C3" s="4" t="inlineStr">
        <is>
          <t xml:space="preserve"> </t>
        </is>
      </c>
    </row>
    <row r="4">
      <c r="A4" s="4" t="inlineStr">
        <is>
          <t>Supplier Finance Program, Obligation, Statement of Financial Position [Extensible Enumeration]</t>
        </is>
      </c>
      <c r="B4" s="4" t="inlineStr">
        <is>
          <t>Accounts payable and accrued expenses</t>
        </is>
      </c>
      <c r="C4" s="4" t="inlineStr">
        <is>
          <t xml:space="preserve"> </t>
        </is>
      </c>
    </row>
    <row r="5">
      <c r="A5" s="3" t="inlineStr">
        <is>
          <t>Supplier Finance Program, Obligation [Roll Forward]</t>
        </is>
      </c>
      <c r="B5" s="4" t="inlineStr">
        <is>
          <t xml:space="preserve"> </t>
        </is>
      </c>
      <c r="C5" s="4" t="inlineStr">
        <is>
          <t xml:space="preserve"> </t>
        </is>
      </c>
    </row>
    <row r="6">
      <c r="A6" s="4" t="inlineStr">
        <is>
          <t>Balance at beginning of period</t>
        </is>
      </c>
      <c r="B6" s="7" t="n">
        <v>28.4</v>
      </c>
      <c r="C6" s="7" t="n">
        <v>27.4</v>
      </c>
    </row>
    <row r="7">
      <c r="A7" s="4" t="inlineStr">
        <is>
          <t>Impact of business combination</t>
        </is>
      </c>
      <c r="B7" s="6" t="n">
        <v>0</v>
      </c>
      <c r="C7" s="8" t="n">
        <v>0.9</v>
      </c>
    </row>
    <row r="8">
      <c r="A8" s="4" t="inlineStr">
        <is>
          <t>New invoices confirmed during the period</t>
        </is>
      </c>
      <c r="B8" s="8" t="n">
        <v>200.3</v>
      </c>
      <c r="C8" s="6" t="n">
        <v>131</v>
      </c>
    </row>
    <row r="9">
      <c r="A9" s="4" t="inlineStr">
        <is>
          <t>Confirmed invoices paid during the period</t>
        </is>
      </c>
      <c r="B9" s="8" t="n">
        <v>-197.5</v>
      </c>
      <c r="C9" s="8" t="n">
        <v>-130.9</v>
      </c>
    </row>
    <row r="10">
      <c r="A10" s="4" t="inlineStr">
        <is>
          <t>Balance at end of period</t>
        </is>
      </c>
      <c r="B10" s="7" t="n">
        <v>31.2</v>
      </c>
      <c r="C10" s="7" t="n">
        <v>2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 - Kimball International On June 1, 2023, the Corporation completed its acquisition of Kimball International, a leading commercial furnishings company with expertise in workplace, health, and hospitality, resulting in Kimball International becoming a wholly-owned subsidiary of the Corporation. In the year ended December 30, 2023, the Corporation incurred acquisition-related expenses of $41.2 million, of which $28.6 million were incurred as corporate costs and $12.5 million were recorded in the workplace furnishings segment. These expenses are included in "Selling and administrative expenses" in the Consolidated Statements of Comprehensive Income. Additionally, acquisition-related financing costs of $2.8 million and $0.2 million were recorded to the Consolidated Balance Sheets in "Long-term Debt" and "Other Assets," respectively, while $0.3 million of acquisition-related stock issuance costs were recorded to "Additional paid-in capital." The acquired assets and assumed liabilities and results of Kimball International's operations are included in the Corporation's workplace furnishings reportable segment. The acquisition was accounted for using the acquisition method pursuant to ASC 805, with goodwill being recorded as a result of the purchase price exceeding the fair value of identifiable tangible and intangible assets and liabilities. Goodwill, which is not tax-deductible, is primarily attributable to the assembled workforce of Kimball International and anticipated synergies. The total fair market value of consideration was approximately $503.7 million, which is allocated as follows: Kimball International Shares HNI Shares Exchanged Fair Value Cash Consideration: Shares of Kimball International common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common stock issued and outstanding as of June 1, 2023 36.4 4.7 120.8 Replacement Share-Based Awards: Outstanding awards of Kimball International restricted stock units relating to Kimball International common stock as of June 1, 2023 0.5 0.2 2.6 Total acquisition date fair value of purchase consideration $ 503.7 Consideration provided in the form of HNI Corporation shares and HNI Corporation replacement share-based awards represents non-cash consideration. The purchase price allocation at the date of acquisition, including measurement period adjustments made in the first quarter of 2024 is shown below. The one-year accounting measurement period closed in the second quarter of 2024 and the purchase price allocation was finalized with no additional adjustments recorded. Preliminary at December 30, 2023 Measurement period adjustments Final Goodwill $ 162.7 $ 1.1 $ 163.8 Intangible assets 110.1 — 110.1 Other assets acquired and liabilities assumed, net 231.0 (1.1) 229.9 Net Assets and Liabilities $ 503.7 $ — $ 503.7 The following table summarizes the acquired identified intangible assets and weighted average useful lives: Category Weighted-average useful life Fair Value Software 3 years $ 5.6 Customer lists and other 12 years 47.2 Acquired technology 18 years 16.5 Trademarks and trade names – Definite-lived 17 years 3.8 Trademarks and trade names – Indefinite-lived Indefinite-lived 37.0 Total intangible assets $ 110.1 The following table summarizes the results of Kimball International operations that are included in the Corporation’s Consolidated Statements of Comprehensive Income for the years ended December 28, 2024 and December 30, 2023. These amounts include the results of Poppin, Inc. ("Poppin") for the prior-year period during which it was owned by the Corporation. Poppin was determined not to require discontinued operations presentation as this entity was not material to the consolidated results of the prior period presented. 2024 2023 Net sales $ 594.4 $ 361.4 Net income (loss) $ 36.4 $ (3.0) Pro Forma Results of Operations - Kimball International Acquisition (Unaudited) The following table provides, on a pro forma basis, the combined results of operations of HNI Corporation and Kimball International for the fiscal years ended December 30, 2023 and December 31, 2022, as though the acquisition and related financing had occurred as of January 2, 2022, the first day of the Corporation’s 2022 fiscal year. The pro forma results include certain purchase accounting adjustments such as: reclassifications to conform Kimball International’s results to the Corporation’s financial statement presentation; estimated depreciation and amortization expense on acquired tangible and intangible assets; estimated share-based compensation expense for Kimball International awards converted to the Corporation’s equity awards; interest associated with additional borrowings to finance the acquisition; non-recurring transaction costs as outlined above; and the impact to income tax expense. This pro forma information is not necessarily reflective of what the Corporation’s results would have been had the acquisition occurred on the date indicated, nor is it indicative of future results. 2023 2022 Net sales $ 2,698.1 $ 3,058.0 Net income $ 82.8 $ 52.1 Acquisition - Dickerson In June 2022, the Corporation acquired Dickerson Hearth Products ("Dickerson"), an installing fireplace distributor in the Raleigh, North Carolina area, for approximately $8 million. The transaction, which aligned with the Corporation’s vertical integration strategy in the residential building products market, was structured as an asset acquisition and was consummated entirely in cash. The purchase price allocation included $7.6 million of goodwill and the remaining assets and liabilities acquired were not material to the consolidated financial statements. The assets and liabilities of Dickerson, including the tax-deductible goodwill resulting from this acquisition, are included in the Corporation’s residential building products segment. Divestiture - Poppin In September 2023, the Corporation closed on the sale of substantially all of the assets of Poppin for $2.7 million in cash, net of selling costs. Poppin had been acquired as part of the Kimball International transaction in June 2023 and was a component of the workplace furnishings segment. Balances divested include $9.7 million of inventory, $3.1 million of various other assets, $7.0 million of accounts payable and accrued expenses, and $3.0 million of operating lease obligations. Divestiture - Lamex In July 2022, the Corporation closed on the sale of its China- and Hong Kong-based Lamex office furniture business, which was a component of the workplace furnishings segment, to Kokuyo Co., Ltd., a leading manufacturer and provider of office furniture in Japan and across Asia, for approximately $75 million plus standard post-closing working capital adjustments, net of cash acquired by the buyer. The Corporation recorded a pre-tax gain on sale of $50.4 million that included transaction-related expenses of approximately $6 million as well as a cumulative foreign currency translation benefit of $3.3 million that was reclassified from accumulated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8,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Corporation’s cash payments for interest and income taxes, as well as information related to non-cash investing and financing activities, follows: 2024 2023 2022 Cash paid for: Interest $ 28.7 $ 26.5 $ 9.2 Income taxes $ 46.5 $ 25.0 $ 31.1 Changes in accrued expenses due to: Purchases of property and equipment $ 7.7 $ (9.3) $ 1.4 Purchases of capitalized software $ (0.1) $ (0.4) $ (1.4) Non-cash consideration exchanged to acquire Kimball International in 2023 is not included in the Consolidated Statements of Cash Flows; see "Note 4. Acquisitions and Divestiture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included in the Consolidated Balance Sheets consisted of the following: December 28, 2024 December 30, 2023 Goodwill, net $ 442.1 $ 441.0 Definite-lived intangible assets, net 133.1 161.7 Indefinite-lived intangible assets 49.1 49.1 Total goodwill and other intangible assets, net $ 624.3 $ 651.9 Goodwill The changes in the carrying amount of goodwill, by reportable segment, are as follows: Workplace Furnishings Residential Building Products Total Balance as of December 31, 2022 Goodwill $ 148.7 $ 222.4 $ 371.1 Accumulated impairment losses (65.0) (0.1) (65.2) Net goodwill balance as of December 31, 2022 $ 83.6 $ 222.3 $ 305.9 Goodwill acquired / measurement period adjustments 162.7 — 162.7 Impairment losses (27.6) — (27.6) Goodwill disposed (14.1) — (14.1) Accumulated impairment losses disposed 14.1 — 14.1 Balance as of December 30, 2023 Goodwill 297.2 222.4 519.6 Accumulated impairment losses (78.5) (0.1) (78.6) Net goodwill balance as of December 30, 2023 $ 218.7 $ 222.3 $ 441.0 Goodwill measurement period adjustments 1.1 — 1.1 Balance as of December 28, 2024 Goodwill 298.3 222.4 520.7 Accumulated impairment losses (78.5) (0.1) (78.6) Net goodwill balance as of December 28, 2024 $ 219.8 $ 222.3 $ 442.1 Current year goodwill measurement period adjustments and prior year goodwill acquired and measurement period adjustments relate to the acquisition of Kimball International. The measurement period was closed during the second quarter of 2024. See "Note 4. Acquisitions and Divestitures" for additional information. Prior year goodwill and accumulated impairment disposed relates to the closure of the OFM business. See Impairment Analysis section below for additional information regarding the goodwill impairment recorded in 2023. Definite-lived intangible assets The table below summarizes amortizable definite-lived intangible assets, which are reflected in "Goodwill and Other Intangible Assets, net" in the Consolidated Balance Sheets: December 28, 2024 December 30, 2023 Gross Accumulated Amortization Net Gross Accumulated Amortization Net Software $ 189.3 $ 151.3 $ 38.0 $ 199.6 $ 143.4 $ 56.2 Trademarks and trade names 17.9 8.3 9.5 18.1 7.3 10.8 Customer lists and other 139.7 54.3 85.5 143.9 49.2 94.7 Net definite-lived intangible assets $ 346.9 $ 213.9 $ 133.1 $ 361.6 $ 199.8 $ 161.7 Amortization expense is reflected in "Selling and administrative expenses" in the Consolidated Statements of Comprehensive Income and was as follows: 2024 2023 2022 Capitalized software $ 20.4 $ 21.6 $ 24.4 Other definite-lived intangibles $ 10.5 $ 8.5 $ 6.5 The occurrence of events such as acquisitions, dispositions, or impairments may impact future amortization expense. Over the next several years amortization expense is expected to decline due primarily to the completion of the amortization of the Corporation’s Business Systems Transformation investment. Based on the current amount of intangible assets subject to amortization, the estimated amortization expense for each of the following five fiscal years is as follows: 2025 2026 2027 2028 2029 Amortization expense $ 28.4 $ 23.5 $ 17.2 $ 9.0 $ 8.9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net" in the Consolidated Balance Sheets: December 28, 2024 December 30, 2023 Trademarks and trade names $ 49.1 $ 49.1 In the fourth quarter of 2023, the Corporation recorded an impairment charge of $3.4 million related to an indefinite-lived trade name in the workplace furnishings segment. See Impairment Analysis section below for additional information. Impairment Analysis The Corporation evaluates its goodwill and indefinite-lived intangible assets for impairment on an annual basis during the fourth quarter (using a valuation date as of the start of the Corporation's fourth quarter), or whenever indicators of impairment exist. The Corporation also evaluates long-lived assets (which include definite-lived intangible assets) for impairment if indicators exist. 2024 In 2024 the Corporation elected to perform a quantitative assessment for purposes of its annual goodwill and indefinite-lived trade name impairment testing. All reporting units and trade names tested were determined to have fair values that exceeded the respective carrying values, and thus no impairment charges were recorded. 2023 The Corporation elected to perform a qualitative assessment for purposes of its annual goodwill and indefinite-lived trade name impairment testing in 2023. Based on these assessments, management concluded that for the majority of reporting units and trade names, it was more likely than not that the fair value was greater than carrying value and no quantitative testing was necessary. For a small workplace furnishings reporting unit, management concluded that a quantitative assessment was required. For the quantitative goodwill impairment testing, management utilized a combination of both a discounted cash flows approach and market approaches. As a result of the impairment testing in 2023, this reporting unit was determined to have a carrying value in excess of its fair value, resulting in a pretax goodwill impairment charge of $27.6 million. This reporting unit has remaining goodwill of $6.0 million. The driver of the impairment was a reduction in the short-to mid-term financial forecast for this business as a result of softening market demand tied to macroeconomic conditions. Projections used in the impairment model reflected management’s assumptions, which are those of a market participant, regarding revenue growth rates, economic and market trends, cost structure, investments required in support of strategic initiatives, and other expectations about the anticipated short-term and long-term operating results of the reporting unit (Level 3 measurements). For this reporting unit, the Corporation assumed a discount rate of approximately 14 percent, near-term growth rates ranging from -13 percent to +10 percent, and a terminal growth rate of 3 percent. For a small workplace furnishings business trade name, management concluded that a quantitative assessment was required. As a result of the quantitative impairment testing in 2023, management concluded that a pretax impairment charge of $3.4 million was required related to this indefinite-lived intangible asset. The drivers of the impairment include a reduced sales outlook for this business and a decline in the estimated royalty rate. The valuation assessment of this trade name is considered a Level 3 measurement that utilized a relief-from-royalty discounted cash flows approach. Key inputs and assumptions involved in the quantitative testing included estimated near-term growth rates ranging from -2 percent to +5 percent, a long-term growth rate of 3 percent, a royalty rate of 1 percent, and a discount rate of 16 percent. See "Note 17. Restructuring and Impairment" for more information regarding goodwill, intangible asset, and long-lived asset impairments in recent prior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Debt is as follows: December 28, 2024 December 30, 2023 Revolving credit facility with interest at a variable rate (December 28, 2024 - 6.4%; December 30, 2023 - 6.9%) $ 45.7 $ 38.5 Term loan with interest at a variable rate (December 28, 2024 - 5.9%; December 30, 2023 - 7.0%) 200.0 300.0 Fixed rate notes due in 2025 with an interest rate of 4.2% 50.0 50.0 Fixed rate notes due in 2028 with an interest rate of 4.4% 50.0 50.0 Other amounts 0.3 — Deferred debt issuance costs (1.4) (2.7) Total debt 344.6 435.8 Less: Current maturities 50.3 7.5 Long-term debt $ 294.3 $ 428.3 Aggregate maturities of debt are as follows: 2025 2026 2027 2028 2029 Thereafter Maturities of debt $ 50.3 $ — $ 45.7 $ 250.0 $ — $ — The aggregate carrying value of the Corporation’s variable-rate, long-term debt obligations under the revolving credit and term loan facilities as of December 28, 2024 was $246 million, which approximated fair value. The fair value of the fixed rate notes was estimated based on a discounted cash flow method (Level 2) to be $98 million as of December 28, 2024. As of December 28, 2024, the Corporation’s revolving credit facility borrowings were drawn under the amended and restated credit agreement entered into on June 14, 2022, as further amended on March 14, 2023 and June 1, 2023, with a scheduled maturity of June 14, 2027. The Corporation deferred the related debt issuance costs,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solidated Balance Sheets. The long-term portion of debt issuance costs of $0.5 million is reflected in "Other Assets" in the Consolidated Balance Sheets. As of December 28, 2024, $46 million of borrowings were outstanding under the $425 million revolving credit facility. The entire amount drawn under the revolving credit facility is considered long-term as the Corporation assumes no obligation to repay any of the amounts borrowed in the next twelve months. Based on consolidated EBITDA, as defined in the credit agreement, for the last four fiscal quarters, the Corporation can access the full $425 million of borrowing capacity available under the revolving credit facility, which includes the $46 million outstanding as of December 28, 2024, and maintain compliance with the financial covenants under the facility described below.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As of December 28, 2024, the Corporation had $200 million principal amount of borrowings outstanding under a term loan agreement entered into on March 31, 2023, as amended on May 25, 2023. The initial $300 million of proceeds from the term loan were used to support funding of the Corporation’s acquisition of Kimball International on June 1, 2023. In May 2024 and September 2024, the Corporation separately executed an aggregated $100 million of early repayments of the outstanding principal balance on the term loan. Borrowings under the revolving credit facility were used to finance the early repayments. The term loan is subject to principal amortization which began on June 30, 2024. As a result of the early repayments executed by the Corporation, all of the principal amortization requirements have been satisfied and no additional principal payments are required until maturity in March 2028. The Corporation deferred the debt issuance costs related to the agreement, which are classified as a reduction of long-term debt, and is amortizing them over the term of the agreement. The deferred debt issuance costs do not reduce the amount owed by the Corporation under the terms of the agreement. As of December 28, 2024, the deferred debt issuance costs balance of $1.3 million related to the agreement is reflected in "Long-Term Debt" in the Consolidated Balance Sheets. As of December 28, 2024, t he Corporation also had $100 million principal amount of borrowings outstanding under private placement note agreements entered into on May 31, 2018. Under the agreements, the Corporation issued $50 million of seven-year fixed rate notes with an interest rate of 4.2 percent, due May 31, 2025, and $50 million of ten-year fixed rate notes with an interest rate of 4.4 percent, due May 31, 2028. The principal amounts due on May 31, 2025 are classified as "Current maturities of debt" and the principal amounts due May 31, 2028 are classified as "Long-Term Debt" in the Consolidated Balance Sheets. The Corporation deferred the debt issuance costs related to the private placement note agreements, which are classified as reductions of current maturities of debt and long-term debt based on note maturity, and is amortizing them over the terms of the private placement note agreements. The deferred debt issuance costs do not reduce the amount owed by the Corporation under the terms of the private placement note agreements. As of December 28, 2024, the remaining deferred debt issuance costs related to the private placement note agreements were not material, with the current portion reflected in "Current maturities of debt" and the long-term portion reflected in "Long-Term Debt" in the Consolidated Balance Sheets. As of December 28, 2024, due to current market rates, the Corporation would not owe any amounts to the note holders on early payment under a make-whole provision. The revolving credit facility, term loan credit facility, and private placement notes all contain financial and non-financial covenants. Non-compliance with covenants under the agreements could prevent the Corporation from being able to access further borrowings, require immediate repayment of all amounts outstanding, and/or increase the cost of borrowing. The covenants under all the agreements are substantially the same. In the event the private placement notes are repaid by the Corporation, the revolving credit facility and term loan credit facility include certain fall-away provisions to allow for modification of the covenant measures whereby the Corporation would have increased financial flexibility. In such an event, the definitions of consolidated EBITDA and the maximum leverage under the consolidated leverage ratio would adjust to a more flexible definition while the interest coverage ratio would no longer be an included measure. The Corporation is subject to financial covenants requiring it to maintain the following financial ratios as of the end of any fiscal quarter: • a consolidated interest coverage ratio (as defined in the credit agreements) of not less than 4.0 to 1.0, based upon the ratio of (a) consolidated EBITDA for the last four fiscal quarters to (b) the sum of consolidated interest charges; and • a consolidated leverage ratio (as defined in the credit agreements) of not greater than 3.5 to 1.0, based upon the ratio of (a) the quarter-end consolidated funded indebtedness to (b) consolidated EBITDA for the last four fiscal quarters. The more restrictive of the financial covenants is the consolidated leverage ratio requirement of 3.5 to 1.0. Under the credit agreements, consolidated EBITDA is defined as consolidated net income before interest expense, income taxes, depreciation, and amortization of intangibles, as well as non-cash items that increase or decrease net income. As of December 28, 2024, the Corporation was in compliance with th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Significant components of the provision for income taxes are as follows: 2024 2023 2022 Current: Federal $ 44.0 $ 11.6 $ 29.8 State 7.2 4.1 8.3 Foreign 1.9 0.9 0.3 Current provision 53.1 16.6 38.5 Deferred: Federal (12.0) (2.0) (13.1) State (1.3) 1.1 (2.8) Foreign 0.0 (0.1) 0.0 Deferred provision (13.2) (1.0) (15.9) Total income tax expense $ 39.8 $ 15.6 $ 22.5 The differences between the actual tax expense and tax expense computed at the statutory United States federal tax rate are explained as follows: 2024 2023 2022 Federal statutory tax expense $ 37.7 $ 13.6 $ 30.7 State taxes, net of federal tax effect 6.0 3.7 5.6 Credit for research activities (6.2) (5.3) (4.2) Valuation allowance 0.3 (0.9) (7.1) Foreign taxes 1.2 0.7 0.7 Executive compensation limitation 3.0 1.7 1.4 Acquisition expenses — 1.8 — Sale of foreign subsidiary — — (4.2) Provision to return true-up (1.7) (0.8) 0.1 Other – net (0.5) 1.1 (0.5) Total income tax expense $ 39.8 $ 15.6 $ 22.5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December 28, December 30, Deferred Taxes Allowance for doubtful accounts $ 0.8 $ 1.3 Compensation 11.1 13.5 Stock-based compensation 5.6 8.5 Accrued post-retirement benefit obligations 4.1 4.5 Vacation accrual 0.0 2.1 Warranty accrual 4.6 5.2 Tax loss and tax credit carryforwards 8.8 9.1 Capital loss carryforward 0.8 3.3 Lease liability 37.1 35.0 Research and development capitalization 43.0 30.9 Other – net 2.8 3.8 Total deferred tax assets $ 118.8 $ 117.2 Deferred income (5.2) (5.7) Inventory differences (4.7) (3.8) Goodwill and other intangible assets (64.6) (64.7) Prepaid expenses (8.1) (7.7) Right of use asset (33.2) (31.4) Tax over book depreciation (65.7) (78.3) Total deferred tax liabilities $ (181.5) $ (191.6) Valuation allowance (7.9) (9.8) Total net deferred tax liabilities $ (70.6) $ (84.2) Long-term net deferred tax assets 1.1 0.9 Long-term net deferred tax liabilities (71.6) (85.1) Total net deferred tax liabilities $ (70.6) $ (84.2) The valuation allowance, which primarily relates to acquired deferred tax assets, is as follows: Balance at beginning of period Expenses (benefits) Impact of business combination Balance at end of period Year ended December 28, 2024 $ 9.8 $ 0.3 $ (2.2) $ 7.9 Year ended December 30, 2023 $ 4.2 $ (0.9) $ 6.5 $ 9.8 Year ended December 31, 2022 $ 11.3 $ (7.1) $ — $ 4.2 The net decrease in 2024 primarily relates to an adjustment to the amount of Kimball International capital loss carryforwards acquired, while the net increase in 2023 relates mainly to the acquisition of Kimball International state and foreign credits. The decrease in 2022 primarily relates to the sale of Lamex in July 2022. As of December 28, 2024, the Corporation had $3.4 million of U.S. state tax credit carryforwards and $3.3 million of foreign net operating losses, which expire over the next twenty years. A reconciliation of the beginning and ending amount of unrecognized tax benefits is as follows: 2024 2023 Balance at beginning of period $ 3.0 $ 2.2 Changes in positions taken in a prior period (0.0) 0.8 New positions taken in a current period 0.9 0.6 Decrease due to lapse of statute of limitations (0.6) (0.6) Balance at end of period $ 3.3 $ 3.0 As of December 28, 2024,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s interest related to unrecognized tax benefits in interest expense, and penalties in operating expenses, consistent with the recognition of these items in prior reporting periods. The expenses and liabilities recorded for interest and penalties as of and for the years ended December 28, 2024 and December 30, 2023 are immaterial. Tax years 2021 through 2023 remain open for examination by the Internal Revenue Service. Tax years 2020 through 2023 remain open for examination in various state and foreign jurisdictions, respectively. The Corporation is not currently under federal examination. The Corporation is currently under audit for a state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For recognition purposes, on a recurring basis, the Corporation is required to measure at fair value its marketable securities, derivative financial instruments, and put option liabilities.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 Financial instruments measured at fair value were as follows: Fair value as of measurement date Quoted prices in active markets for identical assets Significant other observable inputs Significant unobservable inputs Balance as of December 28, 2024 Cash and cash equivalents (including money market funds) (1) $ 22.5 $ 22.5 $ — $ — Mutual funds (2) $ 11.6 $ 11.6 $ — $ — Government securities (2) $ 6.1 $ — $ 6.1 $ — Corporate bonds (2) $ 7.8 $ — $ 7.8 $ — Interest rate swap derivative - liability (3) $ (1.5) $ — $ (1.5) $ — Put option liability (4) $ (5.9) $ — $ — $ (5.9) Balance as of December 30, 2023 Cash and cash equivalents (including money market funds) (1) $ 28.9 $ 28.9 $ — $ — Mutual funds (2) $ 11.3 $ 11.3 $ — $ — Government securities (2) $ 5.7 $ — $ 5.7 $ — Corporate bonds (2) $ 7.8 $ — $ 7.8 $ — Interest rate swap derivative - liability (3) $ (3.5) $ — $ (3.5) $ — Put option liability (4) $ (5.7) $ — $ — $ (5.7) Amounts in parentheses indicate liabilities. The index below indicates the line item in the Consolidated Balance Sheets where the financial instruments are reported: (1) "Cash and cash equivalents" (2) Current portion - "Short-term investments"; Long-term portion - "Other Assets" (3) Current portion - "Accounts payable and accrued expenses"; Long-term portion - "Other Long-Term Liabilities" (4) "Other Long-Term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and Shareholders' Equity</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 (Loss) and Shareholders' Equity</t>
        </is>
      </c>
      <c r="B4" s="4" t="inlineStr">
        <is>
          <t>Accumulated Other Comprehensive Income (Loss) and Shareholders’ Equity Accumulated Other Comprehensive Income (Loss) The following table summarizes the components of accumulated other comprehensive income (loss) and the changes in accumulated other comprehensive income (loss), net of tax, as applicable: Foreign Currency Unrealized Gains Pension and Post-retirement Derivative Financial Accumulated Other Balance as of January 1, 2022 $ (0.7) $ 0.1 $ (5.4) $ (0.7) $ (6.8) Other comprehensive income (loss) before reclassifications (2.4) (0.9) 5.3 1.1 3.2 Tax (expense) or benefit — 0.2 (1.3) (0.3) (1.3) Amounts reclassified from accumulated other comprehensive income (loss), net of tax (3.3) (0.0) 0.2 (0.0) (3.1) Balance as of December 31, 2022 $ (6.4) $ (0.6) $ (1.1) $ 0.1 $ (8.0) Other comprehensive income (loss) before reclassifications (0.2) 0.3 (0.2) (3.4) (3.5) Tax (expense) or benefit — (0.1) 0.1 0.8 0.8 Amounts reclassified from accumulated other comprehensive income (loss), net of tax — 0.1 0.1 (0.2) 0.0 Balance as of December 30, 2023 $ (6.5) $ (0.3) $ (1.2) $ (2.7) $ (10.6) Other comprehensive income (loss) before reclassifications (0.4) 0.1 1.3 2.5 3.5 Tax (expense) or benefit — (0.0) (0.3) (0.6) (0.9) Amounts reclassified from accumulated other comprehensive income (loss), net of tax — 0.0 0.1 (0.4) (0.2) Balance as of December 28, 2024 $ (6.9) $ (0.1) $ (0.1) $ (1.1) $ (8.3) Amounts in parentheses indicate reductions to equity. Interest Rate Swap During the normal course of business, the Corporation is subjected to market risk associated with interest rate movements. Interest rate risk arises from variable interest debt obligations. Interest rate swap derivative instruments are periodically held and used by the Corporation as a tool for managing interest rate risk. They are not used for trading or speculative purposes. In November 2023, the Corporation entered into an interest rate swap transaction to hedge $100 million of outstanding variable-rate term loan borrowings against future interest rate volatility. Under the terms of this interest rate swap, the Corporation pays a fixed rate of 4.7 percent and receives one-month Secured Overnight Financing Rate (SOFR) on a $100 million notional value expiring June 14, 2027. As of December 28, 2024, the fair value of the Corporation’s interest rate swap liability was $1.5 million. See "Note 9. Fair Value Measurements of Financial Instruments." The unrecognized change in value of the interest rate swap is reported net of tax as $(1.1) million in "Accumulated other comprehensive income (loss)" in the Consolidated Balance Sheets. The following table details the reclassifications from accumulated other comprehensive income (loss): Details about Accumulated Other Comprehensive Income (Loss) Components Affected Line Item in the Statement Where Net Income is Presented 2024 2023 2022 Derivative financial instruments Interest rate swap Interest expense, net $ 0.5 $ 0.2 $ 0.1 Income tax expense (0.1) (0.1) (0.0) Unrealized gains (losses) on debt securities Gain (loss) on sale of debt securities Selling and administrative expenses (0.1) (0.1) 0.0 Income tax expense 0.0 0.0 (0.0) Pension and post-retirement liabilities Amortization of loss Selling and administrative expenses (0.1) (0.1) (0.3) Income tax expense 0.0 0.0 0.1 Foreign currency translation Lamex divestiture Gain on sale of subsidiary — — 3.3 Net of tax $ 0.2 $ (0.0) $ 3.1 Amounts in parentheses indicate reductions to profit. Director Plan In May 2017, the Corporation authorized 0.3 million shares of its common stock under its 2017 Equity Plan for Non-Employee Directors of HNI Corporation (the "2017 Director Plan"). The 2017 Director Plan permits the Corporation to issue to its non-employee directors options to purchase shares of Corporation common stock, restricted stock, or restricted stock units of the Corporation, and awards of Corporation common stock. The 2017 Director Plan also permits non-employee directors to elect to receive all or a portion of their annual retainers and other compensation in the form of shares of Corporation common stock. Shares of common stock issued under the Director Plan in 2024, 2023, and 2022, were 27 thousand, 43 thousand, and 32 thousand, respectively. Dividend The Corporation declared and paid cash dividends per common share as follows: 2024 2023 2022 Dividends per common shares $ 1.31 $ 1.28 $ 1.27 Members’ Stock Purchase Plan During 2017, shareholders approved the HNI Corporation Members’ Stock Purchase Plan (the "2017 MSPP"). Under the 2017 MSPP, 0.8 million shares of common stock were authorized for issuance to participating members. Under the 2017 MSPP, rights to purchase stock are granted on a quarterly basis to all participating members who customarily work 20 hours or more per week and for five months or more in any calendar year. The price of the stock purchased under the MSPP is 85 percent of the closing price on the exercise date. No member may purchase stock under the MSPP in an amount which exceeds a maximum fair value of $25,000 in any calendar year. Shares of common stock issued under the MSPP in 2024, 2023, and 2022, were 39 thousand, 77 thousand, and 88 thousand, respectively. The following table provides the average price per share issued under the MSPP: 2024 2023 2022 Average price per share $ 40.11 $ 27.15 $ 26.50 As of December 28, 2024, 0.2 million shares were available for issuance under the 2017 MSPP. Change in Control The Corporation has entered into change in control employment agreements with certain officers. According to the agreements, a change in control occurs when a third person or entity becomes the beneficial owner of 20 percent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three times for the Corporation’s Chairman, President, and Chief Executive Officer) annual salary and the average of the prior two years’ bonuses. Stock Repurchase The par value method of accounting is used for common stock repurchases. The following table summarizes shares repurchased and settled by the Corporation: 2024 2023 2022 Shares repurchased 1.3 0.0 1.7 Average price per share $ 50.86 $ 41.98 $ 38.11 Cash purchase price $ (66.0) $ (0.4) $ (63.9) Purchases unsettled as of year end 0.2 0.1 — Prior year purchases settled in current year (0.1) — (1.3) Shares repurchased per cash flow $ (65.8) $ (0.3) $ (65.2) As of December 28, 2024, approximately $167.6 million of the Board’s current repurchase authorization remained available for futu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 xml:space="preserve">Stock-Based Compensation Under the Corporation’s 2021 Stock-Based Compensation Plan (the "2021 Plan"), the Corporation may award options to purchase shares of the Corporation’s common stock and grant other stock awards to key personnel. Upon shareholder approval of the 2021 Plan in May 2021, no future awards were granted under the Corporation’s 2017 Stock-Based Compensation Plan (the "2017 Plan"), but all outstanding awards previously granted under the 2017 Plan remain outstanding in accordance with their terms. During the second quarter of 2023, the Corporation assumed the Kimball International, Inc. Stock Incentive Plan and its remaining share pool. The plan was renamed the "HNI Corporation Stock Incentive Plan for Legacy Kimball Employees" (the "2023 Kimball International Legacy Plan"). Under this plan the Corporation may grant equity compensation awards using the plan’s share pool. At inception, there were approximately 1.1 million shares of the Corporation’s stock available for issuance under this plan. As of December 28, 2024, there were approximately 3.0 million shares available for future issuance under the 2021 Plan, the 2017 Plan, and the 2023 Kimball International Legacy Plan (collectively, the "Plans"). The Plans are administered by the Human Resources and Compensation Committee of the Board. Forms of awards issued under the Plans include stock options, restricted stock units based on a service condition ("RSUs"), and restricted stock units based on both financial performance and service conditions ("PSUs"). The Corporation uses common shares held in treasury to satisfy share option exercises and distributions of shares related to vested RSUs and PSUs. RSUs awarded prior to 2020 generally cliff-vest after three years, while RSUs awarded starting in 2020 generally vest ratably over three years with the exception of RSUs awards under the 2023 Kimball International Legacy Plan, which cliff-vest three years after the original award date. PSUs were awarded starting in 2020, and generally vest at the end of a three-year period, subject to a performance metric based on the Corporation’s cumulative profitability during the period. PSUs and RSUs awarded starting in 2020 generally accrue cash dividends during the vesting periods, with payment made when earned shares are distributed to participants. Awards under the 2023 Kimball International Legacy Plan accrue share dividends during the vesting period, awarded upon vesting. Stock options awarded to members must be at exercise prices equal to or exceeding the fair market value of the Corporation’s common stock on the date of grant. Stock options are generally subject to four-year cliff vesting and must be exercised within 10 years from the date of grant. The Corporation measures stock-based compensation expense at grant date, based on the fair value of the award, and recognizes expense over the members’ requisite service periods, adjusted for an estimated forfeiture rate for those shares not expected to vest. Additionally, expense related to PSUs is periodically adjusted for the probable number of shares to be awarded at the end of the three-year performance period. Compensation cost charged against operations for the Plans and the 2017 MSPP described in "Note 10. Accumulated Other Comprehensive Income (Loss) and Shareholders’ Equity" was as follows: 2024 2023 2022 Compensation cost $ 17.4 $ 16.5 $ 9.0 The total income tax benefit recognized in the Consolidated Statements of Comprehensive Income for share-based compensation arrangements was as follows: 2024 2023 2022 Income tax benefit $ 4.1 $ 4.2 $ 2.0 RSUs The following table summarizes the changes in RSUs (shares in thousands, per share amounts in dollars): Number of Shares Weighted-Average Grant Date Fair Value Nonvested as of January 1, 2022 545 $ 36.98 Granted 164 43.05 Vested (141) 36.99 Forfeited (32) 37.75 Nonvested as of December 31, 2022 535 $ 38.79 Granted 246 31.44 Assumed 228 * Vested (259) 34.71 Forfeited (39) 35.05 Nonvested as of December 30, 2023 713 $ 33.99 Granted 191 43.82 Vested (419) 35.32 Forfeited (28) 32.58 Nonvested as of December 28, 2024 456 $ 36.85 * RSUs assumed in 2023 in the above table are replacement awards issued to Kimball International employees in June 2023, and have no weighted-average grant date fair value due to being granted prior to the Corporation ’ s acquisition of Kimball International. The total fair value of RSUs assumed at acquisition date is $6.1 million, with approximately 48 percent of the fair value attributed to service provided by Kimball International employees prior to the acquisition by the Corporation and thus is accounted for as purchase consideration. See "Note 4. Acquisitions and Divestitures" for further information. As of December 28, 2024, there was $2.9 million of unrecognized compensation cost related to RSUs, which the Corporation expects to recognize over a weighted-average period of 0.7 years. The total value of shares vested was as follows: 2024 2023 2022 Value of shares vested $ 14.8 $ 9.0 $ 5.2 PSUs The following table summarizes the changes in PSUs (shares in thousands, per share amounts in dollars): Number of Shares Weighted-Average Grant Date Fair Value Nonvested as of January 1, 2022 309 $ 37.29 Granted 143 43.67 Forfeited (24) 39.60 Nonvested as of December 31, 2022 428 $ 39.29 Granted 200 31.50 Expired (142) 37.60 Forfeited (32) 38.38 Nonvested as of December 30, 2023 455 $ 36.45 Granted 170 42.73 Expired (49) 36.99 Vested (90) 36.99 Forfeited (17) 38.46 Nonvested as of December 28, 2024 469 $ 38.50 As of December 28, 2024, there was $8.9 million of unrecognized compensation cost related to PSUs, which the Corporation expects to recognize over a weighted-average period of 0.9 years. A portion of PSUs granted in 2021 vested in 2024, with the remaining portion expiring since the Corporation partially achieved the cumulative profitability target over the respective three-year performance period. Nonvested PSUs that expired in 2023 were granted in 2020 and expired with no value due to the cumulative performance of the Corporation over the respective three-year performance period. Stock Options Stock-based compensation expense related to stock options was estimated on the date of grant using the Black-Scholes option-pricing model with various assumptions. Expected volatilities were based on historical volatility as the Corporation does not expect that future volatility over the expected term of the options is likely to differ from the past. The Corporation used a calculation method based on the historical daily frequency for a period of time equal to the expected term. The Corporation used the current dividend yield as there are no plans to substantially increase or decrease its dividends. The Corporation used historical exercise experience to determine the expected term. The risk-free interest rate was selected based on yields from treasury securities as published by the Federal Reserve equal to the expected term of the options. The amount of stock-based compensation expense recognized during a period is also based on the portion of the stock options that are ultimately expected to vest. The Corporation estimates pre-vesting forfeitures at the time of grant by analyzing historical data and revises those estimates in subsequent periods if actual forfeitures differ from those estimates. There were no stock options granted in any periods presented below. The following table summarizes the changes in outstanding stock options (shares in thousands, per share amounts in dollars): Number of Shares Weighted Average Exercise Price Outstanding as of January 1, 2022 2,191 $ 41.62 Exercised (64) 33.35 Forfeited or Expired (8) 42.65 Outstanding as of December 31, 2022 2,119 $ 41.86 Exercised (225) 36.06 Forfeited or Expired (32) 35.75 Outstanding as of December 30, 2023 1,862 $ 42.67 Exercised (1,115) 44.31 Outstanding as of December 28, 2024 747 $ 40.22 There were no nonvested stock options as of December 28, 2024 or December 30, 2023, and no activity related to nonvested options during the current year. Additionally, as of December 28, 2024, there was no unrecognized compensation cost related to stock option awards. Information about stock options currently exercisable is as follows (shares in thousands, per share amounts in dollars): December 28, 2024 Number of Shares Weighted-Average Exercise Price Weighted-Average Remaining Exercisable Period Aggregate Intrinsic Value Exercisable 747 $ 40.22 3.5 $ 8.0 Other information for the last three years is as follows: 2024 2023 2022 Total fair value of options vested $ — $ 4.6 $ 4.7 Total intrinsic value of options exercised $ 7.2 $ 0.8 $ 0.5 Cash received from exercise of stock options $ 49.4 $ 8.1 $ 2.1 Tax benefit realized from exercise of stock options $ 1.7 $ 0.2 $ 0.1 The increase in stock option exercise activity during the current year was attributed to a higher average market price per share of Corporation common stock in 2024. Deferred Compensation The following table details deferred compensation and the affected line item in the Consolidated Balance Sheets where deferred compensation is presented: December 28, 2024 December 30, 2023 Current maturities of other long-term obligations $ 0.3 $ 0.3 Other long-term liabilities 3.0 2.1 Total deferred compensation $ 3.3 $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8, 2024</t>
        </is>
      </c>
    </row>
    <row r="3">
      <c r="A3" s="3" t="inlineStr">
        <is>
          <t>Retirement Benefits [Abstract]</t>
        </is>
      </c>
      <c r="B3" s="4" t="inlineStr">
        <is>
          <t xml:space="preserve"> </t>
        </is>
      </c>
    </row>
    <row r="4">
      <c r="A4" s="4" t="inlineStr">
        <is>
          <t>Retirement Benefits</t>
        </is>
      </c>
      <c r="B4" s="4" t="inlineStr">
        <is>
          <t xml:space="preserve">Retirement Benefits The Corporation has defined contribution retirement plans covering substantially all members. The Corporation’s contribution to the plans is based on member eligible earnings and/or member contributions. A portion of the contribution is also based on results of operations, and a portion is contributed in the form of common stock of the Corporation. Cash contributions by the Corporation are primarily made each payroll period, concurrent with member contributions. Stock contributions to member retirement plans are typically made in the following year. The following table includes the Corporation ’ s contributions related to the respective annual period: 2024 2023 2022 Stock contribution $ 3.9 $ 3.9 $ 5.1 Cash contribution 27.0 25.9 25.1 Total annual contribution $ 30.9 $ 29.8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Health Care</t>
        </is>
      </c>
      <c r="B1" s="2" t="inlineStr">
        <is>
          <t>12 Months Ended</t>
        </is>
      </c>
    </row>
    <row r="2">
      <c r="B2" s="2" t="inlineStr">
        <is>
          <t>Dec. 28, 2024</t>
        </is>
      </c>
    </row>
    <row r="3">
      <c r="A3" s="3" t="inlineStr">
        <is>
          <t>Retirement Benefits [Abstract]</t>
        </is>
      </c>
      <c r="B3" s="4" t="inlineStr">
        <is>
          <t xml:space="preserve"> </t>
        </is>
      </c>
    </row>
    <row r="4">
      <c r="A4" s="4" t="inlineStr">
        <is>
          <t>Post-Retirement Health Care</t>
        </is>
      </c>
      <c r="B4" s="4" t="inlineStr">
        <is>
          <t>Post-Retirement Health Care The Corporation offers a fixed subsidy to certain retirees who choose to participate in a third-party insurance plan selected by the Corporation. Guidance on employers’ accounting for other post-retirement plans requires recognition of the overfunded or underfunded status on the balance sheet. Under this guidance, gains and losses, prior service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The following table sets forth the activity and reporting location of the benefit obligation and plan assets: 2024 2023 Change in benefit obligation Benefit obligation at beginning of year $ 17.5 $ 17.3 Service cost 0.3 0.4 Interest cost 0.8 0.9 Benefits paid (1.0) (1.2) Actuarial (gain) loss (1.2) 0.2 Benefit obligation at end of year $ 16.6 $ 17.5 Change in plan assets Fair value at beginning of year $ — $ — Actual return on assets — — Employer contribution 1.0 1.2 Transferred out — — Benefits paid (1.0) (1.2) Fair value at end of year $ — $ — Funded Status of Plan $ (16.6) $ (17.5) Amounts recognized in the Consolidated Balance Sheets consist of: Current liabilities - "Current maturities of other long-term obligations" $ 1.1 $ 1.1 Non-current liabilities - "Other Long-Term Liabilities" $ 15.4 $ 16.4 Change in Accumulated Other Comprehensive Income (before tax): Net (gain) loss at beginning of year $ (2.5) $ (2.8) Actuarial (gain) loss (1.2) 0.2 Amortization of actuarial gain (loss) 0.1 0.1 Net (gain) loss at end of year $ (3.5) $ (2.5) Estimated future benefit payments are as follows: Fiscal 2025 $ 1.1 Fiscal 2026 $ 1.1 Fiscal 2027 $ 1.1 Fiscal 2028 $ 1.2 Fiscal 2029 $ 1.2 Fiscal 2030 - 2034 $ 6.2 Expected contributions are as follows: Fiscal 2025 $ 1.1 The discount rate is set at the measurement date to reflect the yield of a portfolio of high quality, fixed income debt instruments. The discount rate used was as follows: 2024 2023 2022 Discount rate 5.6 % 5.0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of December 28, 2024, approximately 88 percent of the value of the Corporation’s leased assets is for real estate. The remaining 12 percent of the value of the Corporation’s leased assets is for equipment. As the rates implicit in its leases cannot be readily determined, the Corporation estimates secured incremental borrowing rates based on the information available at the commencement date in determining the present value of lease payments. The Corporation uses separate discount rates for its United States operations and international operations. Certain real estate leases include one or more options to renew with renewal terms that can extend the lease term from one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 costs included in the Consolidated Statements of Comprehensive Income consisted of the following: Classification 2024 2023 2022 Operating lease costs Fixed Cost of sales $ 6.3 $ 5.4 $ 2.9 Selling and administrative expenses 25.2 24.3 22.7 Short-term / variable Cost of sales 1.5 1.4 1.3 Selling and administrative expenses 1.6 1.7 1.5 Finance lease costs Amortization Cost of sales 1.3 1.4 1.2 Selling and administrative, and interest expense 4.2 3.1 2.5 Less: Sublease income Cost of sales (0.0) (0.0) 0.0 Selling and administrative expenses (1.0) (0.5) (0.3) Total lease costs $ 39.0 $ 37.0 $ 31.9 Maturity of lease liabilities as of December 28, 2024 is as follows: Operating Leases Finance Leases Total 2025 $ 35.1 $ 6.2 $ 41.3 2026 31.5 4.0 35.5 2027 24.5 2.7 27.2 2028 16.0 2.0 18.1 2029 14.4 0.9 15.3 Thereafter 55.5 0.0 55.5 Total lease payments 177.0 16.0 193.0 Less: Interest (39.4) (1.5) (40.9) Present value of lease liabilities $ 137.6 $ 14.5 $ 152.1 As of December 28, 2024, there were $1.1 million and $0.4 million of legally binding minimum lease payments for operating leases and finance leases, respectively, that were signed but not yet commenced and thus excluded from lease liabilities. Additionally, there were no operating or finance lease options to extend lease terms that were reasonably certain of being exercised as of current fiscal year end. The following table summarizes the weighted-average discount rates and weighted-average remaining lease terms for operating and finance leases as of December 28, 2024: Weighted-Average Discount Rate Weighted-Average Remaining Lease Term (years) Operating leases 6.3 % 6.9 Finance leases 5.5 % 3.4 The following table summarizes cash paid for amounts included in the measurements of lease liabilities and the leased assets obtained in exchange for new operating and finance lease liabilities: 2024 2023 2022 Cash paid for amounts included in the measurements of lease liabilities Operating cash flows from operating / finance leases $ 31.9 $ 29.7 $ 22.6 Financing cash flows from finance leases $ 4.8 $ 4.2 $ 3.3 Leased assets obtained in exchange for new operating / finance lease liabilities $ 38.3 $ 62.3 $ 39.2 </t>
        </is>
      </c>
    </row>
    <row r="5">
      <c r="A5" s="4" t="inlineStr">
        <is>
          <t>Leases</t>
        </is>
      </c>
      <c r="B5" s="4" t="inlineStr">
        <is>
          <t xml:space="preserve">Leases The Corporation leases certain showrooms, office space, manufacturing facilities, distribution centers, retail stores, and equipment and determines if an arrangement is a lease at inception. ROU assets represent the right to use an underlying asset for the lease term and lease liabilities represent the obligation to make lease payments arising from the lease. Leases with an initial term of twelve months or less are not recorded on the Consolidated Balance Sheets; expense for these leases is recognized on a straight-line basis over the lease term. As of December 28, 2024, approximately 88 percent of the value of the Corporation’s leased assets is for real estate. The remaining 12 percent of the value of the Corporation’s leased assets is for equipment. As the rates implicit in its leases cannot be readily determined, the Corporation estimates secured incremental borrowing rates based on the information available at the commencement date in determining the present value of lease payments. The Corporation uses separate discount rates for its United States operations and international operations. Certain real estate leases include one or more options to renew with renewal terms that can extend the lease term from one Many of the Corporation’s real estate lease agreements include periods of rent holidays and payments that escalate over the lease term by specified amounts. While not significant, certain equipment leases have variable lease payments based on machine hours and certain real estate leases have rate changes based on the Consumer Price Index. The Corporation’s lease agreements do not contain any material residual value guarantees. The Corporation has lease agreements with lease and non-lease components, which are generally accounted for as a single lease component. On occasion, the Corporation rents or subleases certain real estate to third parties. This sublease portfolio consists mainly of operating leases for office furniture showrooms and is not significant. Lease costs included in the Consolidated Statements of Comprehensive Income consisted of the following: Classification 2024 2023 2022 Operating lease costs Fixed Cost of sales $ 6.3 $ 5.4 $ 2.9 Selling and administrative expenses 25.2 24.3 22.7 Short-term / variable Cost of sales 1.5 1.4 1.3 Selling and administrative expenses 1.6 1.7 1.5 Finance lease costs Amortization Cost of sales 1.3 1.4 1.2 Selling and administrative, and interest expense 4.2 3.1 2.5 Less: Sublease income Cost of sales (0.0) (0.0) 0.0 Selling and administrative expenses (1.0) (0.5) (0.3) Total lease costs $ 39.0 $ 37.0 $ 31.9 Maturity of lease liabilities as of December 28, 2024 is as follows: Operating Leases Finance Leases Total 2025 $ 35.1 $ 6.2 $ 41.3 2026 31.5 4.0 35.5 2027 24.5 2.7 27.2 2028 16.0 2.0 18.1 2029 14.4 0.9 15.3 Thereafter 55.5 0.0 55.5 Total lease payments 177.0 16.0 193.0 Less: Interest (39.4) (1.5) (40.9) Present value of lease liabilities $ 137.6 $ 14.5 $ 152.1 As of December 28, 2024, there were $1.1 million and $0.4 million of legally binding minimum lease payments for operating leases and finance leases, respectively, that were signed but not yet commenced and thus excluded from lease liabilities. Additionally, there were no operating or finance lease options to extend lease terms that were reasonably certain of being exercised as of current fiscal year end. The following table summarizes the weighted-average discount rates and weighted-average remaining lease terms for operating and finance leases as of December 28, 2024: Weighted-Average Discount Rate Weighted-Average Remaining Lease Term (years) Operating leases 6.3 % 6.9 Finance leases 5.5 % 3.4 The following table summarizes cash paid for amounts included in the measurements of lease liabilities and the leased assets obtained in exchange for new operating and finance lease liabilities: 2024 2023 2022 Cash paid for amounts included in the measurements of lease liabilities Operating cash flows from operating / finance leases $ 31.9 $ 29.7 $ 22.6 Financing cash flows from finance leases $ 4.8 $ 4.2 $ 3.3 Leased assets obtained in exchange for new operating / finance lease liabilities $ 38.3 $ 62.3 $ 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rporation utilizes letters of credit and surety bonds in the amount of approximately $38 million to back certain insurance policies and payment obligations. Additionally, the Corporation periodically utilizes trade letters of credit and banker’s acceptances to guarantee certain payments to overseas suppliers; as of December 28, 2024, there were no outstanding amounts related to these types of guarantees. The letters of credit, bonds, and banker’s acceptances reflect fair value as a condition of their underlying purpose and are subject to competitively determined fees. The Corporation periodically guarantees borrowing arrangements involving certain workplace furnishings dealers and third-party financial institutions. The remaining terms of outstanding guarantees are less than three years in length and generally require the Corporation to make payments directly to the financial institution in the event that the dealer is unable to repay its borrowings in accordance with the stated terms. The aggregate amount guaranteed by the Corporation in connection with these agreements is approximately $4 million as of December 28, 2024. The Corporation has determined the likelihood of making future payments under these guarantees is not probable and therefore no liability has been accrued. The Corporation has contingent liabilities which have arisen in the ordinary course of its business, including liabilities relating to pending litigation, environmental remediation, taxes, and other claims. After consultation with legal counsel, the Corporation expects that liabilities, if any, resulting from these matters will not have a material adverse effect on the Corporation’s financial condition, cash flows, or on the Corporation’s quarterly or annual operating results when resolved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28, 2024</t>
        </is>
      </c>
    </row>
    <row r="3">
      <c r="A3" s="3" t="inlineStr">
        <is>
          <t>Segment Reporting [Abstract]</t>
        </is>
      </c>
      <c r="B3" s="4" t="inlineStr">
        <is>
          <t xml:space="preserve"> </t>
        </is>
      </c>
    </row>
    <row r="4">
      <c r="A4" s="4" t="inlineStr">
        <is>
          <t>Reportable Segment Information</t>
        </is>
      </c>
      <c r="B4" s="4" t="inlineStr">
        <is>
          <t xml:space="preserve">Reportable Segment Information Management views the Corporation as two reportable segments based on industries: workplace furnishings and residential building products. The aggregated workplace furnishings segment designs, manufactures, and markets a broad line of commercial office furniture which includes panel-based and freestanding furniture systems, seating, storage, benching, tables, architectural products, social collaborative items, ancillary products, and hospitality products. The residential building products segment manufactures and markets a full array of gas, wood, electric, and pellet-fueled fireplaces, inserts, stoves, facings, outdoor fire pits and fire table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The Corporation's chief operating decision maker ("CODM") is the Chairman, President, and Chief Executive Officer. On a regular basis the CODM receives a reporting package that includes summarized financial results of the Corporation and its underlying operating segments. In evaluating the performance of the segments and making resource allocation decisions across the organization, the CODM is primarily focused on operating income, including analysis of trends, budget-to-actual variances, and performance against historical comparable periods. Reportable segment data reconciled to the Corporation’s consolidated financial statements was as follows: 2024 2023 2022 Net Sales: Workplace furnishings $ 1,888.0 $ 1,740.3 $ 1,486.2 Residential building products 638.4 693.7 875.6 Total $ 2,526.4 $ 2,434.0 $ 2,361.8 Cost of Sales: Workplace furnishings $ 1,140.6 $ 1,091.8 $ 1,017.7 Residential building products 352.4 393.9 509.2 Total $ 1,493.0 $ 1,485.7 $ 1,526.9 Selling and Administrative Expenses: Workplace furnishings $ 573.3 $ 537.3 $ 459.4 Residential building products 174.0 183.2 207.7 General corporate 73.4 92.6 56.3 Total $ 820.7 $ 813.2 $ 723.4 Restructuring and Impairment Charges: Workplace furnishings $ 5.1 $ 42.5 $ 5.7 Residential building products 1.1 — — General corporate — 2.3 1.0 Total $ 6.2 $ 44.8 $ 6.7 Operating Income (Loss): Workplace furnishings $ 169.1 $ 68.6 $ 3.4 Residential building products 110.8 116.6 158.7 General corporate (73.4) (94.9) (57.3) Gain on sale of subsidiary — — 50.4 Total 206.5 90.3 155.2 Interest Expense, Net 27.2 25.5 8.8 Income Before Income Taxes $ 179.3 $ 64.8 $ 146.4 Depreciation and Amortization Expense: Workplace furnishings $ 73.5 $ 59.5 $ 45.7 Residential building products 14.3 13.7 12.6 General corporate 20.1 21.6 25.9 Total $ 107.8 $ 94.9 $ 84.2 Capital Expenditures (including capitalized software): Workplace furnishings $ 36.2 $ 62.7 $ 40.4 Residential building products 8.2 12.6 16.2 General corporate 8.4 3.7 11.7 Total $ 52.9 $ 79.1 $ 68.4 Identifiable Assets: Workplace furnishings $ 1,282.6 $ 1,311.4 $ 761.5 Residential building products 465.8 467.1 493.0 General corporate 126.7 150.3 160.0 Total $ 1,875.1 $ 1,928.8 $ 1,4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Impairment</t>
        </is>
      </c>
      <c r="B4" s="4" t="inlineStr">
        <is>
          <t>Restructuring and Impairment Restructuring and impairment activity in the current year relates to continued manufacturing optimization initiatives in workplace furnishings, including the ramp-up of the larger facility in Mexico and production relocation at certain domestic plants. These projects are comprised of cash and non-cash set-up and move costs recorded to cost of sales, including accelerated depreciation and asset relocation and disposal costs. Furthermore, current year cash restructuring costs were incurred for employee benefits in connection with facility closures and management transition in workplace furnishings and reorganization actions in residential building products. Restructuring recorded in cost of sales in workplace furnishings in 2023 and 2022 included initial set-up and asset relocation expenses related to the establishment of manufacturing operations in Mexico and non-cash inventory valuation adjustments from the closure of a small eCommerce brand. Other restructuring costs incurred in workplace furnishings in prior-year periods are mainly comprised of cash exit costs in 2023 in connection with the divestiture of Poppin, and non-cash long-lived asset valuation charges in 2023 and 2022 in connection with office closures. Goodwill and intangible asset impairments were incurred at small workplace furnishings brands in 2023, while the corporate charges in the prior years presented primarily consist of impairments of equity investments in private entities. Restructuring and impairment charges were as follows: Classification 2024 2023 2022 Workplace Furnishings Inventory valuation Cost of sales $ — $ (0.3) $ 8.1 Facility set-up and consolidation costs Cost of sales 5.0 1.2 0.7 Long-lived asset charges Restructuring and impairment charges — 2.3 5.2 Exit costs Restructuring and impairment charges 5.1 9.2 0.5 Goodwill and intangible asset impairment Restructuring and impairment charges — 31.0 — Residential Building Products Reorganization costs Restructuring and impairment charges 1.1 — — General Corporate Exit costs Restructuring and impairment charges — 0.8 — Investment impairment Restructuring and impairment charges — 1.5 1.0 Total $ 11.2 $ 45.7 $ 15.5 As of December 28, 2024 and December 30, 2023, accrued restructuring expenses of $3.3 million and $1.8 million, respectively, were included in "Accounts payable and accrued expense" in the Consolidated Balance Sheets. Cash payments related to these charges in 2024 and 2023 totaled $6.0 million and $9.8 million, respectively, while payments made in 2022 were not significant. Future costs connected to current initiatives are estimated to be $2.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28, 2024</t>
        </is>
      </c>
    </row>
    <row r="3">
      <c r="A3" s="3" t="inlineStr">
        <is>
          <t>Payables and Accruals [Abstract]</t>
        </is>
      </c>
      <c r="B3" s="4" t="inlineStr">
        <is>
          <t xml:space="preserve"> </t>
        </is>
      </c>
    </row>
    <row r="4">
      <c r="A4" s="4" t="inlineStr">
        <is>
          <t>Supplier Finance Program</t>
        </is>
      </c>
      <c r="B4" s="4" t="inlineStr">
        <is>
          <t xml:space="preserve">Supplier Finance Programs Some of the Corporation’s third-party financial institutions offer supply chain finance ("SCF") programs by which they allow eligible Corporation suppliers the opportunity to sell their trade receivables due from the Corporation. Supplier participation in the SCF programs is voluntary and requires an agreement between the supplier and the financial institution, to which the Corporation is not a party. Any sales of supplier receivables to the financial institutions are at the sole discretion of the supplier and are priced at a rate that leverages the Corporation’s credit rating and thus may be more beneficial to the supplier. The Corporation’s responsibility is limited to making payment on the terms originally negotiated with each supplier. In the table below, new invoices confirmed represent the invoices which have been confirmed by the Corporation to the financial institutions as valid for payment under the SCF programs, while confirmed invoices paid represent payments made to the financial institutions by the Corporation based on the original invoice terms. The balance at the end of the period represents invoices which have been confirmed as valid to the financial institutions under the terms of the SCF programs, but in which the Corporation has not yet made payment. The SCF programs payment obligations due by the Corporation to the financial institutions is recorded in " Accounts payable and accrued expenses 2024 2023 Balance at beginning of period $ 28.4 $ 27.4 Impact of business combination — 0.9 New invoices confirmed during the period 200.3 131.0 Confirmed invoices paid during the period (197.5) (130.9) Balance at end of period $ 31.2 $ 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umerator for both basic and diluted EPS attributable to HNI Corporation net income</t>
        </is>
      </c>
      <c r="B4" s="7" t="n">
        <v>139.5</v>
      </c>
      <c r="C4" s="7" t="n">
        <v>49.2</v>
      </c>
      <c r="D4" s="7" t="n">
        <v>123.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28, 2024 shares</t>
        </is>
      </c>
      <c r="C2" s="2" t="inlineStr">
        <is>
          <t>Dec.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presents information about each adoption and termination of a “Rule 10b5-1 trading arrangement” or “non-Rule 10b5-1 trading arrangement,” as each such term is defined in Item 408(a) of Regulation S-K, by directors and officers of the Corporation (as "officer" is defined in Rule 16a-1(f) under the Exchange Act) during the three months ended December 28, 2024: Trading Arrangement Name and Title Action Date Rule 10b5-1 Non-Rule 10b5-1 Total Shares to be Sold Expiration Date Marshall H. Bridges, Senior Vice President and Chief Financial Officer Adopt November 6, 2024 x 45,489 July 29, 2025 Jeffrey D. Lorenger, Chairman, Adopt November 6, 2024 x 46,050 July 28,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shall H. Bridge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November 6, 2024</t>
        </is>
      </c>
      <c r="C11" s="4" t="inlineStr">
        <is>
          <t xml:space="preserve"> </t>
        </is>
      </c>
    </row>
    <row r="12">
      <c r="A12" s="4" t="inlineStr">
        <is>
          <t>Expiration Date</t>
        </is>
      </c>
      <c r="B12" s="4" t="inlineStr">
        <is>
          <t>July 29, 2025</t>
        </is>
      </c>
      <c r="C12" s="4" t="inlineStr">
        <is>
          <t xml:space="preserve"> </t>
        </is>
      </c>
    </row>
    <row r="13">
      <c r="A13" s="4" t="inlineStr">
        <is>
          <t>Arrangement Duration</t>
        </is>
      </c>
      <c r="B13" s="4" t="inlineStr">
        <is>
          <t>265 days</t>
        </is>
      </c>
      <c r="C13" s="4" t="inlineStr">
        <is>
          <t xml:space="preserve"> </t>
        </is>
      </c>
    </row>
    <row r="14">
      <c r="A14" s="4" t="inlineStr">
        <is>
          <t>Aggregate Available</t>
        </is>
      </c>
      <c r="B14" s="6" t="n">
        <v>45489</v>
      </c>
      <c r="C14" s="6" t="n">
        <v>45489</v>
      </c>
    </row>
    <row r="15">
      <c r="A15" s="4" t="inlineStr">
        <is>
          <t>Jeffrey D. Loreng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November 6, 2024</t>
        </is>
      </c>
      <c r="C18" s="4" t="inlineStr">
        <is>
          <t xml:space="preserve"> </t>
        </is>
      </c>
    </row>
    <row r="19">
      <c r="A19" s="4" t="inlineStr">
        <is>
          <t>Expiration Date</t>
        </is>
      </c>
      <c r="B19" s="4" t="inlineStr">
        <is>
          <t>July 28, 2025</t>
        </is>
      </c>
      <c r="C19" s="4" t="inlineStr">
        <is>
          <t xml:space="preserve"> </t>
        </is>
      </c>
    </row>
    <row r="20">
      <c r="A20" s="4" t="inlineStr">
        <is>
          <t>Arrangement Duration</t>
        </is>
      </c>
      <c r="B20" s="4" t="inlineStr">
        <is>
          <t>264 days</t>
        </is>
      </c>
      <c r="C20" s="4" t="inlineStr">
        <is>
          <t xml:space="preserve"> </t>
        </is>
      </c>
    </row>
    <row r="21">
      <c r="A21" s="4" t="inlineStr">
        <is>
          <t>Aggregate Available</t>
        </is>
      </c>
      <c r="B21" s="6" t="n">
        <v>46050</v>
      </c>
      <c r="C21" s="6" t="n">
        <v>460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526.4</v>
      </c>
      <c r="C4" s="5" t="n">
        <v>2434</v>
      </c>
      <c r="D4" s="7" t="n">
        <v>2361.8</v>
      </c>
    </row>
    <row r="5">
      <c r="A5" s="4" t="inlineStr">
        <is>
          <t>Cost of sales</t>
        </is>
      </c>
      <c r="B5" s="6" t="n">
        <v>1493</v>
      </c>
      <c r="C5" s="8" t="n">
        <v>1485.7</v>
      </c>
      <c r="D5" s="8" t="n">
        <v>1526.9</v>
      </c>
    </row>
    <row r="6">
      <c r="A6" s="4" t="inlineStr">
        <is>
          <t>Gross profit</t>
        </is>
      </c>
      <c r="B6" s="8" t="n">
        <v>1033.4</v>
      </c>
      <c r="C6" s="8" t="n">
        <v>948.3</v>
      </c>
      <c r="D6" s="8" t="n">
        <v>834.9</v>
      </c>
    </row>
    <row r="7">
      <c r="A7" s="4" t="inlineStr">
        <is>
          <t>Selling and administrative expenses</t>
        </is>
      </c>
      <c r="B7" s="8" t="n">
        <v>820.7</v>
      </c>
      <c r="C7" s="8" t="n">
        <v>813.2</v>
      </c>
      <c r="D7" s="8" t="n">
        <v>723.4</v>
      </c>
    </row>
    <row r="8">
      <c r="A8" s="4" t="inlineStr">
        <is>
          <t>Gain on sale of subsidiary</t>
        </is>
      </c>
      <c r="B8" s="6" t="n">
        <v>0</v>
      </c>
      <c r="C8" s="6" t="n">
        <v>0</v>
      </c>
      <c r="D8" s="8" t="n">
        <v>-50.4</v>
      </c>
    </row>
    <row r="9">
      <c r="A9" s="4" t="inlineStr">
        <is>
          <t>Restructuring and impairment charges</t>
        </is>
      </c>
      <c r="B9" s="8" t="n">
        <v>6.2</v>
      </c>
      <c r="C9" s="8" t="n">
        <v>44.8</v>
      </c>
      <c r="D9" s="8" t="n">
        <v>6.7</v>
      </c>
    </row>
    <row r="10">
      <c r="A10" s="4" t="inlineStr">
        <is>
          <t>Operating income</t>
        </is>
      </c>
      <c r="B10" s="8" t="n">
        <v>206.5</v>
      </c>
      <c r="C10" s="8" t="n">
        <v>90.3</v>
      </c>
      <c r="D10" s="8" t="n">
        <v>155.2</v>
      </c>
    </row>
    <row r="11">
      <c r="A11" s="4" t="inlineStr">
        <is>
          <t>Interest expense, net</t>
        </is>
      </c>
      <c r="B11" s="8" t="n">
        <v>27.2</v>
      </c>
      <c r="C11" s="8" t="n">
        <v>25.5</v>
      </c>
      <c r="D11" s="8" t="n">
        <v>8.800000000000001</v>
      </c>
    </row>
    <row r="12">
      <c r="A12" s="4" t="inlineStr">
        <is>
          <t>Income before income taxes</t>
        </is>
      </c>
      <c r="B12" s="8" t="n">
        <v>179.3</v>
      </c>
      <c r="C12" s="8" t="n">
        <v>64.8</v>
      </c>
      <c r="D12" s="8" t="n">
        <v>146.4</v>
      </c>
    </row>
    <row r="13">
      <c r="A13" s="4" t="inlineStr">
        <is>
          <t>Income tax expense</t>
        </is>
      </c>
      <c r="B13" s="8" t="n">
        <v>39.8</v>
      </c>
      <c r="C13" s="8" t="n">
        <v>15.6</v>
      </c>
      <c r="D13" s="8" t="n">
        <v>22.5</v>
      </c>
    </row>
    <row r="14">
      <c r="A14" s="4" t="inlineStr">
        <is>
          <t>Net income</t>
        </is>
      </c>
      <c r="B14" s="8" t="n">
        <v>139.5</v>
      </c>
      <c r="C14" s="8" t="n">
        <v>49.2</v>
      </c>
      <c r="D14" s="8" t="n">
        <v>123.9</v>
      </c>
    </row>
    <row r="15">
      <c r="A15" s="4" t="inlineStr">
        <is>
          <t>Less: Net income (loss) attributable to non-controlling interest</t>
        </is>
      </c>
      <c r="B15" s="6" t="n">
        <v>0</v>
      </c>
      <c r="C15" s="6" t="n">
        <v>0</v>
      </c>
      <c r="D15" s="6" t="n">
        <v>0</v>
      </c>
    </row>
    <row r="16">
      <c r="A16" s="4" t="inlineStr">
        <is>
          <t>Net income attributable to HNI Corporation</t>
        </is>
      </c>
      <c r="B16" s="7" t="n">
        <v>139.5</v>
      </c>
      <c r="C16" s="7" t="n">
        <v>49.2</v>
      </c>
      <c r="D16" s="7" t="n">
        <v>123.9</v>
      </c>
    </row>
    <row r="17">
      <c r="A17" s="4" t="inlineStr">
        <is>
          <t>Average number of common shares outstanding – basic (in shares)</t>
        </is>
      </c>
      <c r="B17" s="8" t="n">
        <v>47.4</v>
      </c>
      <c r="C17" s="8" t="n">
        <v>44.5</v>
      </c>
      <c r="D17" s="8" t="n">
        <v>41.7</v>
      </c>
    </row>
    <row r="18">
      <c r="A18" s="4" t="inlineStr">
        <is>
          <t>Net income attributable to HNI Corporation per common share – basic (in dollars per share)</t>
        </is>
      </c>
      <c r="B18" s="9" t="n">
        <v>2.95</v>
      </c>
      <c r="C18" s="9" t="n">
        <v>1.11</v>
      </c>
      <c r="D18" s="9" t="n">
        <v>2.97</v>
      </c>
    </row>
    <row r="19">
      <c r="A19" s="4" t="inlineStr">
        <is>
          <t>Average number of common shares outstanding - diluted (in shares)</t>
        </is>
      </c>
      <c r="B19" s="8" t="n">
        <v>48.5</v>
      </c>
      <c r="C19" s="8" t="n">
        <v>45.4</v>
      </c>
      <c r="D19" s="8" t="n">
        <v>42.2</v>
      </c>
    </row>
    <row r="20">
      <c r="A20" s="4" t="inlineStr">
        <is>
          <t>Net income attributable to HNI Corporation per common share – diluted (in dollars per share)</t>
        </is>
      </c>
      <c r="B20" s="9" t="n">
        <v>2.88</v>
      </c>
      <c r="C20" s="9" t="n">
        <v>1.09</v>
      </c>
      <c r="D20" s="9" t="n">
        <v>2.94</v>
      </c>
    </row>
    <row r="21">
      <c r="A21" s="4" t="inlineStr">
        <is>
          <t>Foreign currency translation adjustments</t>
        </is>
      </c>
      <c r="B21" s="7" t="n">
        <v>-0.4</v>
      </c>
      <c r="C21" s="7" t="n">
        <v>-0.2</v>
      </c>
      <c r="D21" s="7" t="n">
        <v>-5.7</v>
      </c>
    </row>
    <row r="22">
      <c r="A22" s="4" t="inlineStr">
        <is>
          <t>Change in unrealized gains (losses) on marketable securities, net of tax</t>
        </is>
      </c>
      <c r="B22" s="8" t="n">
        <v>0.1</v>
      </c>
      <c r="C22" s="8" t="n">
        <v>0.4</v>
      </c>
      <c r="D22" s="8" t="n">
        <v>-0.7</v>
      </c>
    </row>
    <row r="23">
      <c r="A23" s="4" t="inlineStr">
        <is>
          <t>Change in pension and post-retirement liability, net of tax</t>
        </is>
      </c>
      <c r="B23" s="8" t="n">
        <v>1.1</v>
      </c>
      <c r="C23" s="6" t="n">
        <v>0</v>
      </c>
      <c r="D23" s="8" t="n">
        <v>4.3</v>
      </c>
    </row>
    <row r="24">
      <c r="A24" s="4" t="inlineStr">
        <is>
          <t>Change in derivative financial instruments, net of tax</t>
        </is>
      </c>
      <c r="B24" s="8" t="n">
        <v>1.6</v>
      </c>
      <c r="C24" s="8" t="n">
        <v>-2.8</v>
      </c>
      <c r="D24" s="8" t="n">
        <v>0.8</v>
      </c>
    </row>
    <row r="25">
      <c r="A25" s="4" t="inlineStr">
        <is>
          <t>Other comprehensive income (loss), net of tax</t>
        </is>
      </c>
      <c r="B25" s="8" t="n">
        <v>2.4</v>
      </c>
      <c r="C25" s="8" t="n">
        <v>-2.6</v>
      </c>
      <c r="D25" s="8" t="n">
        <v>-1.3</v>
      </c>
    </row>
    <row r="26">
      <c r="A26" s="4" t="inlineStr">
        <is>
          <t>Comprehensive income</t>
        </is>
      </c>
      <c r="B26" s="8" t="n">
        <v>141.9</v>
      </c>
      <c r="C26" s="8" t="n">
        <v>46.6</v>
      </c>
      <c r="D26" s="8" t="n">
        <v>122.6</v>
      </c>
    </row>
    <row r="27">
      <c r="A27" s="4" t="inlineStr">
        <is>
          <t>Less: Comprehensive income (loss) attributable to non-controlling interest</t>
        </is>
      </c>
      <c r="B27" s="6" t="n">
        <v>0</v>
      </c>
      <c r="C27" s="6" t="n">
        <v>0</v>
      </c>
      <c r="D27" s="6" t="n">
        <v>0</v>
      </c>
    </row>
    <row r="28">
      <c r="A28" s="4" t="inlineStr">
        <is>
          <t>Comprehensive income attributable to HNI Corporation</t>
        </is>
      </c>
      <c r="B28" s="7" t="n">
        <v>141.9</v>
      </c>
      <c r="C28" s="7" t="n">
        <v>46.6</v>
      </c>
      <c r="D28" s="7" t="n">
        <v>12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the Corporation’s enterprise risk management program. The cybersecurity risk management program is designed to align with industry best practices, is generally based on the framework established by the National Institute of Standards and Technology (NIST), provides a framework for handling cybersecurity threats and incidents, including threats and incidents associated with the use of applications and services provided by third parties, and facilitates coordination across different departments of the Corporation. This framework includes steps for assessing the severity of a cybersecurity threat, identifying the source of a threat, including whether the threat is associated with a third-party service provider, implementing countermeasures and mitigation strategies, and informing management and the Board of Directors of material cybersecurity threats, incidents, and impact. The cybersecurity team under the direction of the Corporation’s Chief Information and Digital Officer ("CIDO"), is responsible for assessing, deploying, and managing the cybersecurity risk management program. Recognizing the complexity and evolving nature of cybersecurity threats, the cybersecurity team engages with a range of external experts, including cybersecurity assessors and consultants in evaluating and testing the Corporation’s risk management systems. The collaboration with these independent third-parties includes regular threat assessments, such as penetration tests and table-top exercises, and consultation on security enhancements. In addition, the cybersecurity team provides training to applicable members annually and ongoing cybersecurity education. Additionally, the Corporation maintains cyber risk insurance. Depending on the products and services provided and the potential for data exchange and technology risk, suppliers and other third-party service providers are evaluated by the cybersecurity organization to assess their security and data protection capabilities. Additionally, security and data-focused contract provisions are incorporated where necessary in supplier and other service provider agreements to include industry-standard security and resiliency requirements that include timely reporting of cybersecurity incidents. The Corporation periodically reviews independent assessments of major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the Corporation’s enterprise risk management program. The cybersecurity risk management program is designed to align with industry best practices, is generally based on the framework established by the National Institute of Standards and Technology (NIST), provides a framework for handling cybersecurity threats and incidents, including threats and incidents associated with the use of applications and services provided by third parties, and facilitates coordination across different departments of the Corpor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overall oversight responsibility for risk management. Oversight of cybersecurity risks has been delegated to the Audit Committee of the Board of Directors. The Audit Committee also reports material cybersecurity risk to the full Board of Directors. The Audit Committee is responsible for ensuring management has processes in place designed to identify and evaluate cybersecurity risks to which the Corporation is exposed and implement programs to manage cybersecurity risks and mitigate cybersecurity incidents.</t>
        </is>
      </c>
    </row>
    <row r="11">
      <c r="A11" s="4" t="inlineStr">
        <is>
          <t>Cybersecurity Risk Board Committee or Subcommittee Responsible for Oversight [Text Block]</t>
        </is>
      </c>
      <c r="B11" s="4" t="inlineStr">
        <is>
          <t>The Board of Directors has overall oversight responsibility for risk management. Oversight of cybersecurity risks has been delegated to the Audit Committee of the Board of Directors. The Audit Committee also reports material cybersecurity risk to the full Board of Directors. The Audit Committee is responsible for ensuring management has processes in place designed to identify and evaluate cybersecurity risks to which the Corporation is exposed and implement programs to manage cybersecurity risks and mitigate cybersecurity incidents.</t>
        </is>
      </c>
    </row>
    <row r="12">
      <c r="A12" s="4" t="inlineStr">
        <is>
          <t>Cybersecurity Risk Process for Informing Board Committee or Subcommittee Responsible for Oversight [Text Block]</t>
        </is>
      </c>
      <c r="B12" s="4" t="inlineStr">
        <is>
          <t>Management under the CIDO is responsible for identifying, considering, and assessing material cybersecurity risks on an ongoing basis, establishing processes to ensure that such potential risk exposures are monitored, implementing appropriate mitigation measures and maintaining cybersecurity programs. The CIDO and cybersecurity team members are certified and/or experienced information systems security professionals and information security managers with many years of experience. The CIDO receives reports from the cybersecurity team and monitors the prevention, detection, mitigation, and remediation of cybersecurity incidents. Appropriate procedures for communication to the Audit Committee are also built into the incident response plan.</t>
        </is>
      </c>
    </row>
    <row r="13">
      <c r="A13" s="4" t="inlineStr">
        <is>
          <t>Cybersecurity Risk Role of Management [Text Block]</t>
        </is>
      </c>
      <c r="B13" s="4" t="inlineStr">
        <is>
          <t>Management under the CIDO is responsible for identifying, considering, and assessing material cybersecurity risks on an ongoing basis, establishing processes to ensure that such potential risk exposures are monitored, implementing appropriate mitigation measures and maintaining cybersecurity programs. The CIDO and cybersecurity team members are certified and/or experienced information systems security professionals and information security managers with many years of experience. The CIDO receives reports from the cybersecurity team and monitors the prevention, detection, mitigation, and remediation of cybersecurity incidents. Appropriate procedures for communication to the Audit Committee are also built into the incident response plan. The CIDO regularly updates the Audit Committee and the full Board of Directors on the Corporation’s cybersecurity risk management program, material cybersecurity risks, and mitigation strategies. Management provides the Audit Committee with quarterly cybersecurity reports that cover, among other topics, third-party assessments of the Corporation’s cybersecurity risk management program, developments in cybersecurity, and updates to the Company’s cybersecurity risk management program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under the CIDO is responsible for identifying, considering, and assessing material cybersecurity risks on an ongoing basis, establishing processes to ensure that such potential risk exposures are monitored, implementing appropriate mitigation measures and maintaining cybersecurity programs.</t>
        </is>
      </c>
    </row>
    <row r="16">
      <c r="A16" s="4" t="inlineStr">
        <is>
          <t>Cybersecurity Risk Management Expertise of Management Responsible [Text Block]</t>
        </is>
      </c>
      <c r="B16" s="4" t="inlineStr">
        <is>
          <t>The CIDO and cybersecurity team members are certified and/or experienced information systems security professionals and information security managers with many years of experience.</t>
        </is>
      </c>
    </row>
    <row r="17">
      <c r="A17" s="4" t="inlineStr">
        <is>
          <t>Cybersecurity Risk Process for Informing Management or Committees Responsible [Text Block]</t>
        </is>
      </c>
      <c r="B17" s="4" t="inlineStr">
        <is>
          <t>Management under the CIDO is responsible for identifying, considering, and assessing material cybersecurity risks on an ongoing basis, establishing processes to ensure that such potential risk exposures are monitored, implementing appropriate mitigation measures and maintaining cybersecurity programs. The CIDO and cybersecurity team members are certified and/or experienced information systems security professionals and information security managers with many years of experience. The CIDO receives reports from the cybersecurity team and monitors the prevention, detection, mitigation, and remediation of cybersecurity incidents. Appropriate procedures for communication to the Audit Committee are also built into the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end</t>
        </is>
      </c>
      <c r="B4" s="4" t="inlineStr">
        <is>
          <t>Fiscal year-end – The Corporation follows a 52/53-week fiscal year, which ends on the Saturday nearest December 31. Fiscal year 2024 ended on December 28, 2024, fiscal year 2023 ended on December 30, 2023, and fiscal year 2022 ended on December 31, 2022. The financial statements for fiscal years 2024, 2023, and 2022 are on a 52-week basis. A 53-week year occurs approximately every sixth year.</t>
        </is>
      </c>
    </row>
    <row r="5">
      <c r="A5" s="4" t="inlineStr">
        <is>
          <t>Principles of Consolidation</t>
        </is>
      </c>
      <c r="B5" s="4" t="inlineStr">
        <is>
          <t>Principles of Consolidation The consolidated financial statements include the accounts and transactions of the Corporation and its subsidiaries. Intercompany accounts and transactions have been eliminated in consolidation.</t>
        </is>
      </c>
    </row>
    <row r="6">
      <c r="A6" s="4" t="inlineStr">
        <is>
          <t>Cash, Cash Equivalents, and Investments</t>
        </is>
      </c>
      <c r="B6" s="4" t="inlineStr">
        <is>
          <t>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debt securities holdings with maturities of less than one year, as well as investment holdings with maturities between one and five year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Equity investments are comprised of mutual funds, classified as trading securities recognized at fair value, in a supplemental employee retirement plan ("SERP") acquired as part of the acquisition of Kimball International. Offsetting SERP liabilities, representing the obligation to distribute SERP investments to the participants, are recorded in the "Current maturities of other long-term obligations" and "Other Long-Term Liabilities" lines of the Consolidated Balance Sheets. Realized and unrealized gains and losses on the SERP investments are fully offset by adjustments to the SERP liabilities, resulting in no impact to net income. The SERP is structured as a rabbi trust, and therefore the assets in this plan are subject to credit claims in the event of bankruptcy.</t>
        </is>
      </c>
    </row>
    <row r="7">
      <c r="A7" s="4" t="inlineStr">
        <is>
          <t>Receivables</t>
        </is>
      </c>
      <c r="B7" s="4" t="inlineStr">
        <is>
          <t>Receivables</t>
        </is>
      </c>
    </row>
    <row r="8">
      <c r="A8" s="4" t="inlineStr">
        <is>
          <t>Inventories</t>
        </is>
      </c>
      <c r="B8" s="4" t="inlineStr">
        <is>
          <t>Inventories</t>
        </is>
      </c>
    </row>
    <row r="9">
      <c r="A9" s="4" t="inlineStr">
        <is>
          <t>Property, Plant, and Equipment</t>
        </is>
      </c>
      <c r="B9" s="4" t="inlineStr">
        <is>
          <t>Property, Plant, and Equipment</t>
        </is>
      </c>
    </row>
    <row r="10">
      <c r="A10" s="4" t="inlineStr">
        <is>
          <t>Long-Lived Assets</t>
        </is>
      </c>
      <c r="B10" s="4" t="inlineStr">
        <is>
          <t>Long-Lived Assets The Corporation evaluates long-lived assets, including definite-lived intangible assets, for indicators of impairment as events or changes in circumstances occur indicating that an impairment risk may be present. The judgments regarding the existence of impairment are based on business and market conditions, operational performance, and estimated future cash flows. If the carrying value of a long-lived asset is considered impaired, an impairment charge is recorded to adjust the asset to its estimated fair value.</t>
        </is>
      </c>
    </row>
    <row r="11">
      <c r="A11" s="4" t="inlineStr">
        <is>
          <t>Goodwill and Other Intangible Assets and Impairment Analysis</t>
        </is>
      </c>
      <c r="B11" s="4" t="inlineStr">
        <is>
          <t>Goodwill and Other Intangible Assets The Corporation evaluates its goodwill for impairment on an annual basis during the fourth quarter (using a valuation date as of the start of the Corporation's fourth quarter) or whenever indicators of impairment exist. Asset impairment charges associated with the Corporation’s goodwill impairment testing are discussed in "Note 6. Goodwill and Other Intangible Assets." The Corporation reviews goodwill at the reporting unit level, which refers to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quantitative goodwill impairment test. If the quantitative test is required, the Corporation estimates the fair value of its reporting units based on a weighted average of the income approach and the market approach. This estimated fair value is compared to the carrying value of the reporting unit, and an impairment is recorded if the estimate is less than the carrying value.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using weighted average cost of capital assumptions to measure fair value and consider market factors. In the market approach, the Corporation utilizes the guideline company method, which involves calculating valuation multiples based on operating data from guideline publicly-traded companies. These multiples are then applied to the operating data for the reporting units and adjusted for factors similar to those used in the discounted cash flow analysis. Management believes the assumptions used for the quantitative impairment test, if required,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he Corporation also evaluates the fair value of indefinite-lived trade names on an annual basis during the fourth quarter (using a valuation date as of the start of the Corporation's fourth quarter) or whenever an indication of impairment exists. Consistent with goodwill impairment testing, a qualitative assessment may be performed to determine whether it is more likely than not the fair value of indefinite-lived trade names is less than the carrying amount. If it is determined necessary to perform a quantitative test, the estimate of the fair value of the trade names is based on a discounted cash flows model using inputs which include projected revenues, assumed royalty rates that would be payable if the trade names were not owned, and discount rates. Impairment Analysis The Corporation evaluates its goodwill and indefinite-lived intangible assets for impairment on an annual basis during the fourth quarter (using a valuation date as of the start of the Corporation's fourth quarter), or whenever indicators of impairment exist. The Corporation also evaluates long-lived assets (which include definite-lived intangible assets) for impairment if indicators exist. 2024 In 2024 the Corporation elected to perform a quantitative assessment for purposes of its annual goodwill and indefinite-lived trade name impairment testing. All reporting units and trade names tested were determined to have fair values that exceeded the respective carrying values, and thus no impairment charges were recorded. 2023 The Corporation elected to perform a qualitative assessment for purposes of its annual goodwill and indefinite-lived trade name impairment testing in 2023. Based on these assessments, management concluded that for the majority of reporting units and trade names, it was more likely than not that the fair value was greater than carrying value and no quantitative testing was necessary.</t>
        </is>
      </c>
    </row>
    <row r="12">
      <c r="A12" s="4" t="inlineStr">
        <is>
          <t>Product Warranties</t>
        </is>
      </c>
      <c r="B12" s="4" t="inlineStr">
        <is>
          <t>Product Warranties The Corporation issues certain warranty policies on its workplace furnishings and residential building products that provide for repair or replacement of any covered product or component that fails during normal use because of a defect in design, materials, or workmanship. The duration of warranty policies on the Corporation’s products varies based on the type of product.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laims incurred could differ from the original estimates, requiring adjustments to the allowance.</t>
        </is>
      </c>
    </row>
    <row r="13">
      <c r="A13" s="4" t="inlineStr">
        <is>
          <t>Revenue Recognition and Contract Assets and Contract Liabilities</t>
        </is>
      </c>
      <c r="B13" s="4" t="inlineStr">
        <is>
          <t>Revenue Recognition Performance Obligations - The Corporation recognizes revenue for sales of workplace furnishings and residential building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Significant Judgments -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 Accounting Policies and Practical Expedients : • The Corporation applies the accounting policy election which allows an entity to account for shipping and handling activities that occur after control is transferred as fulfillment activities. The Corporation accrues for shipping and handling costs at the same time revenue is recognized, which is in accordance with the policy election. When shipping and handling activities occur prior to the customer obtaining control of the good(s), they are considered fulfillment activities rather than a performance obligation and the costs are accrued for as incurred. • The Corporation applies the accounting policy election which allows an entity to exclude from the measurement of the transaction price all taxes assessed by a governmental authority associated with the transaction, including sales, use, excise, value-added, and franchise taxes (collectively referred to as sales taxes). This allows the Corporation to present revenue net of these certain types of taxes. • The Corporation applies the practical expedient which permits an entity to recognize incremental costs to obtain a contract as an expense when incurred if the amortization period will be less than one year. • The Corporation applies the practical expedient which allows an entity to not adjust the promised amount of consideration for the effects of a significant financing component if a contract has a duration of one year or less. As the Corporation’s contracts are typically less than one year in length, consideration will not be adjusted. • The Corporation’s backlog orders are typically cancellable for a period of time and almost all contracts have an original duration of one year or less. As a result, the Corporation elected the practical expedient not to disclose the unsatisfied performance obligation as of period end. The backlog is typically fulfilled within a few months. Freight Expense Freight expense on shipments to customers was recorded in "Selling and administrative expenses" on the Consolidated Statements of Comprehensive Income as follows: 2024 2023 2022 Freight expense $ 135.0 $ 137.8 $ 142.0 Contract Assets and Contract Liabilities</t>
        </is>
      </c>
    </row>
    <row r="14">
      <c r="A14" s="4" t="inlineStr">
        <is>
          <t>Leases</t>
        </is>
      </c>
      <c r="B14" s="4" t="inlineStr">
        <is>
          <t>Leases Accounting Policies and Practical Expedients : • The Corporation has made an accounting election by class of underlying assets to not separate non-lease components of a contract from the lease components to which they relate for all classes of assets except for embedded leases. • The Corporation has elected for all asset classes to not recognize right of use ("ROU") assets and lease liabilities for leases that at the inception date or business combination date have a remaining lease term of twelve months or less.</t>
        </is>
      </c>
    </row>
    <row r="15">
      <c r="A15" s="4" t="inlineStr">
        <is>
          <t>Research and Development Costs</t>
        </is>
      </c>
      <c r="B15" s="4" t="inlineStr">
        <is>
          <t>Research and Development Costs</t>
        </is>
      </c>
    </row>
    <row r="16">
      <c r="A16" s="4" t="inlineStr">
        <is>
          <t>Stock-Based Compensation</t>
        </is>
      </c>
      <c r="B16" s="4" t="inlineStr">
        <is>
          <t>Stock-Based Compensation</t>
        </is>
      </c>
    </row>
    <row r="17">
      <c r="A17" s="4" t="inlineStr">
        <is>
          <t>Income Taxes</t>
        </is>
      </c>
      <c r="B17" s="4" t="inlineStr">
        <is>
          <t>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consolidated financial statements.</t>
        </is>
      </c>
    </row>
    <row r="18">
      <c r="A18" s="4" t="inlineStr">
        <is>
          <t>Earnings Per Share</t>
        </is>
      </c>
      <c r="B18" s="4" t="inlineStr">
        <is>
          <t>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is>
      </c>
    </row>
    <row r="19">
      <c r="A19" s="4" t="inlineStr">
        <is>
          <t>Use of Estimates</t>
        </is>
      </c>
      <c r="B19"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reas requiring significant use of management estimates relate to goodwill and intangibles, asset valuations in connection with business combinations, accruals for self-insured medical claims, workers’ compensation, legal contingencies, general liability and auto insurance claims, valuation of long-lived assets, and estimates of income taxes. Other areas requiring use of management estimates relate to allowance for doubtful accounts, inventory allowances, marketing program accruals, warranty accruals, and useful lives for depreciation and amortization. Actual results could differ from those estimates.</t>
        </is>
      </c>
    </row>
    <row r="20">
      <c r="A20" s="4" t="inlineStr">
        <is>
          <t>Self-Insurance</t>
        </is>
      </c>
      <c r="B20" s="4" t="inlineStr">
        <is>
          <t>Self-Insurance The Corporation’s policy is to accrue amounts in accordance with the actuarial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is>
      </c>
    </row>
    <row r="21">
      <c r="A21" s="4" t="inlineStr">
        <is>
          <t>Foreign Currency Translations</t>
        </is>
      </c>
      <c r="B21" s="4" t="inlineStr">
        <is>
          <t>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Immaterial gains and losses on foreign currency transactions are included in "Selling and administrative expenses" in the Consolidated Statements of Comprehensive Income.</t>
        </is>
      </c>
    </row>
    <row r="22">
      <c r="A22" s="4" t="inlineStr">
        <is>
          <t>Recently Adopted Accounting Standards</t>
        </is>
      </c>
      <c r="B22" s="4" t="inlineStr">
        <is>
          <t>Recently Adopted Accounting Standards In December 2024, the Corporation adopted ASU No. 2023-07, Segment Reporting (Topic 280): Improvements to Reportable Segment Disclosures</t>
        </is>
      </c>
    </row>
    <row r="23">
      <c r="A23" s="4" t="inlineStr">
        <is>
          <t>Fair Value Measurements of Financial Instruments</t>
        </is>
      </c>
      <c r="B23" s="4" t="inlineStr">
        <is>
          <t>For recognition purposes, on a recurring basis, the Corporation is required to measure at fair value its marketable securities, derivative financial instruments, and put option liabilities. The marketable securities are comprised of money market funds, government securities, corporate bonds, and mutual fu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Significant unobservable inputs, which are classified within Level 3, are used in the estimation of the fair value of put option liabilities, determined using a simulation model based on assumptions including future cash flows, discount rates, and volatility.</t>
        </is>
      </c>
    </row>
    <row r="24">
      <c r="A24" s="4" t="inlineStr">
        <is>
          <t>Reportable Segment Information</t>
        </is>
      </c>
      <c r="B24" s="4" t="inlineStr">
        <is>
          <t>Management views the Corporation as two reportable segments based on industries: workplace furnishings and residential building products. The aggregated workplace furnishings segment designs, manufactures, and markets a broad line of commercial office furniture which includes panel-based and freestanding furniture systems, seating, storage, benching, tables, architectural products, social collaborative items, ancillary products, and hospitality products. The residential building products segment manufactures and markets a full array of gas, wood, electric, and pellet-fueled fireplaces, inserts, stoves, facings, outdoor fire pits and fire tables, and accessories. For purposes of segment reporting, intercompany sales between segments are not material, and operating profit is income before income taxes exclusive of certain unallocated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The Corporation's chief operating decision maker ("CODM") is the Chairman, President, and Chief Executive Officer. On a regular basis the CODM receives a reporting package that includes summarized financial results of the Corporation and its underlying operating segments. In evaluating the performance of the segments and making resource allocation decisions across the organization, the CODM is primarily focused on operating income, including analysis of trends, budget-to-actual variances, and performance against historical comparabl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Cash, Cash Equivalents and Investments</t>
        </is>
      </c>
      <c r="B4" s="4" t="inlineStr">
        <is>
          <t xml:space="preserve">Cash, cash equivalents, and investments are reflected in the Consolidated Balance Sheets and were as follows: December 28, 2024 December 30, 2023 Cash and cash equivalents Short-term investments Other Assets Cash and cash equivalents Short-term investments Other Assets Debt securities $ — $ 2.0 $ 11.9 $ — $ 1.2 $ 12.3 Equity investments — 4.4 7.2 — 4.3 7.0 Cash and money market accounts 22.5 — — 28.9 — — Total $ 22.5 $ 6.4 $ 19.1 $ 28.9 $ 5.6 $ 19.3 The following table summarizes the amortized cost basis of the debt securities: December 28, 2024 December 30, 2023 Amortized cost basis of debt securities $ 14.1 $ 13.8 </t>
        </is>
      </c>
    </row>
    <row r="5">
      <c r="A5" s="4" t="inlineStr">
        <is>
          <t>Schedule of Allowance for Doubtful Accounts</t>
        </is>
      </c>
      <c r="B5" s="4" t="inlineStr">
        <is>
          <t xml:space="preserve">The following table summarizes the change in the allowance for doubtful accounts: Balance at beginning of period Current provision and adjustments Amounts written off Recoveries and other Acquisition and divestiture of businesses Balance at end of period Year ended December 28, 2024 $ 3.5 $ (0.7) $ (0.9) $ 0.1 $ — $ 2.0 Year ended December 30, 2023 $ 3.2 $ 0.3 $ (0.5) $ 0.0 $ 0.4 $ 3.5 Year ended December 31, 2022 $ 2.8 $ 1.7 $ (1.0) $ 0.2 $ (0.5) $ 3.2 </t>
        </is>
      </c>
    </row>
    <row r="6">
      <c r="A6" s="4" t="inlineStr">
        <is>
          <t>Schedule of Inventories Included in Consolidated Balance Sheet</t>
        </is>
      </c>
      <c r="B6" s="4" t="inlineStr">
        <is>
          <t>Inventories included in the Consolidated Balance Sheets consisted of the following: December 28, 2024 December 30, 2023 Finished products, net $ 122.4 $ 112.9 Materials and work in process, net 119.5 128.2 LIFO allowance (47.5) (44.5) Total inventories, net $ 194.3 $ 196.6 Inventory valued by the LIFO costing method 91 % 91 %</t>
        </is>
      </c>
    </row>
    <row r="7">
      <c r="A7" s="4" t="inlineStr">
        <is>
          <t>Schedule of Property, Plant and Equipment</t>
        </is>
      </c>
      <c r="B7" s="4" t="inlineStr">
        <is>
          <t xml:space="preserve">Total depreciation expense was as follows: 2024 2023 2022 Depreciation expense $ 76.9 $ 64.7 $ 53.3 </t>
        </is>
      </c>
    </row>
    <row r="8">
      <c r="A8" s="4" t="inlineStr">
        <is>
          <t>Schedule of Accounts Payable and Accrued Liabilities</t>
        </is>
      </c>
      <c r="B8" s="4" t="inlineStr">
        <is>
          <t xml:space="preserve">Accounts payable and accrued expenses are reflected in the Consolidated Balance Sheets and were as follows: December 28, 2024 December 30, 2023 Trade accounts payable $ 190.4 $ 193.7 Compensation 50.8 65.1 Profit sharing and retirement 9.1 10.5 Accrued marketing programs 25.4 31.4 Accrued freight 11.0 12.9 Customer deposits 42.1 35.6 Other accrued expenses 62.4 69.4 Total accounts payable and accrued expenses $ 391.2 $ 418.7 </t>
        </is>
      </c>
    </row>
    <row r="9">
      <c r="A9" s="4" t="inlineStr">
        <is>
          <t>Schedule of Product Warranties</t>
        </is>
      </c>
      <c r="B9" s="4" t="inlineStr">
        <is>
          <t xml:space="preserve">Activity associated with warranty obligations was as follows: 2024 2023 2022 Balance at beginning of period $ 18.0 $ 14.8 $ 16.0 Accruals related to acquisitions — 3.5 — Accruals for warranties issued 13.0 11.6 9.3 Settlements and other (13.6) (11.9) (10.5) Balance at end of period $ 17.5 $ 18.0 $ 14.8 December 28, 2024 December 30, 2023 Current - in the next twelve months $ 6.6 $ 6.0 Long-term - beyond one year 10.9 12.0 Total $ 17.5 $ 18.0 </t>
        </is>
      </c>
    </row>
    <row r="10">
      <c r="A10" s="4" t="inlineStr">
        <is>
          <t>Schedule of Research and Development Costs</t>
        </is>
      </c>
      <c r="B10" s="4" t="inlineStr">
        <is>
          <t xml:space="preserve">The amounts charged against income and recorded in "Selling and administrative expenses" on the Consolidated Statements of Comprehensive Income were as follows: 2024 2023 2022 Research and development costs $ 53.6 $ 47.2 $ 47.8 </t>
        </is>
      </c>
    </row>
    <row r="11">
      <c r="A11" s="4" t="inlineStr">
        <is>
          <t>Schedule of Freight Expense</t>
        </is>
      </c>
      <c r="B11" s="4" t="inlineStr">
        <is>
          <t xml:space="preserve">Freight expense on shipments to customers was recorded in "Selling and administrative expenses" on the Consolidated Statements of Comprehensive Income as follows: 2024 2023 2022 Freight expense $ 135.0 $ 137.8 $ 142.0 </t>
        </is>
      </c>
    </row>
    <row r="12">
      <c r="A12" s="4" t="inlineStr">
        <is>
          <t>Schedule of Earnings Per Share, Basic and Diluted</t>
        </is>
      </c>
      <c r="B12" s="4" t="inlineStr">
        <is>
          <t xml:space="preserve">The following table reconciles the numerators and denominators used in the calculation of basic and diluted earnings per share ("EPS"): 2024 2023 2022 Numerator: Numerator for both basic and diluted EPS attributable to HNI Corporation net income $ 139.5 $ 49.2 $ 123.9 Denominators: Denominator for basic EPS weighted-average common shares outstanding 47.4 44.5 41.7 Potentially dilutive shares from stock-based compensation plans 1.1 0.8 0.5 Denominator for diluted EPS 48.5 45.4 42.2 Earnings per share – basic $ 2.95 $ 1.11 $ 2.97 Earnings per share – diluted $ 2.88 $ 1.09 $ 2.94 </t>
        </is>
      </c>
    </row>
    <row r="13">
      <c r="A13" s="4" t="inlineStr">
        <is>
          <t>Schedule of Antidilutive Securities Excluded from Computation of Earnings Per Share</t>
        </is>
      </c>
      <c r="B13" s="4" t="inlineStr">
        <is>
          <t xml:space="preserve">The weighted-average common stock equivalents presented above do not include the effect of the common stock equivalents in the table below because their inclusion would be anti-dilutive: 2024 2023 2022 Common stock equivalents excluded because their inclusion would be anti-dilutive 0.4 2.1 2.0 </t>
        </is>
      </c>
    </row>
    <row r="14">
      <c r="A14" s="4" t="inlineStr">
        <is>
          <t>Schedule of Insurance Reserves</t>
        </is>
      </c>
      <c r="B14" s="4" t="inlineStr">
        <is>
          <t xml:space="preserve">The general, auto, product, and workers’ compensation liabilities are managed using a wholly-owned insurance captive and the related liabilities are included in the Consolidated Balance Sheets as follows: December 28, 2024 December 30, 2023 Current - "Accounts payable and accrued expenses" $ 5.4 $ 5.9 Non-current - "Other Long-Term Liabilities" 18.0 18.8 Total general, auto, product, and workers’ compensation liabilities $ 23.4 $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Revenue from contracts with customers disaggregated by product category is as follows: 2024 2023 2022 Systems, storage, and tables $ 1,147.3 $ 1,057.4 $ 889.6 Seating 583.7 525.4 473.7 Other (1) 157.0 157.5 123.0 Total workplace furnishings 1,888.0 1,740.3 1,486.2 Residential building products 638.4 693.7 875.6 $ 2,526.4 $ 2,434.0 $ 2,361.8 (1) The Other category consists of education-specific furnishings, architectural products, workspace accessories, and miscellaneous product lines and services.</t>
        </is>
      </c>
    </row>
    <row r="5">
      <c r="A5" s="4" t="inlineStr">
        <is>
          <t>Schedule of Contract Assets and Contract Liabilities</t>
        </is>
      </c>
      <c r="B5" s="4" t="inlineStr">
        <is>
          <t>Contract assets and contract liabilities were as follows: December 28, December 30, Trade receivables (1) $ 248.4 $ 247.1 Contract assets (current) (2) $ 3.2 $ 3.1 Contract assets (long-term) (3) $ 26.2 $ 28.1 Contract liabilities - Customer deposits (4) $ 42.1 $ 35.6 Contract liabilities - Accrued rebate and marketing programs (4) $ 25.4 $ 31.4 The index below indicates the line item in the Consolidated Balance Sheets where contract assets and contract liabilities are reported: (1) "Receivables" (2) "Prepaid expenses and other current assets" (3) "Other Assets" (4) "Accounts payable and accrued expenses" Changes in contract asset and contract liability balances during the year ended December 28, 2024 were as follows: Contract assets increase (decrease) Contract liabilities (increase) decrease Contract assets recognized $ 2.0 $ — Reclassification of contract assets to contra-revenue (3.8) — Contract liabilities recognized and recorded to contra-revenue as a result of performance obligations satisfied — (128.3) Contract liabilities paid — 134.4 Cash received in advance and not recognized as revenue — (195.8) Reclassification of cash received in advance to revenue as a result of performance obligations satisfied — 189.3 Net change $ (1.7) $ (0.5) Changes in contract asset and contract liability balances during the year ended December 30, 2023 were as follows: Contract assets increase (decrease) Contract liabilities (increase) decrease Contract assets recognized $ 3.8 $ — Reclassification of contract assets to contra-revenue (5.3) — Contract liabilities recognized and recorded to contra-revenue as a result of performance obligations satisfied — (134.3) Contract liabilities paid — 137.0 Cash received in advance and not recognized as revenue — (173.8) Reclassification of cash received in advance to revenue as a result of performance obligations satisfied — 183.0 Impact of business combination — (20.3) Net change $ (1.5) $ (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Total Fair Market Value of Consideration</t>
        </is>
      </c>
      <c r="B4" s="4" t="inlineStr">
        <is>
          <t xml:space="preserve">The total fair market value of consideration was approximately $503.7 million, which is allocated as follows: Kimball International Shares HNI Shares Exchanged Fair Value Cash Consideration: Shares of Kimball International common stock issued and outstanding as of June 1, 2023 36.4 $ 327.8 Kimball International equivalent shares 0.2 2.3 Total number of Kimball International shares for cash consideration 36.6 330.0 Consideration for payment to settle Kimball International’s outstanding debt 50.2 Share Consideration: Shares of Kimball International common stock issued and outstanding as of June 1, 2023 36.4 4.7 120.8 Replacement Share-Based Awards: Outstanding awards of Kimball International restricted stock units relating to Kimball International common stock as of June 1, 2023 0.5 0.2 2.6 Total acquisition date fair value of purchase consideration $ 503.7 </t>
        </is>
      </c>
    </row>
    <row r="5">
      <c r="A5" s="4" t="inlineStr">
        <is>
          <t>Schedule of Acquisition</t>
        </is>
      </c>
      <c r="B5" s="4" t="inlineStr">
        <is>
          <t>The purchase price allocation at the date of acquisition, including measurement period adjustments made in the first quarter of 2024 is shown below. The one-year accounting measurement period closed in the second quarter of 2024 and the purchase price allocation was finalized with no additional adjustments recorded. Preliminary at December 30, 2023 Measurement period adjustments Final Goodwill $ 162.7 $ 1.1 $ 163.8 Intangible assets 110.1 — 110.1 Other assets acquired and liabilities assumed, net 231.0 (1.1) 229.9 Net Assets and Liabilities $ 503.7 $ — $ 503.7 The following table summarizes the results of Kimball International operations that are included in the Corporation’s Consolidated Statements of Comprehensive Income for the years ended December 28, 2024 and December 30, 2023. These amounts include the results of Poppin, Inc. ("Poppin") for the prior-year period during which it was owned by the Corporation. Poppin was determined not to require discontinued operations presentation as this entity was not material to the consolidated results of the prior period presented. 2024 2023 Net sales $ 594.4 $ 361.4 Net income (loss) $ 36.4 $ (3.0)</t>
        </is>
      </c>
    </row>
    <row r="6">
      <c r="A6" s="4" t="inlineStr">
        <is>
          <t>Schedule of Purchase Price Allocation of Identifiable Tangible And Intangible Assets and Liabilities</t>
        </is>
      </c>
      <c r="B6" s="4" t="inlineStr">
        <is>
          <t xml:space="preserve">The following table summarizes the acquired identified intangible assets and weighted average useful lives: Category Weighted-average useful life Fair Value Software 3 years $ 5.6 Customer lists and other 12 years 47.2 Acquired technology 18 years 16.5 Trademarks and trade names – Definite-lived 17 years 3.8 Trademarks and trade names – Indefinite-lived Indefinite-lived 37.0 Total intangible assets $ 110.1 </t>
        </is>
      </c>
    </row>
    <row r="7">
      <c r="A7" s="4" t="inlineStr">
        <is>
          <t>Schedule of Pro Forma Information</t>
        </is>
      </c>
      <c r="B7" s="4" t="inlineStr">
        <is>
          <t xml:space="preserve">The following table provides, on a pro forma basis, the combined results of operations of HNI Corporation and Kimball International for the fiscal years ended December 30, 2023 and December 31, 2022, as though the acquisition and related financing had occurred as of January 2, 2022, the first day of the Corporation’s 2022 fiscal year. The pro forma results include certain purchase accounting adjustments such as: reclassifications to conform Kimball International’s results to the Corporation’s financial statement presentation; estimated depreciation and amortization expense on acquired tangible and intangible assets; estimated share-based compensation expense for Kimball International awards converted to the Corporation’s equity awards; interest associated with additional borrowings to finance the acquisition; non-recurring transaction costs as outlined above; and the impact to income tax expense. This pro forma information is not necessarily reflective of what the Corporation’s results would have been had the acquisition occurred on the date indicated, nor is it indicative of future results. 2023 2022 Net sales $ 2,698.1 $ 3,058.0 Net income $ 82.8 $ 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28, 2024</t>
        </is>
      </c>
    </row>
    <row r="3">
      <c r="A3" s="3" t="inlineStr">
        <is>
          <t>Supplemental Cash Flow Elements [Abstract]</t>
        </is>
      </c>
      <c r="B3" s="4" t="inlineStr">
        <is>
          <t xml:space="preserve"> </t>
        </is>
      </c>
    </row>
    <row r="4">
      <c r="A4" s="4" t="inlineStr">
        <is>
          <t>Schedule of Cash Payments for Interest, Income Taxes, and Non-cash Investing and Financing Activities</t>
        </is>
      </c>
      <c r="B4" s="4" t="inlineStr">
        <is>
          <t>The Corporation’s cash payments for interest and income taxes, as well as information related to non-cash investing and financing activities, follows: 2024 2023 2022 Cash paid for: Interest $ 28.7 $ 26.5 $ 9.2 Income taxes $ 46.5 $ 25.0 $ 31.1 Changes in accrued expenses due to: Purchases of property and equipment $ 7.7 $ (9.3) $ 1.4 Purchases of capitalized software $ (0.1) $ (0.4) $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included in the Consolidated Balance Sheets consisted of the following: December 28, 2024 December 30, 2023 Goodwill, net $ 442.1 $ 441.0 Definite-lived intangible assets, net 133.1 161.7 Indefinite-lived intangible assets 49.1 49.1 Total goodwill and other intangible assets, net $ 624.3 $ 651.9 </t>
        </is>
      </c>
    </row>
    <row r="5">
      <c r="A5" s="4" t="inlineStr">
        <is>
          <t>Schedule of Activity in Carrying Amount of Goodwill</t>
        </is>
      </c>
      <c r="B5" s="4" t="inlineStr">
        <is>
          <t xml:space="preserve">The changes in the carrying amount of goodwill, by reportable segment, are as follows: Workplace Furnishings Residential Building Products Total Balance as of December 31, 2022 Goodwill $ 148.7 $ 222.4 $ 371.1 Accumulated impairment losses (65.0) (0.1) (65.2) Net goodwill balance as of December 31, 2022 $ 83.6 $ 222.3 $ 305.9 Goodwill acquired / measurement period adjustments 162.7 — 162.7 Impairment losses (27.6) — (27.6) Goodwill disposed (14.1) — (14.1) Accumulated impairment losses disposed 14.1 — 14.1 Balance as of December 30, 2023 Goodwill 297.2 222.4 519.6 Accumulated impairment losses (78.5) (0.1) (78.6) Net goodwill balance as of December 30, 2023 $ 218.7 $ 222.3 $ 441.0 Goodwill measurement period adjustments 1.1 — 1.1 Balance as of December 28, 2024 Goodwill 298.3 222.4 520.7 Accumulated impairment losses (78.5) (0.1) (78.6) Net goodwill balance as of December 28, 2024 $ 219.8 $ 222.3 $ 442.1 </t>
        </is>
      </c>
    </row>
    <row r="6">
      <c r="A6" s="4" t="inlineStr">
        <is>
          <t>Schedule of Definite-Lived Intangible Assets</t>
        </is>
      </c>
      <c r="B6" s="4" t="inlineStr">
        <is>
          <t xml:space="preserve">The table below summarizes amortizable definite-lived intangible assets, which are reflected in "Goodwill and Other Intangible Assets, net" in the Consolidated Balance Sheets: December 28, 2024 December 30, 2023 Gross Accumulated Amortization Net Gross Accumulated Amortization Net Software $ 189.3 $ 151.3 $ 38.0 $ 199.6 $ 143.4 $ 56.2 Trademarks and trade names 17.9 8.3 9.5 18.1 7.3 10.8 Customer lists and other 139.7 54.3 85.5 143.9 49.2 94.7 Net definite-lived intangible assets $ 346.9 $ 213.9 $ 133.1 $ 361.6 $ 199.8 $ 161.7 </t>
        </is>
      </c>
    </row>
    <row r="7">
      <c r="A7" s="4" t="inlineStr">
        <is>
          <t>Schedule of Finite-lived Intangible Assets Amortization Expense</t>
        </is>
      </c>
      <c r="B7" s="4" t="inlineStr">
        <is>
          <t xml:space="preserve">Amortization expense is reflected in "Selling and administrative expenses" in the Consolidated Statements of Comprehensive Income and was as follows: 2024 2023 2022 Capitalized software $ 20.4 $ 21.6 $ 24.4 Other definite-lived intangibles $ 10.5 $ 8.5 $ 6.5 </t>
        </is>
      </c>
    </row>
    <row r="8">
      <c r="A8" s="4" t="inlineStr">
        <is>
          <t>Schedule of Estimated Amortization Expense</t>
        </is>
      </c>
      <c r="B8" s="4" t="inlineStr">
        <is>
          <t xml:space="preserve">Based on the current amount of intangible assets subject to amortization, the estimated amortization expense for each of the following five fiscal years is as follows: 2025 2026 2027 2028 2029 Amortization expense $ 28.4 $ 23.5 $ 17.2 $ 9.0 $ 8.9 </t>
        </is>
      </c>
    </row>
    <row r="9">
      <c r="A9" s="4" t="inlineStr">
        <is>
          <t>Schedule of Indefinite Lived Intangible Assets</t>
        </is>
      </c>
      <c r="B9" s="4" t="inlineStr">
        <is>
          <t xml:space="preserve">These indefinite-lived intangible assets are reflected in "Goodwill and Other Intangible Assets, net" in the Consolidated Balance Sheets: December 28, 2024 December 30, 2023 Trademarks and trade names $ 49.1 $ 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Debt is as follows: December 28, 2024 December 30, 2023 Revolving credit facility with interest at a variable rate (December 28, 2024 - 6.4%; December 30, 2023 - 6.9%) $ 45.7 $ 38.5 Term loan with interest at a variable rate (December 28, 2024 - 5.9%; December 30, 2023 - 7.0%) 200.0 300.0 Fixed rate notes due in 2025 with an interest rate of 4.2% 50.0 50.0 Fixed rate notes due in 2028 with an interest rate of 4.4% 50.0 50.0 Other amounts 0.3 — Deferred debt issuance costs (1.4) (2.7) Total debt 344.6 435.8 Less: Current maturities 50.3 7.5 Long-term debt $ 294.3 $ 428.3 </t>
        </is>
      </c>
    </row>
    <row r="5">
      <c r="A5" s="4" t="inlineStr">
        <is>
          <t>Schedule of Aggregate of Long-term Debt</t>
        </is>
      </c>
      <c r="B5" s="4" t="inlineStr">
        <is>
          <t xml:space="preserve">Aggregate maturities of debt are as follows: 2025 2026 2027 2028 2029 Thereafter Maturities of debt $ 50.3 $ — $ 45.7 $ 250.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the Provision for Income Taxes</t>
        </is>
      </c>
      <c r="B4" s="4" t="inlineStr">
        <is>
          <t xml:space="preserve">Significant components of the provision for income taxes are as follows: 2024 2023 2022 Current: Federal $ 44.0 $ 11.6 $ 29.8 State 7.2 4.1 8.3 Foreign 1.9 0.9 0.3 Current provision 53.1 16.6 38.5 Deferred: Federal (12.0) (2.0) (13.1) State (1.3) 1.1 (2.8) Foreign 0.0 (0.1) 0.0 Deferred provision (13.2) (1.0) (15.9) Total income tax expense $ 39.8 $ 15.6 $ 22.5 </t>
        </is>
      </c>
    </row>
    <row r="5">
      <c r="A5" s="4" t="inlineStr">
        <is>
          <t>Schedule of Differences Between the Actual Tax Expense and Tax Expense</t>
        </is>
      </c>
      <c r="B5" s="4" t="inlineStr">
        <is>
          <t xml:space="preserve">The differences between the actual tax expense and tax expense computed at the statutory United States federal tax rate are explained as follows: 2024 2023 2022 Federal statutory tax expense $ 37.7 $ 13.6 $ 30.7 State taxes, net of federal tax effect 6.0 3.7 5.6 Credit for research activities (6.2) (5.3) (4.2) Valuation allowance 0.3 (0.9) (7.1) Foreign taxes 1.2 0.7 0.7 Executive compensation limitation 3.0 1.7 1.4 Acquisition expenses — 1.8 — Sale of foreign subsidiary — — (4.2) Provision to return true-up (1.7) (0.8) 0.1 Other – net (0.5) 1.1 (0.5) Total income tax expense $ 39.8 $ 15.6 $ 22.5 </t>
        </is>
      </c>
    </row>
    <row r="6">
      <c r="A6" s="4" t="inlineStr">
        <is>
          <t>Schedule of Deferred Tax Assets and Liabilities</t>
        </is>
      </c>
      <c r="B6" s="4" t="inlineStr">
        <is>
          <t>Significant components of the Corporation’s deferred tax liabilities and assets are as follows: December 28, December 30, Deferred Taxes Allowance for doubtful accounts $ 0.8 $ 1.3 Compensation 11.1 13.5 Stock-based compensation 5.6 8.5 Accrued post-retirement benefit obligations 4.1 4.5 Vacation accrual 0.0 2.1 Warranty accrual 4.6 5.2 Tax loss and tax credit carryforwards 8.8 9.1 Capital loss carryforward 0.8 3.3 Lease liability 37.1 35.0 Research and development capitalization 43.0 30.9 Other – net 2.8 3.8 Total deferred tax assets $ 118.8 $ 117.2 Deferred income (5.2) (5.7) Inventory differences (4.7) (3.8) Goodwill and other intangible assets (64.6) (64.7) Prepaid expenses (8.1) (7.7) Right of use asset (33.2) (31.4) Tax over book depreciation (65.7) (78.3) Total deferred tax liabilities $ (181.5) $ (191.6) Valuation allowance (7.9) (9.8) Total net deferred tax liabilities $ (70.6) $ (84.2) Long-term net deferred tax assets 1.1 0.9 Long-term net deferred tax liabilities (71.6) (85.1) Total net deferred tax liabilities $ (70.6) $ (84.2)</t>
        </is>
      </c>
    </row>
    <row r="7">
      <c r="A7" s="4" t="inlineStr">
        <is>
          <t>Schedule of Valuation Allowance for Deferred Tax Asset</t>
        </is>
      </c>
      <c r="B7" s="4" t="inlineStr">
        <is>
          <t xml:space="preserve">The valuation allowance, which primarily relates to acquired deferred tax assets, is as follows: Balance at beginning of period Expenses (benefits) Impact of business combination Balance at end of period Year ended December 28, 2024 $ 9.8 $ 0.3 $ (2.2) $ 7.9 Year ended December 30, 2023 $ 4.2 $ (0.9) $ 6.5 $ 9.8 Year ended December 31, 2022 $ 11.3 $ (7.1) $ — $ 4.2 </t>
        </is>
      </c>
    </row>
    <row r="8">
      <c r="A8" s="4" t="inlineStr">
        <is>
          <t>Schedule of Unrecognized Tax Benefits</t>
        </is>
      </c>
      <c r="B8" s="4" t="inlineStr">
        <is>
          <t xml:space="preserve">A reconciliation of the beginning and ending amount of unrecognized tax benefits is as follows: 2024 2023 Balance at beginning of period $ 3.0 $ 2.2 Changes in positions taken in a prior period (0.0) 0.8 New positions taken in a current period 0.9 0.6 Decrease due to lapse of statute of limitations (0.6) (0.6) Balance at end of period $ 3.3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inancial Instruments Measured at Fair Value</t>
        </is>
      </c>
      <c r="B4" s="4" t="inlineStr">
        <is>
          <t>Financial instruments measured at fair value were as follows: Fair value as of measurement date Quoted prices in active markets for identical assets Significant other observable inputs Significant unobservable inputs Balance as of December 28, 2024 Cash and cash equivalents (including money market funds) (1) $ 22.5 $ 22.5 $ — $ — Mutual funds (2) $ 11.6 $ 11.6 $ — $ — Government securities (2) $ 6.1 $ — $ 6.1 $ — Corporate bonds (2) $ 7.8 $ — $ 7.8 $ — Interest rate swap derivative - liability (3) $ (1.5) $ — $ (1.5) $ — Put option liability (4) $ (5.9) $ — $ — $ (5.9) Balance as of December 30, 2023 Cash and cash equivalents (including money market funds) (1) $ 28.9 $ 28.9 $ — $ — Mutual funds (2) $ 11.3 $ 11.3 $ — $ — Government securities (2) $ 5.7 $ — $ 5.7 $ — Corporate bonds (2) $ 7.8 $ — $ 7.8 $ — Interest rate swap derivative - liability (3) $ (3.5) $ — $ (3.5) $ — Put option liability (4) $ (5.7) $ — $ — $ (5.7) Amounts in parentheses indicate liabilities. The index below indicates the line item in the Consolidated Balance Sheets where the financial instruments are reported: (1) "Cash and cash equivalents" (2) Current portion - "Short-term investments"; Long-term portion - "Other Assets" (3) Current portion - "Accounts payable and accrued expenses"; Long-term portion - "Other Long-Term Liabilities" (4) "Other Long-Term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22.5</v>
      </c>
      <c r="C3" s="7" t="n">
        <v>28.9</v>
      </c>
    </row>
    <row r="4">
      <c r="A4" s="4" t="inlineStr">
        <is>
          <t>Short-term investments</t>
        </is>
      </c>
      <c r="B4" s="8" t="n">
        <v>6.4</v>
      </c>
      <c r="C4" s="8" t="n">
        <v>5.6</v>
      </c>
    </row>
    <row r="5">
      <c r="A5" s="4" t="inlineStr">
        <is>
          <t>Receivables</t>
        </is>
      </c>
      <c r="B5" s="8" t="n">
        <v>248.4</v>
      </c>
      <c r="C5" s="8" t="n">
        <v>247.1</v>
      </c>
    </row>
    <row r="6">
      <c r="A6" s="4" t="inlineStr">
        <is>
          <t>Allowance for doubtful accounts</t>
        </is>
      </c>
      <c r="B6" s="6" t="n">
        <v>-2</v>
      </c>
      <c r="C6" s="8" t="n">
        <v>-3.5</v>
      </c>
    </row>
    <row r="7">
      <c r="A7" s="4" t="inlineStr">
        <is>
          <t>Inventories, net</t>
        </is>
      </c>
      <c r="B7" s="8" t="n">
        <v>194.3</v>
      </c>
      <c r="C7" s="8" t="n">
        <v>196.6</v>
      </c>
    </row>
    <row r="8">
      <c r="A8" s="4" t="inlineStr">
        <is>
          <t>Prepaid expenses and other current assets</t>
        </is>
      </c>
      <c r="B8" s="8" t="n">
        <v>54.9</v>
      </c>
      <c r="C8" s="8" t="n">
        <v>61.3</v>
      </c>
    </row>
    <row r="9">
      <c r="A9" s="4" t="inlineStr">
        <is>
          <t>Total Current Assets</t>
        </is>
      </c>
      <c r="B9" s="8" t="n">
        <v>524.5</v>
      </c>
      <c r="C9" s="8" t="n">
        <v>535.9</v>
      </c>
    </row>
    <row r="10">
      <c r="A10" s="3" t="inlineStr">
        <is>
          <t>Property, Plant, and Equipment:</t>
        </is>
      </c>
      <c r="B10" s="4" t="inlineStr">
        <is>
          <t xml:space="preserve"> </t>
        </is>
      </c>
      <c r="C10" s="4" t="inlineStr">
        <is>
          <t xml:space="preserve"> </t>
        </is>
      </c>
    </row>
    <row r="11">
      <c r="A11" s="4" t="inlineStr">
        <is>
          <t>Land and land improvements</t>
        </is>
      </c>
      <c r="B11" s="8" t="n">
        <v>58.5</v>
      </c>
      <c r="C11" s="8" t="n">
        <v>58.9</v>
      </c>
    </row>
    <row r="12">
      <c r="A12" s="4" t="inlineStr">
        <is>
          <t>Buildings</t>
        </is>
      </c>
      <c r="B12" s="8" t="n">
        <v>407.9</v>
      </c>
      <c r="C12" s="8" t="n">
        <v>406.8</v>
      </c>
    </row>
    <row r="13">
      <c r="A13" s="4" t="inlineStr">
        <is>
          <t>Machinery and equipment</t>
        </is>
      </c>
      <c r="B13" s="8" t="n">
        <v>685.9</v>
      </c>
      <c r="C13" s="8" t="n">
        <v>705.8</v>
      </c>
    </row>
    <row r="14">
      <c r="A14" s="4" t="inlineStr">
        <is>
          <t>Construction in progress</t>
        </is>
      </c>
      <c r="B14" s="8" t="n">
        <v>25.9</v>
      </c>
      <c r="C14" s="8" t="n">
        <v>22.2</v>
      </c>
    </row>
    <row r="15">
      <c r="A15" s="4" t="inlineStr">
        <is>
          <t>Property plant and equipment</t>
        </is>
      </c>
      <c r="B15" s="8" t="n">
        <v>1178.2</v>
      </c>
      <c r="C15" s="8" t="n">
        <v>1193.7</v>
      </c>
    </row>
    <row r="16">
      <c r="A16" s="4" t="inlineStr">
        <is>
          <t>Less accumulated depreciation</t>
        </is>
      </c>
      <c r="B16" s="8" t="n">
        <v>-648.6</v>
      </c>
      <c r="C16" s="8" t="n">
        <v>-638.5</v>
      </c>
    </row>
    <row r="17">
      <c r="A17" s="4" t="inlineStr">
        <is>
          <t>Net Property, Plant, and Equipment</t>
        </is>
      </c>
      <c r="B17" s="8" t="n">
        <v>529.6</v>
      </c>
      <c r="C17" s="8" t="n">
        <v>555.2</v>
      </c>
    </row>
    <row r="18">
      <c r="A18" s="4" t="inlineStr">
        <is>
          <t>Right-of-use - Finance Leases</t>
        </is>
      </c>
      <c r="B18" s="8" t="n">
        <v>14.3</v>
      </c>
      <c r="C18" s="8" t="n">
        <v>12.2</v>
      </c>
    </row>
    <row r="19">
      <c r="A19" s="4" t="inlineStr">
        <is>
          <t>Right-of-use - Operating Leases</t>
        </is>
      </c>
      <c r="B19" s="8" t="n">
        <v>121.8</v>
      </c>
      <c r="C19" s="8" t="n">
        <v>115.2</v>
      </c>
    </row>
    <row r="20">
      <c r="A20" s="4" t="inlineStr">
        <is>
          <t>Goodwill and Other Intangible Assets, net</t>
        </is>
      </c>
      <c r="B20" s="8" t="n">
        <v>624.3</v>
      </c>
      <c r="C20" s="8" t="n">
        <v>651.9</v>
      </c>
    </row>
    <row r="21">
      <c r="A21" s="4" t="inlineStr">
        <is>
          <t>Other Assets</t>
        </is>
      </c>
      <c r="B21" s="8" t="n">
        <v>60.7</v>
      </c>
      <c r="C21" s="8" t="n">
        <v>58.4</v>
      </c>
    </row>
    <row r="22">
      <c r="A22" s="4" t="inlineStr">
        <is>
          <t>Total Assets</t>
        </is>
      </c>
      <c r="B22" s="8" t="n">
        <v>1875.1</v>
      </c>
      <c r="C22" s="8" t="n">
        <v>1928.8</v>
      </c>
    </row>
    <row r="23">
      <c r="A23" s="3" t="inlineStr">
        <is>
          <t>Current Liabilities:</t>
        </is>
      </c>
      <c r="B23" s="4" t="inlineStr">
        <is>
          <t xml:space="preserve"> </t>
        </is>
      </c>
      <c r="C23" s="4" t="inlineStr">
        <is>
          <t xml:space="preserve"> </t>
        </is>
      </c>
    </row>
    <row r="24">
      <c r="A24" s="4" t="inlineStr">
        <is>
          <t>Accounts payable and accrued expenses</t>
        </is>
      </c>
      <c r="B24" s="8" t="n">
        <v>391.2</v>
      </c>
      <c r="C24" s="8" t="n">
        <v>418.7</v>
      </c>
    </row>
    <row r="25">
      <c r="A25" s="4" t="inlineStr">
        <is>
          <t>Current maturities of debt</t>
        </is>
      </c>
      <c r="B25" s="8" t="n">
        <v>50.3</v>
      </c>
      <c r="C25" s="8" t="n">
        <v>7.5</v>
      </c>
    </row>
    <row r="26">
      <c r="A26" s="4" t="inlineStr">
        <is>
          <t>Current maturities of other long-term obligations</t>
        </is>
      </c>
      <c r="B26" s="8" t="n">
        <v>2.3</v>
      </c>
      <c r="C26" s="8" t="n">
        <v>7.3</v>
      </c>
    </row>
    <row r="27">
      <c r="A27" s="4" t="inlineStr">
        <is>
          <t>Current lease obligations - Finance</t>
        </is>
      </c>
      <c r="B27" s="8" t="n">
        <v>5.6</v>
      </c>
      <c r="C27" s="8" t="n">
        <v>4.4</v>
      </c>
    </row>
    <row r="28">
      <c r="A28" s="4" t="inlineStr">
        <is>
          <t>Current lease obligations - Operating</t>
        </is>
      </c>
      <c r="B28" s="8" t="n">
        <v>28.1</v>
      </c>
      <c r="C28" s="8" t="n">
        <v>25.9</v>
      </c>
    </row>
    <row r="29">
      <c r="A29" s="4" t="inlineStr">
        <is>
          <t>Total Current Liabilities</t>
        </is>
      </c>
      <c r="B29" s="8" t="n">
        <v>477.5</v>
      </c>
      <c r="C29" s="8" t="n">
        <v>463.7</v>
      </c>
    </row>
    <row r="30">
      <c r="A30" s="4" t="inlineStr">
        <is>
          <t>Long-Term Debt</t>
        </is>
      </c>
      <c r="B30" s="8" t="n">
        <v>294.3</v>
      </c>
      <c r="C30" s="8" t="n">
        <v>428.3</v>
      </c>
    </row>
    <row r="31">
      <c r="A31" s="4" t="inlineStr">
        <is>
          <t>Long-Term Lease Obligations - Finance</t>
        </is>
      </c>
      <c r="B31" s="8" t="n">
        <v>8.9</v>
      </c>
      <c r="C31" s="8" t="n">
        <v>7.9</v>
      </c>
    </row>
    <row r="32">
      <c r="A32" s="4" t="inlineStr">
        <is>
          <t>Long-Term Lease Obligations - Operating</t>
        </is>
      </c>
      <c r="B32" s="8" t="n">
        <v>109.6</v>
      </c>
      <c r="C32" s="6" t="n">
        <v>104</v>
      </c>
    </row>
    <row r="33">
      <c r="A33" s="4" t="inlineStr">
        <is>
          <t>Other Long-Term Liabilities</t>
        </is>
      </c>
      <c r="B33" s="8" t="n">
        <v>72.90000000000001</v>
      </c>
      <c r="C33" s="6" t="n">
        <v>78</v>
      </c>
    </row>
    <row r="34">
      <c r="A34" s="4" t="inlineStr">
        <is>
          <t>Deferred Income Taxes</t>
        </is>
      </c>
      <c r="B34" s="8" t="n">
        <v>71.59999999999999</v>
      </c>
      <c r="C34" s="8" t="n">
        <v>85.09999999999999</v>
      </c>
    </row>
    <row r="35">
      <c r="A35" s="4" t="inlineStr">
        <is>
          <t>Total Liabilities</t>
        </is>
      </c>
      <c r="B35" s="8" t="n">
        <v>1034.7</v>
      </c>
      <c r="C35" s="6" t="n">
        <v>1167</v>
      </c>
    </row>
    <row r="36">
      <c r="A36" s="3" t="inlineStr">
        <is>
          <t>HNI Corporation shareholders’ equity:</t>
        </is>
      </c>
      <c r="B36" s="4" t="inlineStr">
        <is>
          <t xml:space="preserve"> </t>
        </is>
      </c>
      <c r="C36" s="4" t="inlineStr">
        <is>
          <t xml:space="preserve"> </t>
        </is>
      </c>
    </row>
    <row r="37">
      <c r="A37" s="4" t="inlineStr">
        <is>
          <t>Preferred stock - $1 par value, authorized 2.0 million shares, no shares outstanding</t>
        </is>
      </c>
      <c r="B37" s="6" t="n">
        <v>0</v>
      </c>
      <c r="C37" s="6" t="n">
        <v>0</v>
      </c>
    </row>
    <row r="38">
      <c r="A38" s="4" t="inlineStr">
        <is>
          <t>Common stock - $1 par value, authorized 200.0 million shares, outstanding: December 28, 2024 - 47.2 million shares; December 30, 2023 - 46.9 million shares</t>
        </is>
      </c>
      <c r="B38" s="8" t="n">
        <v>47.2</v>
      </c>
      <c r="C38" s="8" t="n">
        <v>46.9</v>
      </c>
    </row>
    <row r="39">
      <c r="A39" s="4" t="inlineStr">
        <is>
          <t>Additional paid-in capital</t>
        </is>
      </c>
      <c r="B39" s="8" t="n">
        <v>201.5</v>
      </c>
      <c r="C39" s="8" t="n">
        <v>201.6</v>
      </c>
    </row>
    <row r="40">
      <c r="A40" s="4" t="inlineStr">
        <is>
          <t>Retained earnings</t>
        </is>
      </c>
      <c r="B40" s="8" t="n">
        <v>599.6</v>
      </c>
      <c r="C40" s="8" t="n">
        <v>523.6</v>
      </c>
    </row>
    <row r="41">
      <c r="A41" s="4" t="inlineStr">
        <is>
          <t>Accumulated other comprehensive loss</t>
        </is>
      </c>
      <c r="B41" s="8" t="n">
        <v>-8.300000000000001</v>
      </c>
      <c r="C41" s="8" t="n">
        <v>-10.6</v>
      </c>
    </row>
    <row r="42">
      <c r="A42" s="4" t="inlineStr">
        <is>
          <t>Total HNI Corporation shareholders’ equity</t>
        </is>
      </c>
      <c r="B42" s="8" t="n">
        <v>840.1</v>
      </c>
      <c r="C42" s="8" t="n">
        <v>761.4</v>
      </c>
    </row>
    <row r="43">
      <c r="A43" s="4" t="inlineStr">
        <is>
          <t>Non-controlling interest</t>
        </is>
      </c>
      <c r="B43" s="8" t="n">
        <v>0.3</v>
      </c>
      <c r="C43" s="8" t="n">
        <v>0.3</v>
      </c>
    </row>
    <row r="44">
      <c r="A44" s="4" t="inlineStr">
        <is>
          <t>Total Equity</t>
        </is>
      </c>
      <c r="B44" s="8" t="n">
        <v>840.4</v>
      </c>
      <c r="C44" s="8" t="n">
        <v>761.8</v>
      </c>
    </row>
    <row r="45">
      <c r="A45" s="4" t="inlineStr">
        <is>
          <t>Total Liabilities and Equity</t>
        </is>
      </c>
      <c r="B45" s="7" t="n">
        <v>1875.1</v>
      </c>
      <c r="C45" s="7" t="n">
        <v>192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nd Shareholders' Equity (Tables)</t>
        </is>
      </c>
      <c r="B1" s="2" t="inlineStr">
        <is>
          <t>12 Months Ended</t>
        </is>
      </c>
    </row>
    <row r="2">
      <c r="B2" s="2" t="inlineStr">
        <is>
          <t>Dec. 28, 2024</t>
        </is>
      </c>
    </row>
    <row r="3">
      <c r="A3" s="3" t="inlineStr">
        <is>
          <t>Equity [Abstract]</t>
        </is>
      </c>
      <c r="B3" s="4" t="inlineStr">
        <is>
          <t xml:space="preserve"> </t>
        </is>
      </c>
    </row>
    <row r="4">
      <c r="A4" s="4" t="inlineStr">
        <is>
          <t>Schedule of Components of Accumulated Other Comprehensive Income (Loss) and Changes in Accumulated Other Comprehensive Income (Loss), Net of Tax</t>
        </is>
      </c>
      <c r="B4" s="4" t="inlineStr">
        <is>
          <t>The following table summarizes the components of accumulated other comprehensive income (loss) and the changes in accumulated other comprehensive income (loss), net of tax, as applicable: Foreign Currency Unrealized Gains Pension and Post-retirement Derivative Financial Accumulated Other Balance as of January 1, 2022 $ (0.7) $ 0.1 $ (5.4) $ (0.7) $ (6.8) Other comprehensive income (loss) before reclassifications (2.4) (0.9) 5.3 1.1 3.2 Tax (expense) or benefit — 0.2 (1.3) (0.3) (1.3) Amounts reclassified from accumulated other comprehensive income (loss), net of tax (3.3) (0.0) 0.2 (0.0) (3.1) Balance as of December 31, 2022 $ (6.4) $ (0.6) $ (1.1) $ 0.1 $ (8.0) Other comprehensive income (loss) before reclassifications (0.2) 0.3 (0.2) (3.4) (3.5) Tax (expense) or benefit — (0.1) 0.1 0.8 0.8 Amounts reclassified from accumulated other comprehensive income (loss), net of tax — 0.1 0.1 (0.2) 0.0 Balance as of December 30, 2023 $ (6.5) $ (0.3) $ (1.2) $ (2.7) $ (10.6) Other comprehensive income (loss) before reclassifications (0.4) 0.1 1.3 2.5 3.5 Tax (expense) or benefit — (0.0) (0.3) (0.6) (0.9) Amounts reclassified from accumulated other comprehensive income (loss), net of tax — 0.0 0.1 (0.4) (0.2) Balance as of December 28, 2024 $ (6.9) $ (0.1) $ (0.1) $ (1.1) $ (8.3) Amounts in parentheses indicate reductions to equity.</t>
        </is>
      </c>
    </row>
    <row r="5">
      <c r="A5" s="4" t="inlineStr">
        <is>
          <t>Schedule of Reclassification from Accumulated Other Comprehensive Income (Loss)</t>
        </is>
      </c>
      <c r="B5" s="4" t="inlineStr">
        <is>
          <t>The following table details the reclassifications from accumulated other comprehensive income (loss): Details about Accumulated Other Comprehensive Income (Loss) Components Affected Line Item in the Statement Where Net Income is Presented 2024 2023 2022 Derivative financial instruments Interest rate swap Interest expense, net $ 0.5 $ 0.2 $ 0.1 Income tax expense (0.1) (0.1) (0.0) Unrealized gains (losses) on debt securities Gain (loss) on sale of debt securities Selling and administrative expenses (0.1) (0.1) 0.0 Income tax expense 0.0 0.0 (0.0) Pension and post-retirement liabilities Amortization of loss Selling and administrative expenses (0.1) (0.1) (0.3) Income tax expense 0.0 0.0 0.1 Foreign currency translation Lamex divestiture Gain on sale of subsidiary — — 3.3 Net of tax $ 0.2 $ (0.0) $ 3.1 Amounts in parentheses indicate reductions to profit.</t>
        </is>
      </c>
    </row>
    <row r="6">
      <c r="A6" s="4" t="inlineStr">
        <is>
          <t>Schedule of Dividends Declared and Paid Cash Dividends Per Common Share</t>
        </is>
      </c>
      <c r="B6" s="4" t="inlineStr">
        <is>
          <t xml:space="preserve">The Corporation declared and paid cash dividends per common share as follows: 2024 2023 2022 Dividends per common shares $ 1.31 $ 1.28 $ 1.27 </t>
        </is>
      </c>
    </row>
    <row r="7">
      <c r="A7" s="4" t="inlineStr">
        <is>
          <t>Schedule of Common Stock Issued</t>
        </is>
      </c>
      <c r="B7" s="4" t="inlineStr">
        <is>
          <t xml:space="preserve">The following table provides the average price per share issued under the MSPP: 2024 2023 2022 Average price per share $ 40.11 $ 27.15 $ 26.50 </t>
        </is>
      </c>
    </row>
    <row r="8">
      <c r="A8" s="4" t="inlineStr">
        <is>
          <t>Schedule of Shares Repurchased and Settled</t>
        </is>
      </c>
      <c r="B8" s="4" t="inlineStr">
        <is>
          <t>The following table summarizes shares repurchased and settled by the Corporation: 2024 2023 2022 Shares repurchased 1.3 0.0 1.7 Average price per share $ 50.86 $ 41.98 $ 38.11 Cash purchase price $ (66.0) $ (0.4) $ (63.9) Purchases unsettled as of year end 0.2 0.1 — Prior year purchases settled in current year (0.1) — (1.3) Shares repurchased per cash flow $ (65.8) $ (0.3) $ (6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Compensation Costs and Tax Benefit</t>
        </is>
      </c>
      <c r="B4" s="4" t="inlineStr">
        <is>
          <t xml:space="preserve">Compensation cost charged against operations for the Plans and the 2017 MSPP described in "Note 10. Accumulated Other Comprehensive Income (Loss) and Shareholders’ Equity" was as follows: 2024 2023 2022 Compensation cost $ 17.4 $ 16.5 $ 9.0 The total income tax benefit recognized in the Consolidated Statements of Comprehensive Income for share-based compensation arrangements was as follows: 2024 2023 2022 Income tax benefit $ 4.1 $ 4.2 $ 2.0 The following table details deferred compensation and the affected line item in the Consolidated Balance Sheets where deferred compensation is presented: December 28, 2024 December 30, 2023 Current maturities of other long-term obligations $ 0.3 $ 0.3 Other long-term liabilities 3.0 2.1 Total deferred compensation $ 3.3 $ 2.4 </t>
        </is>
      </c>
    </row>
    <row r="5">
      <c r="A5" s="4" t="inlineStr">
        <is>
          <t>Schedule of Changes in Restricted Stock Units</t>
        </is>
      </c>
      <c r="B5" s="4" t="inlineStr">
        <is>
          <t xml:space="preserve">The following table summarizes the changes in RSUs (shares in thousands, per share amounts in dollars): Number of Shares Weighted-Average Grant Date Fair Value Nonvested as of January 1, 2022 545 $ 36.98 Granted 164 43.05 Vested (141) 36.99 Forfeited (32) 37.75 Nonvested as of December 31, 2022 535 $ 38.79 Granted 246 31.44 Assumed 228 * Vested (259) 34.71 Forfeited (39) 35.05 Nonvested as of December 30, 2023 713 $ 33.99 Granted 191 43.82 Vested (419) 35.32 Forfeited (28) 32.58 Nonvested as of December 28, 2024 456 $ 36.85 * RSUs assumed in 2023 in the above table are replacement awards issued to Kimball International employees in June 2023, and have no weighted-average grant date fair value due to being granted prior to the Corporation ’ s acquisition of Kimball International. The total fair value of RSUs assumed at acquisition date is $6.1 million, with approximately 48 percent of the fair value attributed to service provided by Kimball International employees prior to the acquisition by the Corporation and thus is accounted for as purchase consideration. See "Note 4. Acquisitions and Divestitures" for further information. 2024 2023 2022 Value of shares vested $ 14.8 $ 9.0 $ 5.2 </t>
        </is>
      </c>
    </row>
    <row r="6">
      <c r="A6" s="4" t="inlineStr">
        <is>
          <t>Schedule of Changes in Performance Shares</t>
        </is>
      </c>
      <c r="B6" s="4" t="inlineStr">
        <is>
          <t xml:space="preserve">The following table summarizes the changes in PSUs (shares in thousands, per share amounts in dollars): Number of Shares Weighted-Average Grant Date Fair Value Nonvested as of January 1, 2022 309 $ 37.29 Granted 143 43.67 Forfeited (24) 39.60 Nonvested as of December 31, 2022 428 $ 39.29 Granted 200 31.50 Expired (142) 37.60 Forfeited (32) 38.38 Nonvested as of December 30, 2023 455 $ 36.45 Granted 170 42.73 Expired (49) 36.99 Vested (90) 36.99 Forfeited (17) 38.46 Nonvested as of December 28, 2024 469 $ 38.50 </t>
        </is>
      </c>
    </row>
    <row r="7">
      <c r="A7" s="4" t="inlineStr">
        <is>
          <t>Schedule of Changes in Outstanding Stock Options</t>
        </is>
      </c>
      <c r="B7" s="4" t="inlineStr">
        <is>
          <t xml:space="preserve">The following table summarizes the changes in outstanding stock options (shares in thousands, per share amounts in dollars): Number of Shares Weighted Average Exercise Price Outstanding as of January 1, 2022 2,191 $ 41.62 Exercised (64) 33.35 Forfeited or Expired (8) 42.65 Outstanding as of December 31, 2022 2,119 $ 41.86 Exercised (225) 36.06 Forfeited or Expired (32) 35.75 Outstanding as of December 30, 2023 1,862 $ 42.67 Exercised (1,115) 44.31 Outstanding as of December 28, 2024 747 $ 40.22 </t>
        </is>
      </c>
    </row>
    <row r="8">
      <c r="A8" s="4" t="inlineStr">
        <is>
          <t>Schedule of Stock Option Vested or Expected to Vest and are Exercisable</t>
        </is>
      </c>
      <c r="B8" s="4" t="inlineStr">
        <is>
          <t xml:space="preserve">Information about stock options currently exercisable is as follows (shares in thousands, per share amounts in dollars): December 28, 2024 Number of Shares Weighted-Average Exercise Price Weighted-Average Remaining Exercisable Period Aggregate Intrinsic Value Exercisable 747 $ 40.22 3.5 $ 8.0 </t>
        </is>
      </c>
    </row>
    <row r="9">
      <c r="A9" s="4" t="inlineStr">
        <is>
          <t>Schedule of Share-based Compensation Arrangement Other Information</t>
        </is>
      </c>
      <c r="B9" s="4" t="inlineStr">
        <is>
          <t xml:space="preserve">Other information for the last three years is as follows: 2024 2023 2022 Total fair value of options vested $ — $ 4.6 $ 4.7 Total intrinsic value of options exercised $ 7.2 $ 0.8 $ 0.5 Cash received from exercise of stock options $ 49.4 $ 8.1 $ 2.1 Tax benefit realized from exercise of stock options $ 1.7 $ 0.2 $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Benefit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Contributions Related to the Respective Annual Period</t>
        </is>
      </c>
      <c r="B4" s="4" t="inlineStr">
        <is>
          <t xml:space="preserve">The following table includes the Corporation ’ s contributions related to the respective annual period: 2024 2023 2022 Stock contribution $ 3.9 $ 3.9 $ 5.1 Cash contribution 27.0 25.9 25.1 Total annual contribution $ 30.9 $ 29.8 $ 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Health Care (Tables)</t>
        </is>
      </c>
      <c r="B1" s="2" t="inlineStr">
        <is>
          <t>12 Months Ended</t>
        </is>
      </c>
    </row>
    <row r="2">
      <c r="B2" s="2" t="inlineStr">
        <is>
          <t>Dec. 28, 2024</t>
        </is>
      </c>
    </row>
    <row r="3">
      <c r="A3" s="3" t="inlineStr">
        <is>
          <t>Retirement Benefits [Abstract]</t>
        </is>
      </c>
      <c r="B3" s="4" t="inlineStr">
        <is>
          <t xml:space="preserve"> </t>
        </is>
      </c>
    </row>
    <row r="4">
      <c r="A4" s="4" t="inlineStr">
        <is>
          <t>Schedule of Activity and Reporting Location of the Benefit Obligation and Plan Assets</t>
        </is>
      </c>
      <c r="B4" s="4" t="inlineStr">
        <is>
          <t>The following table sets forth the activity and reporting location of the benefit obligation and plan assets: 2024 2023 Change in benefit obligation Benefit obligation at beginning of year $ 17.5 $ 17.3 Service cost 0.3 0.4 Interest cost 0.8 0.9 Benefits paid (1.0) (1.2) Actuarial (gain) loss (1.2) 0.2 Benefit obligation at end of year $ 16.6 $ 17.5 Change in plan assets Fair value at beginning of year $ — $ — Actual return on assets — — Employer contribution 1.0 1.2 Transferred out — — Benefits paid (1.0) (1.2) Fair value at end of year $ — $ — Funded Status of Plan $ (16.6) $ (17.5) Amounts recognized in the Consolidated Balance Sheets consist of: Current liabilities - "Current maturities of other long-term obligations" $ 1.1 $ 1.1 Non-current liabilities - "Other Long-Term Liabilities" $ 15.4 $ 16.4 Change in Accumulated Other Comprehensive Income (before tax): Net (gain) loss at beginning of year $ (2.5) $ (2.8) Actuarial (gain) loss (1.2) 0.2 Amortization of actuarial gain (loss) 0.1 0.1 Net (gain) loss at end of year $ (3.5) $ (2.5)</t>
        </is>
      </c>
    </row>
    <row r="5">
      <c r="A5" s="4" t="inlineStr">
        <is>
          <t>Schedule of Estimated Future Benefit Payments</t>
        </is>
      </c>
      <c r="B5" s="4" t="inlineStr">
        <is>
          <t xml:space="preserve">Estimated future benefit payments are as follows: Fiscal 2025 $ 1.1 Fiscal 2026 $ 1.1 Fiscal 2027 $ 1.1 Fiscal 2028 $ 1.2 Fiscal 2029 $ 1.2 Fiscal 2030 - 2034 $ 6.2 </t>
        </is>
      </c>
    </row>
    <row r="6">
      <c r="A6" s="4" t="inlineStr">
        <is>
          <t>Schedule of Expected Contributions</t>
        </is>
      </c>
      <c r="B6" s="4" t="inlineStr">
        <is>
          <t xml:space="preserve">Expected contributions are as follows: Fiscal 2025 $ 1.1 </t>
        </is>
      </c>
    </row>
    <row r="7">
      <c r="A7" s="4" t="inlineStr">
        <is>
          <t>Schedule of Discount Rate</t>
        </is>
      </c>
      <c r="B7" s="4" t="inlineStr">
        <is>
          <t>The discount rate used was as follows: 2024 2023 2022 Discount rate 5.6 % 5.0 % 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Costs</t>
        </is>
      </c>
      <c r="B4" s="4" t="inlineStr">
        <is>
          <t xml:space="preserve">Lease costs included in the Consolidated Statements of Comprehensive Income consisted of the following: Classification 2024 2023 2022 Operating lease costs Fixed Cost of sales $ 6.3 $ 5.4 $ 2.9 Selling and administrative expenses 25.2 24.3 22.7 Short-term / variable Cost of sales 1.5 1.4 1.3 Selling and administrative expenses 1.6 1.7 1.5 Finance lease costs Amortization Cost of sales 1.3 1.4 1.2 Selling and administrative, and interest expense 4.2 3.1 2.5 Less: Sublease income Cost of sales (0.0) (0.0) 0.0 Selling and administrative expenses (1.0) (0.5) (0.3) Total lease costs $ 39.0 $ 37.0 $ 31.9 The following table summarizes cash paid for amounts included in the measurements of lease liabilities and the leased assets obtained in exchange for new operating and finance lease liabilities: 2024 2023 2022 Cash paid for amounts included in the measurements of lease liabilities Operating cash flows from operating / finance leases $ 31.9 $ 29.7 $ 22.6 Financing cash flows from finance leases $ 4.8 $ 4.2 $ 3.3 Leased assets obtained in exchange for new operating / finance lease liabilities $ 38.3 $ 62.3 $ 39.2 </t>
        </is>
      </c>
    </row>
    <row r="5">
      <c r="A5" s="4" t="inlineStr">
        <is>
          <t>Schedule of Maturities of Finance Lease Liabilities</t>
        </is>
      </c>
      <c r="B5" s="4" t="inlineStr">
        <is>
          <t xml:space="preserve">Maturity of lease liabilities as of December 28, 2024 is as follows: Operating Leases Finance Leases Total 2025 $ 35.1 $ 6.2 $ 41.3 2026 31.5 4.0 35.5 2027 24.5 2.7 27.2 2028 16.0 2.0 18.1 2029 14.4 0.9 15.3 Thereafter 55.5 0.0 55.5 Total lease payments 177.0 16.0 193.0 Less: Interest (39.4) (1.5) (40.9) Present value of lease liabilities $ 137.6 $ 14.5 $ 152.1 </t>
        </is>
      </c>
    </row>
    <row r="6">
      <c r="A6" s="4" t="inlineStr">
        <is>
          <t>Schedule of Maturities of Operating Lease Liabilities</t>
        </is>
      </c>
      <c r="B6" s="4" t="inlineStr">
        <is>
          <t xml:space="preserve">Maturity of lease liabilities as of December 28, 2024 is as follows: Operating Leases Finance Leases Total 2025 $ 35.1 $ 6.2 $ 41.3 2026 31.5 4.0 35.5 2027 24.5 2.7 27.2 2028 16.0 2.0 18.1 2029 14.4 0.9 15.3 Thereafter 55.5 0.0 55.5 Total lease payments 177.0 16.0 193.0 Less: Interest (39.4) (1.5) (40.9) Present value of lease liabilities $ 137.6 $ 14.5 $ 152.1 </t>
        </is>
      </c>
    </row>
    <row r="7">
      <c r="A7" s="4" t="inlineStr">
        <is>
          <t>Schedule of Weighted Average Lease Terms and Discount Rates, Lessee</t>
        </is>
      </c>
      <c r="B7" s="4" t="inlineStr">
        <is>
          <t>The following table summarizes the weighted-average discount rates and weighted-average remaining lease terms for operating and finance leases as of December 28, 2024: Weighted-Average Discount Rate Weighted-Average Remaining Lease Term (years) Operating leases 6.3 % 6.9 Finance leases 5.5 % 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Reportable Segment Data</t>
        </is>
      </c>
      <c r="B4" s="4" t="inlineStr">
        <is>
          <t xml:space="preserve">Reportable segment data reconciled to the Corporation’s consolidated financial statements was as follows: 2024 2023 2022 Net Sales: Workplace furnishings $ 1,888.0 $ 1,740.3 $ 1,486.2 Residential building products 638.4 693.7 875.6 Total $ 2,526.4 $ 2,434.0 $ 2,361.8 Cost of Sales: Workplace furnishings $ 1,140.6 $ 1,091.8 $ 1,017.7 Residential building products 352.4 393.9 509.2 Total $ 1,493.0 $ 1,485.7 $ 1,526.9 Selling and Administrative Expenses: Workplace furnishings $ 573.3 $ 537.3 $ 459.4 Residential building products 174.0 183.2 207.7 General corporate 73.4 92.6 56.3 Total $ 820.7 $ 813.2 $ 723.4 Restructuring and Impairment Charges: Workplace furnishings $ 5.1 $ 42.5 $ 5.7 Residential building products 1.1 — — General corporate — 2.3 1.0 Total $ 6.2 $ 44.8 $ 6.7 Operating Income (Loss): Workplace furnishings $ 169.1 $ 68.6 $ 3.4 Residential building products 110.8 116.6 158.7 General corporate (73.4) (94.9) (57.3) Gain on sale of subsidiary — — 50.4 Total 206.5 90.3 155.2 Interest Expense, Net 27.2 25.5 8.8 Income Before Income Taxes $ 179.3 $ 64.8 $ 146.4 Depreciation and Amortization Expense: Workplace furnishings $ 73.5 $ 59.5 $ 45.7 Residential building products 14.3 13.7 12.6 General corporate 20.1 21.6 25.9 Total $ 107.8 $ 94.9 $ 84.2 Capital Expenditures (including capitalized software): Workplace furnishings $ 36.2 $ 62.7 $ 40.4 Residential building products 8.2 12.6 16.2 General corporate 8.4 3.7 11.7 Total $ 52.9 $ 79.1 $ 68.4 Identifiable Assets: Workplace furnishings $ 1,282.6 $ 1,311.4 $ 761.5 Residential building products 465.8 467.1 493.0 General corporate 126.7 150.3 160.0 Total $ 1,875.1 $ 1,928.8 $ 1,4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and Impairment Charges</t>
        </is>
      </c>
      <c r="B4" s="4" t="inlineStr">
        <is>
          <t xml:space="preserve">Restructuring and impairment charges were as follows: Classification 2024 2023 2022 Workplace Furnishings Inventory valuation Cost of sales $ — $ (0.3) $ 8.1 Facility set-up and consolidation costs Cost of sales 5.0 1.2 0.7 Long-lived asset charges Restructuring and impairment charges — 2.3 5.2 Exit costs Restructuring and impairment charges 5.1 9.2 0.5 Goodwill and intangible asset impairment Restructuring and impairment charges — 31.0 — Residential Building Products Reorganization costs Restructuring and impairment charges 1.1 — — General Corporate Exit costs Restructuring and impairment charges — 0.8 — Investment impairment Restructuring and impairment charges — 1.5 1.0 Total $ 11.2 $ 45.7 $ 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ier Finance Program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Supplier Finance Programs Obligations</t>
        </is>
      </c>
      <c r="B4" s="4" t="inlineStr">
        <is>
          <t xml:space="preserve">The Corporation’s payments to the financial institutions to settle obligations related to suppliers that elected to participate in the SCF programs are reflected in cash flows from operating activities in the Consolidated Statements of Cash Flows. 2024 2023 Balance at beginning of period $ 28.4 $ 27.4 Impact of business combination — 0.9 New invoices confirmed during the period 200.3 131.0 Confirmed invoices paid during the period (197.5) (130.9) Balance at end of period $ 31.2 $ 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Investments (Details) - USD ($) $ in Millions</t>
        </is>
      </c>
      <c r="B1" s="2" t="inlineStr">
        <is>
          <t>Dec. 28, 2024</t>
        </is>
      </c>
      <c r="C1" s="2" t="inlineStr">
        <is>
          <t>Dec. 30, 2023</t>
        </is>
      </c>
    </row>
    <row r="2">
      <c r="A2" s="3" t="inlineStr">
        <is>
          <t>Schedule of Investments [Line Items]</t>
        </is>
      </c>
      <c r="B2" s="4" t="inlineStr">
        <is>
          <t xml:space="preserve"> </t>
        </is>
      </c>
      <c r="C2" s="4" t="inlineStr">
        <is>
          <t xml:space="preserve"> </t>
        </is>
      </c>
    </row>
    <row r="3">
      <c r="A3" s="4" t="inlineStr">
        <is>
          <t>Cash and cash equivalents</t>
        </is>
      </c>
      <c r="B3" s="7" t="n">
        <v>22.5</v>
      </c>
      <c r="C3" s="7" t="n">
        <v>28.9</v>
      </c>
    </row>
    <row r="4">
      <c r="A4" s="4" t="inlineStr">
        <is>
          <t>Short-term investments</t>
        </is>
      </c>
      <c r="B4" s="8" t="n">
        <v>6.4</v>
      </c>
      <c r="C4" s="8" t="n">
        <v>5.6</v>
      </c>
    </row>
    <row r="5">
      <c r="A5" s="4" t="inlineStr">
        <is>
          <t>Other Assets</t>
        </is>
      </c>
      <c r="B5" s="8" t="n">
        <v>19.1</v>
      </c>
      <c r="C5" s="8" t="n">
        <v>19.3</v>
      </c>
    </row>
    <row r="6">
      <c r="A6" s="4" t="inlineStr">
        <is>
          <t>Amortized cost basis of debt securities</t>
        </is>
      </c>
      <c r="B6" s="8" t="n">
        <v>14.1</v>
      </c>
      <c r="C6" s="8" t="n">
        <v>13.8</v>
      </c>
    </row>
    <row r="7">
      <c r="A7" s="4" t="inlineStr">
        <is>
          <t>Deb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ash and cash equivalents</t>
        </is>
      </c>
      <c r="B9" s="6" t="n">
        <v>0</v>
      </c>
      <c r="C9" s="6" t="n">
        <v>0</v>
      </c>
    </row>
    <row r="10">
      <c r="A10" s="4" t="inlineStr">
        <is>
          <t>Short-term investments</t>
        </is>
      </c>
      <c r="B10" s="6" t="n">
        <v>2</v>
      </c>
      <c r="C10" s="8" t="n">
        <v>1.2</v>
      </c>
    </row>
    <row r="11">
      <c r="A11" s="4" t="inlineStr">
        <is>
          <t>Other Assets</t>
        </is>
      </c>
      <c r="B11" s="8" t="n">
        <v>11.9</v>
      </c>
      <c r="C11" s="8" t="n">
        <v>12.3</v>
      </c>
    </row>
    <row r="12">
      <c r="A12" s="4" t="inlineStr">
        <is>
          <t>Equity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sh and cash equivalents</t>
        </is>
      </c>
      <c r="B14" s="6" t="n">
        <v>0</v>
      </c>
      <c r="C14" s="6" t="n">
        <v>0</v>
      </c>
    </row>
    <row r="15">
      <c r="A15" s="4" t="inlineStr">
        <is>
          <t>Short-term investments</t>
        </is>
      </c>
      <c r="B15" s="8" t="n">
        <v>4.4</v>
      </c>
      <c r="C15" s="8" t="n">
        <v>4.3</v>
      </c>
    </row>
    <row r="16">
      <c r="A16" s="4" t="inlineStr">
        <is>
          <t>Other Assets</t>
        </is>
      </c>
      <c r="B16" s="8" t="n">
        <v>7.2</v>
      </c>
      <c r="C16" s="6" t="n">
        <v>7</v>
      </c>
    </row>
    <row r="17">
      <c r="A17" s="4" t="inlineStr">
        <is>
          <t>Cash and money market accou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sh and cash equivalents</t>
        </is>
      </c>
      <c r="B19" s="8" t="n">
        <v>22.5</v>
      </c>
      <c r="C19" s="8" t="n">
        <v>28.9</v>
      </c>
    </row>
    <row r="20">
      <c r="A20" s="4" t="inlineStr">
        <is>
          <t>Short-term investments</t>
        </is>
      </c>
      <c r="B20" s="6" t="n">
        <v>0</v>
      </c>
      <c r="C20" s="6" t="n">
        <v>0</v>
      </c>
    </row>
    <row r="21">
      <c r="A21" s="4" t="inlineStr">
        <is>
          <t>Other Assets</t>
        </is>
      </c>
      <c r="B21" s="5" t="n">
        <v>0</v>
      </c>
      <c r="C2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Allowance for doubtful accounts - USD ($) $ in Millions</t>
        </is>
      </c>
      <c r="B1" s="2" t="inlineStr">
        <is>
          <t>12 Months Ended</t>
        </is>
      </c>
    </row>
    <row r="2">
      <c r="B2" s="2" t="inlineStr">
        <is>
          <t>Dec. 28, 2024</t>
        </is>
      </c>
      <c r="C2" s="2" t="inlineStr">
        <is>
          <t>Dec. 30,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5</v>
      </c>
      <c r="C4" s="7" t="n">
        <v>3.2</v>
      </c>
      <c r="D4" s="7" t="n">
        <v>2.8</v>
      </c>
    </row>
    <row r="5">
      <c r="A5" s="4" t="inlineStr">
        <is>
          <t>Current provision and adjustments</t>
        </is>
      </c>
      <c r="B5" s="8" t="n">
        <v>-0.7</v>
      </c>
      <c r="C5" s="8" t="n">
        <v>0.3</v>
      </c>
      <c r="D5" s="8" t="n">
        <v>1.7</v>
      </c>
    </row>
    <row r="6">
      <c r="A6" s="4" t="inlineStr">
        <is>
          <t>Amounts written off</t>
        </is>
      </c>
      <c r="B6" s="8" t="n">
        <v>-0.9</v>
      </c>
      <c r="C6" s="8" t="n">
        <v>-0.5</v>
      </c>
      <c r="D6" s="6" t="n">
        <v>-1</v>
      </c>
    </row>
    <row r="7">
      <c r="A7" s="4" t="inlineStr">
        <is>
          <t>Recoveries and other</t>
        </is>
      </c>
      <c r="B7" s="8" t="n">
        <v>0.1</v>
      </c>
      <c r="C7" s="6" t="n">
        <v>0</v>
      </c>
      <c r="D7" s="8" t="n">
        <v>0.2</v>
      </c>
    </row>
    <row r="8">
      <c r="A8" s="4" t="inlineStr">
        <is>
          <t>Acquisition and divestiture of businesses</t>
        </is>
      </c>
      <c r="B8" s="6" t="n">
        <v>0</v>
      </c>
      <c r="C8" s="8" t="n">
        <v>0.4</v>
      </c>
      <c r="D8" s="8" t="n">
        <v>-0.5</v>
      </c>
    </row>
    <row r="9">
      <c r="A9" s="4" t="inlineStr">
        <is>
          <t>Balance at end of period</t>
        </is>
      </c>
      <c r="B9" s="5" t="n">
        <v>2</v>
      </c>
      <c r="C9" s="7" t="n">
        <v>3.5</v>
      </c>
      <c r="D9" s="7" t="n">
        <v>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2</v>
      </c>
      <c r="C4" s="6" t="n">
        <v>2</v>
      </c>
    </row>
    <row r="5">
      <c r="A5" s="4" t="inlineStr">
        <is>
          <t>Preferred stock, shares outstanding (in shares)</t>
        </is>
      </c>
      <c r="B5" s="6" t="n">
        <v>0</v>
      </c>
      <c r="C5" s="6" t="n">
        <v>0</v>
      </c>
    </row>
    <row r="6">
      <c r="A6" s="4" t="inlineStr">
        <is>
          <t>Common stock, par value (in dollars per share)</t>
        </is>
      </c>
      <c r="B6" s="5" t="n">
        <v>1</v>
      </c>
      <c r="C6" s="5" t="n">
        <v>1</v>
      </c>
    </row>
    <row r="7">
      <c r="A7" s="4" t="inlineStr">
        <is>
          <t>Common stock, shares authorized (in shares)</t>
        </is>
      </c>
      <c r="B7" s="6" t="n">
        <v>200</v>
      </c>
      <c r="C7" s="6" t="n">
        <v>200</v>
      </c>
    </row>
    <row r="8">
      <c r="A8" s="4" t="inlineStr">
        <is>
          <t>Common stock, shares outstanding (in shares)</t>
        </is>
      </c>
      <c r="B8" s="8" t="n">
        <v>47.2</v>
      </c>
      <c r="C8" s="8" t="n">
        <v>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Included in Consolidated Balance Sheet (Details) - USD ($) $ in Millions</t>
        </is>
      </c>
      <c r="B1" s="2" t="inlineStr">
        <is>
          <t>Dec. 28, 2024</t>
        </is>
      </c>
      <c r="C1" s="2" t="inlineStr">
        <is>
          <t>Dec. 30, 2023</t>
        </is>
      </c>
    </row>
    <row r="2">
      <c r="A2" s="3" t="inlineStr">
        <is>
          <t>Inventory, Net [Abstract]</t>
        </is>
      </c>
      <c r="B2" s="4" t="inlineStr">
        <is>
          <t xml:space="preserve"> </t>
        </is>
      </c>
      <c r="C2" s="4" t="inlineStr">
        <is>
          <t xml:space="preserve"> </t>
        </is>
      </c>
    </row>
    <row r="3">
      <c r="A3" s="4" t="inlineStr">
        <is>
          <t>Finished products, net</t>
        </is>
      </c>
      <c r="B3" s="7" t="n">
        <v>122.4</v>
      </c>
      <c r="C3" s="7" t="n">
        <v>112.9</v>
      </c>
    </row>
    <row r="4">
      <c r="A4" s="4" t="inlineStr">
        <is>
          <t>Materials and work in process, net</t>
        </is>
      </c>
      <c r="B4" s="8" t="n">
        <v>119.5</v>
      </c>
      <c r="C4" s="8" t="n">
        <v>128.2</v>
      </c>
    </row>
    <row r="5">
      <c r="A5" s="4" t="inlineStr">
        <is>
          <t>LIFO allowance</t>
        </is>
      </c>
      <c r="B5" s="8" t="n">
        <v>-47.5</v>
      </c>
      <c r="C5" s="8" t="n">
        <v>-44.5</v>
      </c>
    </row>
    <row r="6">
      <c r="A6" s="4" t="inlineStr">
        <is>
          <t>Total inventories, net</t>
        </is>
      </c>
      <c r="B6" s="7" t="n">
        <v>194.3</v>
      </c>
      <c r="C6" s="7" t="n">
        <v>196.6</v>
      </c>
    </row>
    <row r="7">
      <c r="A7" s="4" t="inlineStr">
        <is>
          <t>Inventory valued by the LIFO costing method</t>
        </is>
      </c>
      <c r="B7" s="10" t="n">
        <v>0.91</v>
      </c>
      <c r="C7" s="10" t="n">
        <v>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Additional Information (Details) - USD ($)</t>
        </is>
      </c>
      <c r="B1" s="2" t="inlineStr">
        <is>
          <t>12 Months Ended</t>
        </is>
      </c>
    </row>
    <row r="2">
      <c r="B2" s="2" t="inlineStr">
        <is>
          <t>Dec. 28, 2024</t>
        </is>
      </c>
      <c r="C2" s="2" t="inlineStr">
        <is>
          <t>Dec. 30, 2023</t>
        </is>
      </c>
    </row>
    <row r="3">
      <c r="A3" s="3" t="inlineStr">
        <is>
          <t>Accounting Policies [Abstract]</t>
        </is>
      </c>
      <c r="B3" s="4" t="inlineStr">
        <is>
          <t xml:space="preserve"> </t>
        </is>
      </c>
      <c r="C3" s="4" t="inlineStr">
        <is>
          <t xml:space="preserve"> </t>
        </is>
      </c>
    </row>
    <row r="4">
      <c r="A4" s="4" t="inlineStr">
        <is>
          <t>Decrease in cost of goods sold</t>
        </is>
      </c>
      <c r="B4" s="5" t="n">
        <v>0</v>
      </c>
      <c r="C4" s="5" t="n">
        <v>-1300000</v>
      </c>
    </row>
    <row r="5">
      <c r="A5" s="4" t="inlineStr">
        <is>
          <t>Inventory, LIFO reserve</t>
        </is>
      </c>
      <c r="B5" s="6" t="n">
        <v>47500000</v>
      </c>
      <c r="C5" s="6" t="n">
        <v>44500000</v>
      </c>
    </row>
    <row r="6">
      <c r="A6" s="4" t="inlineStr">
        <is>
          <t>FIFO inventory allowance</t>
        </is>
      </c>
      <c r="B6" s="5" t="n">
        <v>12100000</v>
      </c>
      <c r="C6" s="5" t="n">
        <v>14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perty, Plant and Equipment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76.90000000000001</v>
      </c>
      <c r="C4" s="7" t="n">
        <v>64.7</v>
      </c>
      <c r="D4" s="7" t="n">
        <v>53.3</v>
      </c>
    </row>
    <row r="5">
      <c r="A5" s="4" t="inlineStr">
        <is>
          <t>L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10 years</t>
        </is>
      </c>
      <c r="C7" s="4" t="inlineStr">
        <is>
          <t xml:space="preserve"> </t>
        </is>
      </c>
      <c r="D7" s="4" t="inlineStr">
        <is>
          <t xml:space="preserve"> </t>
        </is>
      </c>
    </row>
    <row r="8">
      <c r="A8" s="4" t="inlineStr">
        <is>
          <t>L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20 years</t>
        </is>
      </c>
      <c r="C10" s="4" t="inlineStr">
        <is>
          <t xml:space="preserve"> </t>
        </is>
      </c>
      <c r="D10" s="4" t="inlineStr">
        <is>
          <t xml:space="preserve"> </t>
        </is>
      </c>
    </row>
    <row r="11">
      <c r="A11" s="4" t="inlineStr">
        <is>
          <t>Building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Building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40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1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Million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Trade accounts payable</t>
        </is>
      </c>
      <c r="B3" s="7" t="n">
        <v>190.4</v>
      </c>
      <c r="C3" s="7" t="n">
        <v>193.7</v>
      </c>
    </row>
    <row r="4">
      <c r="A4" s="4" t="inlineStr">
        <is>
          <t>Compensation</t>
        </is>
      </c>
      <c r="B4" s="8" t="n">
        <v>50.8</v>
      </c>
      <c r="C4" s="8" t="n">
        <v>65.09999999999999</v>
      </c>
    </row>
    <row r="5">
      <c r="A5" s="4" t="inlineStr">
        <is>
          <t>Profit sharing and retirement</t>
        </is>
      </c>
      <c r="B5" s="8" t="n">
        <v>9.1</v>
      </c>
      <c r="C5" s="8" t="n">
        <v>10.5</v>
      </c>
    </row>
    <row r="6">
      <c r="A6" s="4" t="inlineStr">
        <is>
          <t>Accrued marketing programs</t>
        </is>
      </c>
      <c r="B6" s="8" t="n">
        <v>25.4</v>
      </c>
      <c r="C6" s="8" t="n">
        <v>31.4</v>
      </c>
    </row>
    <row r="7">
      <c r="A7" s="4" t="inlineStr">
        <is>
          <t>Accrued freight</t>
        </is>
      </c>
      <c r="B7" s="6" t="n">
        <v>11</v>
      </c>
      <c r="C7" s="8" t="n">
        <v>12.9</v>
      </c>
    </row>
    <row r="8">
      <c r="A8" s="4" t="inlineStr">
        <is>
          <t>Customer deposits</t>
        </is>
      </c>
      <c r="B8" s="8" t="n">
        <v>42.1</v>
      </c>
      <c r="C8" s="8" t="n">
        <v>35.6</v>
      </c>
    </row>
    <row r="9">
      <c r="A9" s="4" t="inlineStr">
        <is>
          <t>Other accrued expenses</t>
        </is>
      </c>
      <c r="B9" s="8" t="n">
        <v>62.4</v>
      </c>
      <c r="C9" s="8" t="n">
        <v>69.40000000000001</v>
      </c>
    </row>
    <row r="10">
      <c r="A10" s="4" t="inlineStr">
        <is>
          <t>Total accounts payable and accrued expenses</t>
        </is>
      </c>
      <c r="B10" s="7" t="n">
        <v>391.2</v>
      </c>
      <c r="C10" s="7" t="n">
        <v>4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Warranties (Details) - USD ($) $ in Millions</t>
        </is>
      </c>
      <c r="B1" s="2" t="inlineStr">
        <is>
          <t>12 Months Ended</t>
        </is>
      </c>
    </row>
    <row r="2">
      <c r="B2" s="2" t="inlineStr">
        <is>
          <t>Dec. 28, 2024</t>
        </is>
      </c>
      <c r="C2" s="2" t="inlineStr">
        <is>
          <t>Dec. 30, 2023</t>
        </is>
      </c>
      <c r="D2" s="2" t="inlineStr">
        <is>
          <t>Dec. 31, 2022</t>
        </is>
      </c>
    </row>
    <row r="3">
      <c r="A3" s="3" t="inlineStr">
        <is>
          <t>Product Warranty Accrual [Roll Forward]</t>
        </is>
      </c>
      <c r="B3" s="4" t="inlineStr">
        <is>
          <t xml:space="preserve"> </t>
        </is>
      </c>
      <c r="C3" s="4" t="inlineStr">
        <is>
          <t xml:space="preserve"> </t>
        </is>
      </c>
      <c r="D3" s="4" t="inlineStr">
        <is>
          <t xml:space="preserve"> </t>
        </is>
      </c>
    </row>
    <row r="4">
      <c r="A4" s="4" t="inlineStr">
        <is>
          <t>Balance at beginning of period</t>
        </is>
      </c>
      <c r="B4" s="5" t="n">
        <v>18</v>
      </c>
      <c r="C4" s="7" t="n">
        <v>14.8</v>
      </c>
      <c r="D4" s="5" t="n">
        <v>16</v>
      </c>
    </row>
    <row r="5">
      <c r="A5" s="4" t="inlineStr">
        <is>
          <t>Accruals related to acquisitions</t>
        </is>
      </c>
      <c r="B5" s="6" t="n">
        <v>0</v>
      </c>
      <c r="C5" s="8" t="n">
        <v>3.5</v>
      </c>
      <c r="D5" s="6" t="n">
        <v>0</v>
      </c>
    </row>
    <row r="6">
      <c r="A6" s="4" t="inlineStr">
        <is>
          <t>Accruals for warranties issued</t>
        </is>
      </c>
      <c r="B6" s="6" t="n">
        <v>13</v>
      </c>
      <c r="C6" s="8" t="n">
        <v>11.6</v>
      </c>
      <c r="D6" s="8" t="n">
        <v>9.300000000000001</v>
      </c>
    </row>
    <row r="7">
      <c r="A7" s="4" t="inlineStr">
        <is>
          <t>Settlements and other</t>
        </is>
      </c>
      <c r="B7" s="8" t="n">
        <v>-13.6</v>
      </c>
      <c r="C7" s="8" t="n">
        <v>-11.9</v>
      </c>
      <c r="D7" s="8" t="n">
        <v>-10.5</v>
      </c>
    </row>
    <row r="8">
      <c r="A8" s="4" t="inlineStr">
        <is>
          <t>Balance at end of period</t>
        </is>
      </c>
      <c r="B8" s="8" t="n">
        <v>17.5</v>
      </c>
      <c r="C8" s="6" t="n">
        <v>18</v>
      </c>
      <c r="D8" s="8" t="n">
        <v>14.8</v>
      </c>
    </row>
    <row r="9">
      <c r="A9" s="3" t="inlineStr">
        <is>
          <t>Product Warranties Disclosures [Abstract]</t>
        </is>
      </c>
      <c r="B9" s="4" t="inlineStr">
        <is>
          <t xml:space="preserve"> </t>
        </is>
      </c>
      <c r="C9" s="4" t="inlineStr">
        <is>
          <t xml:space="preserve"> </t>
        </is>
      </c>
      <c r="D9" s="4" t="inlineStr">
        <is>
          <t xml:space="preserve"> </t>
        </is>
      </c>
    </row>
    <row r="10">
      <c r="A10" s="4" t="inlineStr">
        <is>
          <t>Current - in the next twelve months</t>
        </is>
      </c>
      <c r="B10" s="8" t="n">
        <v>6.6</v>
      </c>
      <c r="C10" s="6" t="n">
        <v>6</v>
      </c>
      <c r="D10" s="4" t="inlineStr">
        <is>
          <t xml:space="preserve"> </t>
        </is>
      </c>
    </row>
    <row r="11">
      <c r="A11" s="4" t="inlineStr">
        <is>
          <t>Long-term - beyond one year</t>
        </is>
      </c>
      <c r="B11" s="8" t="n">
        <v>10.9</v>
      </c>
      <c r="C11" s="6" t="n">
        <v>12</v>
      </c>
      <c r="D11" s="4" t="inlineStr">
        <is>
          <t xml:space="preserve"> </t>
        </is>
      </c>
    </row>
    <row r="12">
      <c r="A12" s="4" t="inlineStr">
        <is>
          <t>Total</t>
        </is>
      </c>
      <c r="B12" s="7" t="n">
        <v>17.5</v>
      </c>
      <c r="C12" s="5" t="n">
        <v>18</v>
      </c>
      <c r="D12" s="7" t="n">
        <v>1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search and Development Cost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7" t="n">
        <v>53.6</v>
      </c>
      <c r="C4" s="7" t="n">
        <v>47.2</v>
      </c>
      <c r="D4" s="7" t="n">
        <v>4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reight Expenses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st of sales</t>
        </is>
      </c>
      <c r="B4" s="5" t="n">
        <v>1493</v>
      </c>
      <c r="C4" s="7" t="n">
        <v>1485.7</v>
      </c>
      <c r="D4" s="7" t="n">
        <v>1526.9</v>
      </c>
    </row>
    <row r="5">
      <c r="A5" s="4" t="inlineStr">
        <is>
          <t>Freight exp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st of sales</t>
        </is>
      </c>
      <c r="B7" s="5" t="n">
        <v>135</v>
      </c>
      <c r="C7" s="7" t="n">
        <v>137.8</v>
      </c>
      <c r="D7" s="5" t="n">
        <v>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Schedule of Earnings Per Share, Basic and Diluted (Details) - USD ($) $ / shares in Units, shares in Millions, $ in Millions</t>
        </is>
      </c>
      <c r="C1" s="2" t="inlineStr">
        <is>
          <t>1 Months Ended</t>
        </is>
      </c>
      <c r="D1" s="2" t="inlineStr">
        <is>
          <t>12 Months Ended</t>
        </is>
      </c>
    </row>
    <row r="2">
      <c r="B2" s="2" t="inlineStr">
        <is>
          <t>Jun. 01, 2023</t>
        </is>
      </c>
      <c r="C2" s="2" t="inlineStr">
        <is>
          <t>Jun. 30, 2023</t>
        </is>
      </c>
      <c r="D2" s="2" t="inlineStr">
        <is>
          <t>Dec. 28, 2024</t>
        </is>
      </c>
      <c r="E2" s="2" t="inlineStr">
        <is>
          <t>Dec. 30,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for both basic and diluted EPS attributable to HNI Corporation net income</t>
        </is>
      </c>
      <c r="B4" s="4" t="inlineStr">
        <is>
          <t xml:space="preserve"> </t>
        </is>
      </c>
      <c r="C4" s="4" t="inlineStr">
        <is>
          <t xml:space="preserve"> </t>
        </is>
      </c>
      <c r="D4" s="7" t="n">
        <v>139.5</v>
      </c>
      <c r="E4" s="7" t="n">
        <v>49.2</v>
      </c>
      <c r="F4" s="7" t="n">
        <v>123.9</v>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nominator for basic EPS weighted-average common shares outstanding (in shares)</t>
        </is>
      </c>
      <c r="B6" s="4" t="inlineStr">
        <is>
          <t xml:space="preserve"> </t>
        </is>
      </c>
      <c r="C6" s="4" t="inlineStr">
        <is>
          <t xml:space="preserve"> </t>
        </is>
      </c>
      <c r="D6" s="8" t="n">
        <v>47.4</v>
      </c>
      <c r="E6" s="8" t="n">
        <v>44.5</v>
      </c>
      <c r="F6" s="8" t="n">
        <v>41.7</v>
      </c>
    </row>
    <row r="7">
      <c r="A7" s="4" t="inlineStr">
        <is>
          <t>Potentially dilutive shares from stock-based compensation plans (in shares)</t>
        </is>
      </c>
      <c r="B7" s="4" t="inlineStr">
        <is>
          <t xml:space="preserve"> </t>
        </is>
      </c>
      <c r="C7" s="4" t="inlineStr">
        <is>
          <t xml:space="preserve"> </t>
        </is>
      </c>
      <c r="D7" s="8" t="n">
        <v>1.1</v>
      </c>
      <c r="E7" s="8" t="n">
        <v>0.8</v>
      </c>
      <c r="F7" s="8" t="n">
        <v>0.5</v>
      </c>
    </row>
    <row r="8">
      <c r="A8" s="4" t="inlineStr">
        <is>
          <t>Denominator for diluted EPS (in shares)</t>
        </is>
      </c>
      <c r="B8" s="4" t="inlineStr">
        <is>
          <t xml:space="preserve"> </t>
        </is>
      </c>
      <c r="C8" s="4" t="inlineStr">
        <is>
          <t xml:space="preserve"> </t>
        </is>
      </c>
      <c r="D8" s="8" t="n">
        <v>48.5</v>
      </c>
      <c r="E8" s="8" t="n">
        <v>45.4</v>
      </c>
      <c r="F8" s="8" t="n">
        <v>42.2</v>
      </c>
    </row>
    <row r="9">
      <c r="A9" s="4" t="inlineStr">
        <is>
          <t>Earnings per share - basic (in dollars per share)</t>
        </is>
      </c>
      <c r="B9" s="4" t="inlineStr">
        <is>
          <t xml:space="preserve"> </t>
        </is>
      </c>
      <c r="C9" s="4" t="inlineStr">
        <is>
          <t xml:space="preserve"> </t>
        </is>
      </c>
      <c r="D9" s="9" t="n">
        <v>2.95</v>
      </c>
      <c r="E9" s="9" t="n">
        <v>1.11</v>
      </c>
      <c r="F9" s="9" t="n">
        <v>2.97</v>
      </c>
    </row>
    <row r="10">
      <c r="A10" s="4" t="inlineStr">
        <is>
          <t>Earnings per share - diluted (in dollars per share)</t>
        </is>
      </c>
      <c r="B10" s="4" t="inlineStr">
        <is>
          <t xml:space="preserve"> </t>
        </is>
      </c>
      <c r="C10" s="4" t="inlineStr">
        <is>
          <t xml:space="preserve"> </t>
        </is>
      </c>
      <c r="D10" s="9" t="n">
        <v>2.88</v>
      </c>
      <c r="E10" s="9" t="n">
        <v>1.09</v>
      </c>
      <c r="F10" s="9" t="n">
        <v>2.94</v>
      </c>
    </row>
    <row r="11">
      <c r="A11" s="4" t="inlineStr">
        <is>
          <t>Stock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nomina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equivalents excluded because their inclusion would be anti-dilutive (in shares)</t>
        </is>
      </c>
      <c r="B13" s="4" t="inlineStr">
        <is>
          <t xml:space="preserve"> </t>
        </is>
      </c>
      <c r="C13" s="4" t="inlineStr">
        <is>
          <t xml:space="preserve"> </t>
        </is>
      </c>
      <c r="D13" s="8" t="n">
        <v>0.4</v>
      </c>
      <c r="E13" s="8" t="n">
        <v>2.1</v>
      </c>
      <c r="F13" s="6" t="n">
        <v>2</v>
      </c>
    </row>
    <row r="14">
      <c r="A14" s="4" t="inlineStr">
        <is>
          <t>Kimball International, Inc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exchanged (in shares)</t>
        </is>
      </c>
      <c r="B16" s="8" t="n">
        <v>4.7</v>
      </c>
      <c r="C16" s="8" t="n">
        <v>4.7</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lf-Insurance (Details) - USD ($) $ in Million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Current - "Accounts payable and accrued expenses"</t>
        </is>
      </c>
      <c r="B3" s="7" t="n">
        <v>5.4</v>
      </c>
      <c r="C3" s="7" t="n">
        <v>5.9</v>
      </c>
    </row>
    <row r="4">
      <c r="A4" s="4" t="inlineStr">
        <is>
          <t>Non-current - "Other Long-Term Liabilities"</t>
        </is>
      </c>
      <c r="B4" s="6" t="n">
        <v>18</v>
      </c>
      <c r="C4" s="8" t="n">
        <v>18.8</v>
      </c>
    </row>
    <row r="5">
      <c r="A5" s="4" t="inlineStr">
        <is>
          <t>Total general, auto, product, and workers’ compensation liabilities</t>
        </is>
      </c>
      <c r="B5" s="8" t="n">
        <v>23.4</v>
      </c>
      <c r="C5" s="8" t="n">
        <v>24.8</v>
      </c>
    </row>
    <row r="6">
      <c r="A6" s="4" t="inlineStr">
        <is>
          <t>Self-insured member health benefits liabilities</t>
        </is>
      </c>
      <c r="B6" s="7" t="n">
        <v>6.2</v>
      </c>
      <c r="C6" s="7" t="n">
        <v>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526.4</v>
      </c>
      <c r="C4" s="5" t="n">
        <v>2434</v>
      </c>
      <c r="D4" s="7" t="n">
        <v>2361.8</v>
      </c>
    </row>
    <row r="5">
      <c r="A5" s="4" t="inlineStr">
        <is>
          <t>Workplace Furnishing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888</v>
      </c>
      <c r="C7" s="8" t="n">
        <v>1740.3</v>
      </c>
      <c r="D7" s="8" t="n">
        <v>1486.2</v>
      </c>
    </row>
    <row r="8">
      <c r="A8" s="4" t="inlineStr">
        <is>
          <t>Workplace Furnishings | Systems, storage, and t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147.3</v>
      </c>
      <c r="C10" s="8" t="n">
        <v>1057.4</v>
      </c>
      <c r="D10" s="8" t="n">
        <v>889.6</v>
      </c>
    </row>
    <row r="11">
      <c r="A11" s="4" t="inlineStr">
        <is>
          <t>Workplace Furnishings | Sea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583.7</v>
      </c>
      <c r="C13" s="8" t="n">
        <v>525.4</v>
      </c>
      <c r="D13" s="8" t="n">
        <v>473.7</v>
      </c>
    </row>
    <row r="14">
      <c r="A14" s="4" t="inlineStr">
        <is>
          <t>Workplace Furnishings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7</v>
      </c>
      <c r="C16" s="8" t="n">
        <v>157.5</v>
      </c>
      <c r="D16" s="6" t="n">
        <v>123</v>
      </c>
    </row>
    <row r="17">
      <c r="A17" s="4" t="inlineStr">
        <is>
          <t>Residential building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638.4</v>
      </c>
      <c r="C19" s="7" t="n">
        <v>693.7</v>
      </c>
      <c r="D19" s="7" t="n">
        <v>87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78" customWidth="1" min="1" max="1"/>
    <col width="13" customWidth="1" min="2" max="2"/>
    <col width="20" customWidth="1" min="3" max="3"/>
    <col width="19" customWidth="1" min="4" max="4"/>
    <col width="20" customWidth="1" min="5" max="5"/>
    <col width="19" customWidth="1" min="6" max="6"/>
    <col width="20" customWidth="1" min="7" max="7"/>
    <col width="19" customWidth="1" min="8" max="8"/>
    <col width="13" customWidth="1" min="9" max="9"/>
    <col width="27" customWidth="1" min="10" max="10"/>
    <col width="18" customWidth="1" min="11" max="11"/>
    <col width="38" customWidth="1" min="12" max="12"/>
    <col width="37" customWidth="1" min="13" max="13"/>
    <col width="38" customWidth="1" min="14" max="14"/>
    <col width="37" customWidth="1" min="15" max="15"/>
    <col width="38" customWidth="1" min="16" max="16"/>
    <col width="37" customWidth="1" min="17" max="17"/>
    <col width="46" customWidth="1" min="18" max="18"/>
    <col width="25" customWidth="1" min="19" max="19"/>
  </cols>
  <sheetData>
    <row r="1">
      <c r="A1" s="1" t="inlineStr">
        <is>
          <t>Consolidated Statements of Equity - USD ($) $ in Millions</t>
        </is>
      </c>
      <c r="B1" s="2" t="inlineStr">
        <is>
          <t>Total</t>
        </is>
      </c>
      <c r="C1" s="2" t="inlineStr">
        <is>
          <t>O 2023 Q1 Dividends</t>
        </is>
      </c>
      <c r="D1" s="2" t="inlineStr">
        <is>
          <t>O 2022 A Dividends</t>
        </is>
      </c>
      <c r="E1" s="2" t="inlineStr">
        <is>
          <t>O 2024 Q1 Dividends</t>
        </is>
      </c>
      <c r="F1" s="2" t="inlineStr">
        <is>
          <t>O 2023 A Dividends</t>
        </is>
      </c>
      <c r="G1" s="2" t="inlineStr">
        <is>
          <t>O 2025 Q1 Dividends</t>
        </is>
      </c>
      <c r="H1" s="2" t="inlineStr">
        <is>
          <t>O 2024 A Dividends</t>
        </is>
      </c>
      <c r="I1" s="2" t="inlineStr">
        <is>
          <t>Common Stock</t>
        </is>
      </c>
      <c r="J1" s="2" t="inlineStr">
        <is>
          <t>Additional Paid-in Capital</t>
        </is>
      </c>
      <c r="K1" s="2" t="inlineStr">
        <is>
          <t>Retained Earnings</t>
        </is>
      </c>
      <c r="L1" s="2" t="inlineStr">
        <is>
          <t>Retained Earnings O 2023 Q1 Dividends</t>
        </is>
      </c>
      <c r="M1" s="2" t="inlineStr">
        <is>
          <t>Retained Earnings O 2022 A Dividends</t>
        </is>
      </c>
      <c r="N1" s="2" t="inlineStr">
        <is>
          <t>Retained Earnings O 2024 Q1 Dividends</t>
        </is>
      </c>
      <c r="O1" s="2" t="inlineStr">
        <is>
          <t>Retained Earnings O 2023 A Dividends</t>
        </is>
      </c>
      <c r="P1" s="2" t="inlineStr">
        <is>
          <t>Retained Earnings O 2025 Q1 Dividends</t>
        </is>
      </c>
      <c r="Q1" s="2" t="inlineStr">
        <is>
          <t>Retained Earnings O 2024 A Dividends</t>
        </is>
      </c>
      <c r="R1" s="2" t="inlineStr">
        <is>
          <t>Accumulated Other Comprehensive Income (Loss)</t>
        </is>
      </c>
      <c r="S1" s="2" t="inlineStr">
        <is>
          <t>Non-controlling Interest</t>
        </is>
      </c>
    </row>
    <row r="2">
      <c r="A2" s="4" t="inlineStr">
        <is>
          <t>Beginning balance at Jan. 01, 2022</t>
        </is>
      </c>
      <c r="B2" s="5" t="n">
        <v>5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7" t="n">
        <v>42.6</v>
      </c>
      <c r="J2" s="7" t="n">
        <v>39.2</v>
      </c>
      <c r="K2" s="7" t="n">
        <v>514.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7" t="n">
        <v>-6.8</v>
      </c>
      <c r="S2" s="7" t="n">
        <v>0.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 (loss)</t>
        </is>
      </c>
      <c r="B4" s="8" t="n">
        <v>12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23.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row>
    <row r="5">
      <c r="A5" s="4" t="inlineStr">
        <is>
          <t>Other comprehensive income (loss), net of tax</t>
        </is>
      </c>
      <c r="B5" s="8" t="n">
        <v>-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1.3</v>
      </c>
      <c r="S5" s="4" t="inlineStr">
        <is>
          <t xml:space="preserve"> </t>
        </is>
      </c>
    </row>
    <row r="6">
      <c r="A6" s="4" t="inlineStr">
        <is>
          <t>Dividends</t>
        </is>
      </c>
      <c r="B6" s="4" t="inlineStr">
        <is>
          <t xml:space="preserve"> </t>
        </is>
      </c>
      <c r="C6" s="7" t="n">
        <v>-0.4</v>
      </c>
      <c r="D6" s="5" t="n">
        <v>-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4</v>
      </c>
      <c r="M6" s="5" t="n">
        <v>-5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ommon shares –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purchased</t>
        </is>
      </c>
      <c r="B8" s="8" t="n">
        <v>-6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7</v>
      </c>
      <c r="J8" s="8" t="n">
        <v>-11.1</v>
      </c>
      <c r="K8" s="8" t="n">
        <v>-51.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issued under Members’ Stock Purchase Plan and stock awards, net of tax</t>
        </is>
      </c>
      <c r="B9" s="8" t="n">
        <v>2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5</v>
      </c>
      <c r="J9" s="6" t="n">
        <v>2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ding balance at Dec. 31, 2022</t>
        </is>
      </c>
      <c r="B10" s="8" t="n">
        <v>61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41.4</v>
      </c>
      <c r="J10" s="8" t="n">
        <v>49.1</v>
      </c>
      <c r="K10" s="6" t="n">
        <v>53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8</v>
      </c>
      <c r="S10" s="8" t="n">
        <v>0.3</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income (loss)</t>
        </is>
      </c>
      <c r="B12" s="8" t="n">
        <v>4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49.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0</v>
      </c>
    </row>
    <row r="13">
      <c r="A13" s="4" t="inlineStr">
        <is>
          <t>Other comprehensive income (loss), net of tax</t>
        </is>
      </c>
      <c r="B13" s="8" t="n">
        <v>-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2.6</v>
      </c>
      <c r="S13" s="4" t="inlineStr">
        <is>
          <t xml:space="preserve"> </t>
        </is>
      </c>
    </row>
    <row r="14">
      <c r="A14" s="4" t="inlineStr">
        <is>
          <t>Dividends</t>
        </is>
      </c>
      <c r="B14" s="4" t="inlineStr">
        <is>
          <t xml:space="preserve"> </t>
        </is>
      </c>
      <c r="C14" s="4" t="inlineStr">
        <is>
          <t xml:space="preserve"> </t>
        </is>
      </c>
      <c r="D14" s="4" t="inlineStr">
        <is>
          <t xml:space="preserve"> </t>
        </is>
      </c>
      <c r="E14" s="7" t="n">
        <v>-1.6</v>
      </c>
      <c r="F14" s="7" t="n">
        <v>-58.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6</v>
      </c>
      <c r="O14" s="7" t="n">
        <v>-58.1</v>
      </c>
      <c r="P14" s="4" t="inlineStr">
        <is>
          <t xml:space="preserve"> </t>
        </is>
      </c>
      <c r="Q14" s="4" t="inlineStr">
        <is>
          <t xml:space="preserve"> </t>
        </is>
      </c>
      <c r="R14" s="4" t="inlineStr">
        <is>
          <t xml:space="preserve"> </t>
        </is>
      </c>
      <c r="S14" s="4" t="inlineStr">
        <is>
          <t xml:space="preserve"> </t>
        </is>
      </c>
    </row>
    <row r="15">
      <c r="A15" s="3" t="inlineStr">
        <is>
          <t>Common shares – treasu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purchased</t>
        </is>
      </c>
      <c r="B16" s="8"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8" t="n">
        <v>-0.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 in connection with Kimball International, Inc acquisition</t>
        </is>
      </c>
      <c r="B17" s="8" t="n">
        <v>12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4.7</v>
      </c>
      <c r="J17" s="8" t="n">
        <v>116.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under Members’ Stock Purchase Plan and stock awards, net of tax</t>
        </is>
      </c>
      <c r="B18" s="8" t="n">
        <v>3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7</v>
      </c>
      <c r="J18" s="8" t="n">
        <v>36.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nding balance at Dec. 30, 2023</t>
        </is>
      </c>
      <c r="B19" s="8" t="n">
        <v>76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46.9</v>
      </c>
      <c r="J19" s="8" t="n">
        <v>201.6</v>
      </c>
      <c r="K19" s="8" t="n">
        <v>523.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10.6</v>
      </c>
      <c r="S19" s="8" t="n">
        <v>0.3</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income (loss)</t>
        </is>
      </c>
      <c r="B21" s="8" t="n">
        <v>13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39.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0</v>
      </c>
    </row>
    <row r="22">
      <c r="A22" s="4" t="inlineStr">
        <is>
          <t>Other comprehensive income (loss), net of tax</t>
        </is>
      </c>
      <c r="B22" s="8"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2.4</v>
      </c>
      <c r="S22" s="4" t="inlineStr">
        <is>
          <t xml:space="preserve"> </t>
        </is>
      </c>
    </row>
    <row r="23">
      <c r="A23" s="4"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7" t="n">
        <v>-1.3</v>
      </c>
      <c r="H23" s="7" t="n">
        <v>-62.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3</v>
      </c>
      <c r="Q23" s="7" t="n">
        <v>-62.2</v>
      </c>
      <c r="R23" s="4" t="inlineStr">
        <is>
          <t xml:space="preserve"> </t>
        </is>
      </c>
      <c r="S23" s="4" t="inlineStr">
        <is>
          <t xml:space="preserve"> </t>
        </is>
      </c>
    </row>
    <row r="24">
      <c r="A24" s="3" t="inlineStr">
        <is>
          <t>Common shares – treasu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purchased</t>
        </is>
      </c>
      <c r="B25" s="6"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3</v>
      </c>
      <c r="J25" s="8" t="n">
        <v>-64.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issued under Members’ Stock Purchase Plan and stock awards, net of tax</t>
        </is>
      </c>
      <c r="B26" s="8" t="n">
        <v>6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6</v>
      </c>
      <c r="J26" s="8" t="n">
        <v>64.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nding balance at Dec. 28, 2024</t>
        </is>
      </c>
      <c r="B27" s="7" t="n">
        <v>84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7.2</v>
      </c>
      <c r="J27" s="7" t="n">
        <v>201.5</v>
      </c>
      <c r="K27" s="7" t="n">
        <v>599.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8.300000000000001</v>
      </c>
      <c r="S27" s="7" t="n">
        <v>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Million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Trade receivables</t>
        </is>
      </c>
      <c r="B3" s="7" t="n">
        <v>248.4</v>
      </c>
      <c r="C3" s="7" t="n">
        <v>247.1</v>
      </c>
    </row>
    <row r="4">
      <c r="A4" s="4" t="inlineStr">
        <is>
          <t>Contract assets (current)</t>
        </is>
      </c>
      <c r="B4" s="8" t="n">
        <v>3.2</v>
      </c>
      <c r="C4" s="8" t="n">
        <v>3.1</v>
      </c>
    </row>
    <row r="5">
      <c r="A5" s="4" t="inlineStr">
        <is>
          <t>Contract assets (long-term)</t>
        </is>
      </c>
      <c r="B5" s="8" t="n">
        <v>26.2</v>
      </c>
      <c r="C5" s="8" t="n">
        <v>28.1</v>
      </c>
    </row>
    <row r="6">
      <c r="A6" s="4" t="inlineStr">
        <is>
          <t>Contract liabilities - Customer deposits</t>
        </is>
      </c>
      <c r="B6" s="8" t="n">
        <v>42.1</v>
      </c>
      <c r="C6" s="8" t="n">
        <v>35.6</v>
      </c>
    </row>
    <row r="7">
      <c r="A7" s="4" t="inlineStr">
        <is>
          <t>Contract liabilities - Accrued rebate and marketing programs</t>
        </is>
      </c>
      <c r="B7" s="7" t="n">
        <v>25.4</v>
      </c>
      <c r="C7" s="7" t="n">
        <v>3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hange in Contract Assets and Liabilities (Details) - USD ($) $ in Millions</t>
        </is>
      </c>
      <c r="B1" s="2" t="inlineStr">
        <is>
          <t>12 Months Ended</t>
        </is>
      </c>
    </row>
    <row r="2">
      <c r="B2" s="2" t="inlineStr">
        <is>
          <t>Dec. 28, 2024</t>
        </is>
      </c>
      <c r="C2" s="2" t="inlineStr">
        <is>
          <t>Dec. 30, 2023</t>
        </is>
      </c>
    </row>
    <row r="3">
      <c r="A3" s="3" t="inlineStr">
        <is>
          <t>Contract assets increase (decrease)</t>
        </is>
      </c>
      <c r="B3" s="4" t="inlineStr">
        <is>
          <t xml:space="preserve"> </t>
        </is>
      </c>
      <c r="C3" s="4" t="inlineStr">
        <is>
          <t xml:space="preserve"> </t>
        </is>
      </c>
    </row>
    <row r="4">
      <c r="A4" s="4" t="inlineStr">
        <is>
          <t>Contract assets recognized</t>
        </is>
      </c>
      <c r="B4" s="5" t="n">
        <v>2</v>
      </c>
      <c r="C4" s="7" t="n">
        <v>3.8</v>
      </c>
    </row>
    <row r="5">
      <c r="A5" s="4" t="inlineStr">
        <is>
          <t>Reclassification of contract assets to contra-revenue</t>
        </is>
      </c>
      <c r="B5" s="8" t="n">
        <v>-3.8</v>
      </c>
      <c r="C5" s="8" t="n">
        <v>-5.3</v>
      </c>
    </row>
    <row r="6">
      <c r="A6" s="4" t="inlineStr">
        <is>
          <t>Net change</t>
        </is>
      </c>
      <c r="B6" s="8" t="n">
        <v>-1.7</v>
      </c>
      <c r="C6" s="8" t="n">
        <v>-1.5</v>
      </c>
    </row>
    <row r="7">
      <c r="A7" s="3" t="inlineStr">
        <is>
          <t>Contract liabilities (increase) decrease</t>
        </is>
      </c>
      <c r="B7" s="4" t="inlineStr">
        <is>
          <t xml:space="preserve"> </t>
        </is>
      </c>
      <c r="C7" s="4" t="inlineStr">
        <is>
          <t xml:space="preserve"> </t>
        </is>
      </c>
    </row>
    <row r="8">
      <c r="A8" s="4" t="inlineStr">
        <is>
          <t>Contract liabilities recognized and recorded to contra-revenue as a result of performance obligations satisfied</t>
        </is>
      </c>
      <c r="B8" s="8" t="n">
        <v>-128.3</v>
      </c>
      <c r="C8" s="8" t="n">
        <v>-134.3</v>
      </c>
    </row>
    <row r="9">
      <c r="A9" s="4" t="inlineStr">
        <is>
          <t>Contract liabilities paid</t>
        </is>
      </c>
      <c r="B9" s="8" t="n">
        <v>134.4</v>
      </c>
      <c r="C9" s="6" t="n">
        <v>137</v>
      </c>
    </row>
    <row r="10">
      <c r="A10" s="4" t="inlineStr">
        <is>
          <t>Cash received in advance and not recognized as revenue</t>
        </is>
      </c>
      <c r="B10" s="8" t="n">
        <v>-195.8</v>
      </c>
      <c r="C10" s="8" t="n">
        <v>-173.8</v>
      </c>
    </row>
    <row r="11">
      <c r="A11" s="4" t="inlineStr">
        <is>
          <t>Reclassification of cash received in advance to revenue as a result of performance obligations satisfied</t>
        </is>
      </c>
      <c r="B11" s="8" t="n">
        <v>189.3</v>
      </c>
      <c r="C11" s="6" t="n">
        <v>183</v>
      </c>
    </row>
    <row r="12">
      <c r="A12" s="4" t="inlineStr">
        <is>
          <t>Impact of business combination</t>
        </is>
      </c>
      <c r="B12" s="4" t="inlineStr">
        <is>
          <t xml:space="preserve"> </t>
        </is>
      </c>
      <c r="C12" s="8" t="n">
        <v>-20.3</v>
      </c>
    </row>
    <row r="13">
      <c r="A13" s="4" t="inlineStr">
        <is>
          <t>Net change</t>
        </is>
      </c>
      <c r="B13" s="7" t="n">
        <v>-0.5</v>
      </c>
      <c r="C13" s="7" t="n">
        <v>-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Revenue recognized</t>
        </is>
      </c>
      <c r="B4" s="7" t="n">
        <v>35.1</v>
      </c>
      <c r="C4" s="7" t="n">
        <v>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Acquisitions and Divestitures - Narrative (Details) - USD ($) $ in Millions</t>
        </is>
      </c>
      <c r="B1" s="2" t="inlineStr">
        <is>
          <t>1 Months Ended</t>
        </is>
      </c>
      <c r="D1" s="2" t="inlineStr">
        <is>
          <t>12 Months Ended</t>
        </is>
      </c>
    </row>
    <row r="2">
      <c r="B2" s="2" t="inlineStr">
        <is>
          <t>Jul. 31, 2022</t>
        </is>
      </c>
      <c r="C2" s="2" t="inlineStr">
        <is>
          <t>Jun. 30, 2022</t>
        </is>
      </c>
      <c r="D2" s="2" t="inlineStr">
        <is>
          <t>Dec. 30,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cquired / measurement period adjustments</t>
        </is>
      </c>
      <c r="B4" s="4" t="inlineStr">
        <is>
          <t xml:space="preserve"> </t>
        </is>
      </c>
      <c r="C4" s="4" t="inlineStr">
        <is>
          <t xml:space="preserve"> </t>
        </is>
      </c>
      <c r="D4" s="7" t="n">
        <v>162.7</v>
      </c>
      <c r="E4" s="4" t="inlineStr">
        <is>
          <t xml:space="preserve"> </t>
        </is>
      </c>
    </row>
    <row r="5">
      <c r="A5" s="4" t="inlineStr">
        <is>
          <t>Poppi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7" t="n">
        <v>2.7</v>
      </c>
    </row>
    <row r="8">
      <c r="A8" s="4" t="inlineStr">
        <is>
          <t>Poppin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ventories, net</t>
        </is>
      </c>
      <c r="B10" s="4" t="inlineStr">
        <is>
          <t xml:space="preserve"> </t>
        </is>
      </c>
      <c r="C10" s="4" t="inlineStr">
        <is>
          <t xml:space="preserve"> </t>
        </is>
      </c>
      <c r="D10" s="4" t="inlineStr">
        <is>
          <t xml:space="preserve"> </t>
        </is>
      </c>
      <c r="E10" s="8" t="n">
        <v>9.699999999999999</v>
      </c>
    </row>
    <row r="11">
      <c r="A11" s="4" t="inlineStr">
        <is>
          <t>Prepaid expenses and other current assets</t>
        </is>
      </c>
      <c r="B11" s="4" t="inlineStr">
        <is>
          <t xml:space="preserve"> </t>
        </is>
      </c>
      <c r="C11" s="4" t="inlineStr">
        <is>
          <t xml:space="preserve"> </t>
        </is>
      </c>
      <c r="D11" s="4" t="inlineStr">
        <is>
          <t xml:space="preserve"> </t>
        </is>
      </c>
      <c r="E11" s="8" t="n">
        <v>3.1</v>
      </c>
    </row>
    <row r="12">
      <c r="A12" s="4" t="inlineStr">
        <is>
          <t>Accounts payable and accrued expenses</t>
        </is>
      </c>
      <c r="B12" s="4" t="inlineStr">
        <is>
          <t xml:space="preserve"> </t>
        </is>
      </c>
      <c r="C12" s="4" t="inlineStr">
        <is>
          <t xml:space="preserve"> </t>
        </is>
      </c>
      <c r="D12" s="4" t="inlineStr">
        <is>
          <t xml:space="preserve"> </t>
        </is>
      </c>
      <c r="E12" s="6" t="n">
        <v>7</v>
      </c>
    </row>
    <row r="13">
      <c r="A13" s="4" t="inlineStr">
        <is>
          <t>Current lease obligations - Operating</t>
        </is>
      </c>
      <c r="B13" s="4" t="inlineStr">
        <is>
          <t xml:space="preserve"> </t>
        </is>
      </c>
      <c r="C13" s="4" t="inlineStr">
        <is>
          <t xml:space="preserve"> </t>
        </is>
      </c>
      <c r="D13" s="4" t="inlineStr">
        <is>
          <t xml:space="preserve"> </t>
        </is>
      </c>
      <c r="E13" s="5" t="n">
        <v>3</v>
      </c>
    </row>
    <row r="14">
      <c r="A14" s="4" t="inlineStr">
        <is>
          <t>Lamex | Disposal Group, Disposed of by Sale, Not Discontinued Opera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sideration</t>
        </is>
      </c>
      <c r="B16" s="5" t="n">
        <v>75</v>
      </c>
      <c r="C16" s="4" t="inlineStr">
        <is>
          <t xml:space="preserve"> </t>
        </is>
      </c>
      <c r="D16" s="4" t="inlineStr">
        <is>
          <t xml:space="preserve"> </t>
        </is>
      </c>
      <c r="E16" s="4" t="inlineStr">
        <is>
          <t xml:space="preserve"> </t>
        </is>
      </c>
    </row>
    <row r="17">
      <c r="A17" s="4" t="inlineStr">
        <is>
          <t>Gain on sale</t>
        </is>
      </c>
      <c r="B17" s="8" t="n">
        <v>50.4</v>
      </c>
      <c r="C17" s="4" t="inlineStr">
        <is>
          <t xml:space="preserve"> </t>
        </is>
      </c>
      <c r="D17" s="4" t="inlineStr">
        <is>
          <t xml:space="preserve"> </t>
        </is>
      </c>
      <c r="E17" s="4" t="inlineStr">
        <is>
          <t xml:space="preserve"> </t>
        </is>
      </c>
    </row>
    <row r="18">
      <c r="A18" s="4" t="inlineStr">
        <is>
          <t>Transaction-related expenses</t>
        </is>
      </c>
      <c r="B18" s="6" t="n">
        <v>6</v>
      </c>
      <c r="C18" s="4" t="inlineStr">
        <is>
          <t xml:space="preserve"> </t>
        </is>
      </c>
      <c r="D18" s="4" t="inlineStr">
        <is>
          <t xml:space="preserve"> </t>
        </is>
      </c>
      <c r="E18" s="4" t="inlineStr">
        <is>
          <t xml:space="preserve"> </t>
        </is>
      </c>
    </row>
    <row r="19">
      <c r="A19" s="4" t="inlineStr">
        <is>
          <t>Foreign currency translation benefit</t>
        </is>
      </c>
      <c r="B19" s="7" t="n">
        <v>3.3</v>
      </c>
      <c r="C19" s="4" t="inlineStr">
        <is>
          <t xml:space="preserve"> </t>
        </is>
      </c>
      <c r="D19" s="4" t="inlineStr">
        <is>
          <t xml:space="preserve"> </t>
        </is>
      </c>
      <c r="E19" s="4" t="inlineStr">
        <is>
          <t xml:space="preserve"> </t>
        </is>
      </c>
    </row>
    <row r="20">
      <c r="A20" s="4" t="inlineStr">
        <is>
          <t>Dickerson Heart Produc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s for asset acquisitions</t>
        </is>
      </c>
      <c r="B22" s="4" t="inlineStr">
        <is>
          <t xml:space="preserve"> </t>
        </is>
      </c>
      <c r="C22" s="5" t="n">
        <v>8</v>
      </c>
      <c r="D22" s="4" t="inlineStr">
        <is>
          <t xml:space="preserve"> </t>
        </is>
      </c>
      <c r="E22" s="4" t="inlineStr">
        <is>
          <t xml:space="preserve"> </t>
        </is>
      </c>
    </row>
    <row r="23">
      <c r="A23" s="4" t="inlineStr">
        <is>
          <t>Goodwill acquired / measurement period adjustments</t>
        </is>
      </c>
      <c r="B23" s="4" t="inlineStr">
        <is>
          <t xml:space="preserve"> </t>
        </is>
      </c>
      <c r="C23" s="7" t="n">
        <v>7.6</v>
      </c>
      <c r="D23" s="4" t="inlineStr">
        <is>
          <t xml:space="preserve"> </t>
        </is>
      </c>
      <c r="E23" s="4" t="inlineStr">
        <is>
          <t xml:space="preserve"> </t>
        </is>
      </c>
    </row>
    <row r="24">
      <c r="A24" s="4" t="inlineStr">
        <is>
          <t>Workplace Furnishing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Goodwill acquired / measurement period adjustments</t>
        </is>
      </c>
      <c r="B26" s="4" t="inlineStr">
        <is>
          <t xml:space="preserve"> </t>
        </is>
      </c>
      <c r="C26" s="4" t="inlineStr">
        <is>
          <t xml:space="preserve"> </t>
        </is>
      </c>
      <c r="D26" s="8" t="n">
        <v>162.7</v>
      </c>
      <c r="E26" s="4" t="inlineStr">
        <is>
          <t xml:space="preserve"> </t>
        </is>
      </c>
    </row>
    <row r="27">
      <c r="A27" s="4" t="inlineStr">
        <is>
          <t>Kimball International, In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Transaction expenses</t>
        </is>
      </c>
      <c r="B29" s="4" t="inlineStr">
        <is>
          <t xml:space="preserve"> </t>
        </is>
      </c>
      <c r="C29" s="4" t="inlineStr">
        <is>
          <t xml:space="preserve"> </t>
        </is>
      </c>
      <c r="D29" s="8" t="n">
        <v>41.2</v>
      </c>
      <c r="E29" s="4" t="inlineStr">
        <is>
          <t xml:space="preserve"> </t>
        </is>
      </c>
    </row>
    <row r="30">
      <c r="A30" s="4" t="inlineStr">
        <is>
          <t>Kimball International, Inc | Long-Term Debt</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Transaction costs</t>
        </is>
      </c>
      <c r="B32" s="4" t="inlineStr">
        <is>
          <t xml:space="preserve"> </t>
        </is>
      </c>
      <c r="C32" s="4" t="inlineStr">
        <is>
          <t xml:space="preserve"> </t>
        </is>
      </c>
      <c r="D32" s="8" t="n">
        <v>2.8</v>
      </c>
      <c r="E32" s="4" t="inlineStr">
        <is>
          <t xml:space="preserve"> </t>
        </is>
      </c>
    </row>
    <row r="33">
      <c r="A33" s="4" t="inlineStr">
        <is>
          <t>Kimball International, Inc | Other Noncurrent Asse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Transaction costs</t>
        </is>
      </c>
      <c r="B35" s="4" t="inlineStr">
        <is>
          <t xml:space="preserve"> </t>
        </is>
      </c>
      <c r="C35" s="4" t="inlineStr">
        <is>
          <t xml:space="preserve"> </t>
        </is>
      </c>
      <c r="D35" s="8" t="n">
        <v>0.2</v>
      </c>
      <c r="E35" s="4" t="inlineStr">
        <is>
          <t xml:space="preserve"> </t>
        </is>
      </c>
    </row>
    <row r="36">
      <c r="A36" s="4" t="inlineStr">
        <is>
          <t>Kimball International, Inc | Additional Paid-in Capital</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Transaction costs</t>
        </is>
      </c>
      <c r="B38" s="4" t="inlineStr">
        <is>
          <t xml:space="preserve"> </t>
        </is>
      </c>
      <c r="C38" s="4" t="inlineStr">
        <is>
          <t xml:space="preserve"> </t>
        </is>
      </c>
      <c r="D38" s="8" t="n">
        <v>0.3</v>
      </c>
      <c r="E38" s="4" t="inlineStr">
        <is>
          <t xml:space="preserve"> </t>
        </is>
      </c>
    </row>
    <row r="39">
      <c r="A39" s="4" t="inlineStr">
        <is>
          <t>Kimball International, Inc | General Corporat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Transaction expenses</t>
        </is>
      </c>
      <c r="B41" s="4" t="inlineStr">
        <is>
          <t xml:space="preserve"> </t>
        </is>
      </c>
      <c r="C41" s="4" t="inlineStr">
        <is>
          <t xml:space="preserve"> </t>
        </is>
      </c>
      <c r="D41" s="8" t="n">
        <v>28.6</v>
      </c>
      <c r="E41" s="4" t="inlineStr">
        <is>
          <t xml:space="preserve"> </t>
        </is>
      </c>
    </row>
    <row r="42">
      <c r="A42" s="4" t="inlineStr">
        <is>
          <t>Kimball International, Inc | Workplace Furnishing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Transaction expenses</t>
        </is>
      </c>
      <c r="B44" s="4" t="inlineStr">
        <is>
          <t xml:space="preserve"> </t>
        </is>
      </c>
      <c r="C44" s="4" t="inlineStr">
        <is>
          <t xml:space="preserve"> </t>
        </is>
      </c>
      <c r="D44" s="7" t="n">
        <v>12.5</v>
      </c>
      <c r="E4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Schedule of Total Fair Market Value of Consideration (Details) - Kimball International, Inc - USD ($) shares in Millions, $ in Millions</t>
        </is>
      </c>
      <c r="C1" s="2" t="inlineStr">
        <is>
          <t>1 Months Ended</t>
        </is>
      </c>
    </row>
    <row r="2">
      <c r="B2" s="2" t="inlineStr">
        <is>
          <t>Jun. 01, 2023</t>
        </is>
      </c>
      <c r="C2" s="2" t="inlineStr">
        <is>
          <t>Jun. 30, 2023</t>
        </is>
      </c>
    </row>
    <row r="3">
      <c r="A3" s="3" t="inlineStr">
        <is>
          <t>Asset Acquisition [Line Items]</t>
        </is>
      </c>
      <c r="B3" s="4" t="inlineStr">
        <is>
          <t xml:space="preserve"> </t>
        </is>
      </c>
      <c r="C3" s="4" t="inlineStr">
        <is>
          <t xml:space="preserve"> </t>
        </is>
      </c>
    </row>
    <row r="4">
      <c r="A4" s="4" t="inlineStr">
        <is>
          <t>Cash consideration, common stock issued and outstanding (in shares)</t>
        </is>
      </c>
      <c r="B4" s="8" t="n">
        <v>36.4</v>
      </c>
      <c r="C4" s="4" t="inlineStr">
        <is>
          <t xml:space="preserve"> </t>
        </is>
      </c>
    </row>
    <row r="5">
      <c r="A5" s="4" t="inlineStr">
        <is>
          <t>Cash consideration, fair value of common stock issued and outstanding</t>
        </is>
      </c>
      <c r="B5" s="7" t="n">
        <v>327.8</v>
      </c>
      <c r="C5" s="4" t="inlineStr">
        <is>
          <t xml:space="preserve"> </t>
        </is>
      </c>
    </row>
    <row r="6">
      <c r="A6" s="4" t="inlineStr">
        <is>
          <t>Cash consideration, equivalent shares (in shares)</t>
        </is>
      </c>
      <c r="B6" s="8" t="n">
        <v>0.2</v>
      </c>
      <c r="C6" s="4" t="inlineStr">
        <is>
          <t xml:space="preserve"> </t>
        </is>
      </c>
    </row>
    <row r="7">
      <c r="A7" s="4" t="inlineStr">
        <is>
          <t>Cash consideration, fair value of equivalent shares</t>
        </is>
      </c>
      <c r="B7" s="7" t="n">
        <v>2.3</v>
      </c>
      <c r="C7" s="4" t="inlineStr">
        <is>
          <t xml:space="preserve"> </t>
        </is>
      </c>
    </row>
    <row r="8">
      <c r="A8" s="4" t="inlineStr">
        <is>
          <t>Total number of shares for cash consideration (in shares)</t>
        </is>
      </c>
      <c r="B8" s="8" t="n">
        <v>36.6</v>
      </c>
      <c r="C8" s="4" t="inlineStr">
        <is>
          <t xml:space="preserve"> </t>
        </is>
      </c>
    </row>
    <row r="9">
      <c r="A9" s="4" t="inlineStr">
        <is>
          <t>Fair value of total number of shares for cash consideration</t>
        </is>
      </c>
      <c r="B9" s="5" t="n">
        <v>330</v>
      </c>
      <c r="C9" s="4" t="inlineStr">
        <is>
          <t xml:space="preserve"> </t>
        </is>
      </c>
    </row>
    <row r="10">
      <c r="A10" s="4" t="inlineStr">
        <is>
          <t>Consideration for payment to settle Kimball International’s outstanding debt</t>
        </is>
      </c>
      <c r="B10" s="8" t="n">
        <v>50.2</v>
      </c>
      <c r="C10" s="4" t="inlineStr">
        <is>
          <t xml:space="preserve"> </t>
        </is>
      </c>
    </row>
    <row r="11">
      <c r="A11" s="4" t="inlineStr">
        <is>
          <t>Total acquisition date fair value of purchase consideration</t>
        </is>
      </c>
      <c r="B11" s="7" t="n">
        <v>503.7</v>
      </c>
      <c r="C11" s="4" t="inlineStr">
        <is>
          <t xml:space="preserve"> </t>
        </is>
      </c>
    </row>
    <row r="12">
      <c r="A12" s="4" t="inlineStr">
        <is>
          <t>Common Stock</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Total number of shares for cash consideration (in shares)</t>
        </is>
      </c>
      <c r="B14" s="8" t="n">
        <v>36.4</v>
      </c>
      <c r="C14" s="4" t="inlineStr">
        <is>
          <t xml:space="preserve"> </t>
        </is>
      </c>
    </row>
    <row r="15">
      <c r="A15" s="4" t="inlineStr">
        <is>
          <t>Fair value of total number of shares for cash consideration</t>
        </is>
      </c>
      <c r="B15" s="7" t="n">
        <v>120.8</v>
      </c>
      <c r="C15" s="4" t="inlineStr">
        <is>
          <t xml:space="preserve"> </t>
        </is>
      </c>
    </row>
    <row r="16">
      <c r="A16" s="4" t="inlineStr">
        <is>
          <t>Number of shares exchanged (in shares)</t>
        </is>
      </c>
      <c r="B16" s="8" t="n">
        <v>4.7</v>
      </c>
      <c r="C16" s="8" t="n">
        <v>4.7</v>
      </c>
    </row>
    <row r="17">
      <c r="A17" s="4" t="inlineStr">
        <is>
          <t>Non-vested restricted stock units</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Total number of shares for cash consideration (in shares)</t>
        </is>
      </c>
      <c r="B19" s="8" t="n">
        <v>0.5</v>
      </c>
      <c r="C19" s="4" t="inlineStr">
        <is>
          <t xml:space="preserve"> </t>
        </is>
      </c>
    </row>
    <row r="20">
      <c r="A20" s="4" t="inlineStr">
        <is>
          <t>Fair value of total number of shares for cash consideration</t>
        </is>
      </c>
      <c r="B20" s="7" t="n">
        <v>2.6</v>
      </c>
      <c r="C20" s="4" t="inlineStr">
        <is>
          <t xml:space="preserve"> </t>
        </is>
      </c>
    </row>
    <row r="21">
      <c r="A21" s="4" t="inlineStr">
        <is>
          <t>Number of shares exchanged (in shares)</t>
        </is>
      </c>
      <c r="B21" s="8" t="n">
        <v>0.2</v>
      </c>
      <c r="C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Schedule of Purchase Price Allocation (Details) - USD ($) $ in Millions</t>
        </is>
      </c>
      <c r="B1" s="2" t="inlineStr">
        <is>
          <t>6 Months Ended</t>
        </is>
      </c>
    </row>
    <row r="2">
      <c r="B2" s="2" t="inlineStr">
        <is>
          <t>Jun. 29, 2024</t>
        </is>
      </c>
      <c r="C2" s="2" t="inlineStr">
        <is>
          <t>Dec. 28, 2024</t>
        </is>
      </c>
      <c r="D2" s="2" t="inlineStr">
        <is>
          <t>Dec.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42.1</v>
      </c>
      <c r="D4" s="5" t="n">
        <v>441</v>
      </c>
      <c r="E4" s="7" t="n">
        <v>305.9</v>
      </c>
    </row>
    <row r="5">
      <c r="A5" s="4" t="inlineStr">
        <is>
          <t>Kimball Internation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7" t="n">
        <v>163.8</v>
      </c>
      <c r="C7" s="4" t="inlineStr">
        <is>
          <t xml:space="preserve"> </t>
        </is>
      </c>
      <c r="D7" s="8" t="n">
        <v>162.7</v>
      </c>
      <c r="E7" s="4" t="inlineStr">
        <is>
          <t xml:space="preserve"> </t>
        </is>
      </c>
    </row>
    <row r="8">
      <c r="A8" s="4" t="inlineStr">
        <is>
          <t>Measurement period adjustments, goodwill</t>
        </is>
      </c>
      <c r="B8" s="8" t="n">
        <v>1.1</v>
      </c>
      <c r="C8" s="4" t="inlineStr">
        <is>
          <t xml:space="preserve"> </t>
        </is>
      </c>
      <c r="D8" s="4" t="inlineStr">
        <is>
          <t xml:space="preserve"> </t>
        </is>
      </c>
      <c r="E8" s="4" t="inlineStr">
        <is>
          <t xml:space="preserve"> </t>
        </is>
      </c>
    </row>
    <row r="9">
      <c r="A9" s="4" t="inlineStr">
        <is>
          <t>Intangible assets</t>
        </is>
      </c>
      <c r="B9" s="8" t="n">
        <v>110.1</v>
      </c>
      <c r="C9" s="4" t="inlineStr">
        <is>
          <t xml:space="preserve"> </t>
        </is>
      </c>
      <c r="D9" s="8" t="n">
        <v>110.1</v>
      </c>
      <c r="E9" s="4" t="inlineStr">
        <is>
          <t xml:space="preserve"> </t>
        </is>
      </c>
    </row>
    <row r="10">
      <c r="A10" s="4" t="inlineStr">
        <is>
          <t>Measurement period adjustments, intangible assets</t>
        </is>
      </c>
      <c r="B10" s="6" t="n">
        <v>0</v>
      </c>
      <c r="C10" s="4" t="inlineStr">
        <is>
          <t xml:space="preserve"> </t>
        </is>
      </c>
      <c r="D10" s="4" t="inlineStr">
        <is>
          <t xml:space="preserve"> </t>
        </is>
      </c>
      <c r="E10" s="4" t="inlineStr">
        <is>
          <t xml:space="preserve"> </t>
        </is>
      </c>
    </row>
    <row r="11">
      <c r="A11" s="4" t="inlineStr">
        <is>
          <t>Other assets acquired and liabilities assumed, net</t>
        </is>
      </c>
      <c r="B11" s="8" t="n">
        <v>229.9</v>
      </c>
      <c r="C11" s="4" t="inlineStr">
        <is>
          <t xml:space="preserve"> </t>
        </is>
      </c>
      <c r="D11" s="6" t="n">
        <v>231</v>
      </c>
      <c r="E11" s="4" t="inlineStr">
        <is>
          <t xml:space="preserve"> </t>
        </is>
      </c>
    </row>
    <row r="12">
      <c r="A12" s="4" t="inlineStr">
        <is>
          <t>Measurement period adjustments, other assets acquired and liabilities assumed, net</t>
        </is>
      </c>
      <c r="B12" s="8" t="n">
        <v>-1.1</v>
      </c>
      <c r="C12" s="4" t="inlineStr">
        <is>
          <t xml:space="preserve"> </t>
        </is>
      </c>
      <c r="D12" s="4" t="inlineStr">
        <is>
          <t xml:space="preserve"> </t>
        </is>
      </c>
      <c r="E12" s="4" t="inlineStr">
        <is>
          <t xml:space="preserve"> </t>
        </is>
      </c>
    </row>
    <row r="13">
      <c r="A13" s="4" t="inlineStr">
        <is>
          <t>Net Assets and Liabilities</t>
        </is>
      </c>
      <c r="B13" s="8" t="n">
        <v>503.7</v>
      </c>
      <c r="C13" s="4" t="inlineStr">
        <is>
          <t xml:space="preserve"> </t>
        </is>
      </c>
      <c r="D13" s="7" t="n">
        <v>503.7</v>
      </c>
      <c r="E13" s="4" t="inlineStr">
        <is>
          <t xml:space="preserve"> </t>
        </is>
      </c>
    </row>
    <row r="14">
      <c r="A14" s="4" t="inlineStr">
        <is>
          <t>Net Assets and Liabilities</t>
        </is>
      </c>
      <c r="B14" s="5" t="n">
        <v>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cquired Identifiable Assets and Weighted Average Useful Life (Details) - Kimball International, Inc $ in Millions</t>
        </is>
      </c>
      <c r="B1" s="2" t="inlineStr">
        <is>
          <t>Jun. 01, 2023 USD ($)</t>
        </is>
      </c>
    </row>
    <row r="2">
      <c r="A2" s="3" t="inlineStr">
        <is>
          <t>Business Acquisition [Line Items]</t>
        </is>
      </c>
      <c r="B2" s="4" t="inlineStr">
        <is>
          <t xml:space="preserve"> </t>
        </is>
      </c>
    </row>
    <row r="3">
      <c r="A3" s="4" t="inlineStr">
        <is>
          <t>Fair Value</t>
        </is>
      </c>
      <c r="B3" s="7" t="n">
        <v>110.1</v>
      </c>
    </row>
    <row r="4">
      <c r="A4" s="4" t="inlineStr">
        <is>
          <t>Trademarks and trade names</t>
        </is>
      </c>
      <c r="B4" s="4" t="inlineStr">
        <is>
          <t xml:space="preserve"> </t>
        </is>
      </c>
    </row>
    <row r="5">
      <c r="A5" s="3" t="inlineStr">
        <is>
          <t>Business Acquisition [Line Items]</t>
        </is>
      </c>
      <c r="B5" s="4" t="inlineStr">
        <is>
          <t xml:space="preserve"> </t>
        </is>
      </c>
    </row>
    <row r="6">
      <c r="A6" s="4" t="inlineStr">
        <is>
          <t>Fair Value</t>
        </is>
      </c>
      <c r="B6" s="5" t="n">
        <v>37</v>
      </c>
    </row>
    <row r="7">
      <c r="A7" s="4" t="inlineStr">
        <is>
          <t>Software</t>
        </is>
      </c>
      <c r="B7" s="4" t="inlineStr">
        <is>
          <t xml:space="preserve"> </t>
        </is>
      </c>
    </row>
    <row r="8">
      <c r="A8" s="3" t="inlineStr">
        <is>
          <t>Business Acquisition [Line Items]</t>
        </is>
      </c>
      <c r="B8" s="4" t="inlineStr">
        <is>
          <t xml:space="preserve"> </t>
        </is>
      </c>
    </row>
    <row r="9">
      <c r="A9" s="4" t="inlineStr">
        <is>
          <t>Weighted-average useful life</t>
        </is>
      </c>
      <c r="B9" s="4" t="inlineStr">
        <is>
          <t>3 years</t>
        </is>
      </c>
    </row>
    <row r="10">
      <c r="A10" s="4" t="inlineStr">
        <is>
          <t>Fair Value</t>
        </is>
      </c>
      <c r="B10" s="7" t="n">
        <v>5.6</v>
      </c>
    </row>
    <row r="11">
      <c r="A11" s="4" t="inlineStr">
        <is>
          <t>Customer lists and other</t>
        </is>
      </c>
      <c r="B11" s="4" t="inlineStr">
        <is>
          <t xml:space="preserve"> </t>
        </is>
      </c>
    </row>
    <row r="12">
      <c r="A12" s="3" t="inlineStr">
        <is>
          <t>Business Acquisition [Line Items]</t>
        </is>
      </c>
      <c r="B12" s="4" t="inlineStr">
        <is>
          <t xml:space="preserve"> </t>
        </is>
      </c>
    </row>
    <row r="13">
      <c r="A13" s="4" t="inlineStr">
        <is>
          <t>Weighted-average useful life</t>
        </is>
      </c>
      <c r="B13" s="4" t="inlineStr">
        <is>
          <t>12 years</t>
        </is>
      </c>
    </row>
    <row r="14">
      <c r="A14" s="4" t="inlineStr">
        <is>
          <t>Fair Value</t>
        </is>
      </c>
      <c r="B14" s="7" t="n">
        <v>47.2</v>
      </c>
    </row>
    <row r="15">
      <c r="A15" s="4" t="inlineStr">
        <is>
          <t>Acquired technology</t>
        </is>
      </c>
      <c r="B15" s="4" t="inlineStr">
        <is>
          <t xml:space="preserve"> </t>
        </is>
      </c>
    </row>
    <row r="16">
      <c r="A16" s="3" t="inlineStr">
        <is>
          <t>Business Acquisition [Line Items]</t>
        </is>
      </c>
      <c r="B16" s="4" t="inlineStr">
        <is>
          <t xml:space="preserve"> </t>
        </is>
      </c>
    </row>
    <row r="17">
      <c r="A17" s="4" t="inlineStr">
        <is>
          <t>Weighted-average useful life</t>
        </is>
      </c>
      <c r="B17" s="4" t="inlineStr">
        <is>
          <t>18 years</t>
        </is>
      </c>
    </row>
    <row r="18">
      <c r="A18" s="4" t="inlineStr">
        <is>
          <t>Fair Value</t>
        </is>
      </c>
      <c r="B18" s="7" t="n">
        <v>16.5</v>
      </c>
    </row>
    <row r="19">
      <c r="A19" s="4" t="inlineStr">
        <is>
          <t>Trademarks and trade names</t>
        </is>
      </c>
      <c r="B19" s="4" t="inlineStr">
        <is>
          <t xml:space="preserve"> </t>
        </is>
      </c>
    </row>
    <row r="20">
      <c r="A20" s="3" t="inlineStr">
        <is>
          <t>Business Acquisition [Line Items]</t>
        </is>
      </c>
      <c r="B20" s="4" t="inlineStr">
        <is>
          <t xml:space="preserve"> </t>
        </is>
      </c>
    </row>
    <row r="21">
      <c r="A21" s="4" t="inlineStr">
        <is>
          <t>Weighted-average useful life</t>
        </is>
      </c>
      <c r="B21" s="4" t="inlineStr">
        <is>
          <t>17 years</t>
        </is>
      </c>
    </row>
    <row r="22">
      <c r="A22" s="4" t="inlineStr">
        <is>
          <t>Fair Value</t>
        </is>
      </c>
      <c r="B22" s="7"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Results of Operations (Details) - USD ($) $ in Millions</t>
        </is>
      </c>
      <c r="B1" s="2" t="inlineStr">
        <is>
          <t>12 Months Ended</t>
        </is>
      </c>
    </row>
    <row r="2">
      <c r="B2" s="2" t="inlineStr">
        <is>
          <t>Dec. 28, 2024</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7" t="n">
        <v>2526.4</v>
      </c>
      <c r="C4" s="5" t="n">
        <v>2434</v>
      </c>
      <c r="D4" s="7" t="n">
        <v>2361.8</v>
      </c>
    </row>
    <row r="5">
      <c r="A5" s="4" t="inlineStr">
        <is>
          <t>Net income (loss)</t>
        </is>
      </c>
      <c r="B5" s="6" t="n">
        <v>0</v>
      </c>
      <c r="C5" s="6" t="n">
        <v>0</v>
      </c>
      <c r="D5" s="5" t="n">
        <v>0</v>
      </c>
    </row>
    <row r="6">
      <c r="A6" s="4" t="inlineStr">
        <is>
          <t>Kimball International,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sales</t>
        </is>
      </c>
      <c r="B8" s="8" t="n">
        <v>594.4</v>
      </c>
      <c r="C8" s="8" t="n">
        <v>361.4</v>
      </c>
      <c r="D8" s="4" t="inlineStr">
        <is>
          <t xml:space="preserve"> </t>
        </is>
      </c>
    </row>
    <row r="9">
      <c r="A9" s="4" t="inlineStr">
        <is>
          <t>Net income (loss)</t>
        </is>
      </c>
      <c r="B9" s="7" t="n">
        <v>36.4</v>
      </c>
      <c r="C9" s="5" t="n">
        <v>-3</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Information of Future Results of Operations (Details) - Kimball International, Inc - USD ($) $ in Millions</t>
        </is>
      </c>
      <c r="B1" s="2" t="inlineStr">
        <is>
          <t>12 Months Ended</t>
        </is>
      </c>
    </row>
    <row r="2">
      <c r="B2" s="2" t="inlineStr">
        <is>
          <t>Dec. 30,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2698.1</v>
      </c>
      <c r="C4" s="5" t="n">
        <v>3058</v>
      </c>
    </row>
    <row r="5">
      <c r="A5" s="4" t="inlineStr">
        <is>
          <t>Net income</t>
        </is>
      </c>
      <c r="B5" s="7" t="n">
        <v>82.8</v>
      </c>
      <c r="C5" s="7" t="n">
        <v>5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28, 2024</t>
        </is>
      </c>
      <c r="C2" s="2" t="inlineStr">
        <is>
          <t>Dec. 30,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7" t="n">
        <v>28.7</v>
      </c>
      <c r="C4" s="7" t="n">
        <v>26.5</v>
      </c>
      <c r="D4" s="7" t="n">
        <v>9.199999999999999</v>
      </c>
    </row>
    <row r="5">
      <c r="A5" s="4" t="inlineStr">
        <is>
          <t>Income taxes</t>
        </is>
      </c>
      <c r="B5" s="8" t="n">
        <v>46.5</v>
      </c>
      <c r="C5" s="6" t="n">
        <v>25</v>
      </c>
      <c r="D5" s="8" t="n">
        <v>31.1</v>
      </c>
    </row>
    <row r="6">
      <c r="A6" s="3" t="inlineStr">
        <is>
          <t>Changes in accrued expenses due to:</t>
        </is>
      </c>
      <c r="B6" s="4" t="inlineStr">
        <is>
          <t xml:space="preserve"> </t>
        </is>
      </c>
      <c r="C6" s="4" t="inlineStr">
        <is>
          <t xml:space="preserve"> </t>
        </is>
      </c>
      <c r="D6" s="4" t="inlineStr">
        <is>
          <t xml:space="preserve"> </t>
        </is>
      </c>
    </row>
    <row r="7">
      <c r="A7" s="4" t="inlineStr">
        <is>
          <t>Purchases of property and equipment</t>
        </is>
      </c>
      <c r="B7" s="8" t="n">
        <v>7.7</v>
      </c>
      <c r="C7" s="8" t="n">
        <v>-9.300000000000001</v>
      </c>
      <c r="D7" s="8" t="n">
        <v>1.4</v>
      </c>
    </row>
    <row r="8">
      <c r="A8" s="4" t="inlineStr">
        <is>
          <t>Purchases of capitalized software</t>
        </is>
      </c>
      <c r="B8" s="7" t="n">
        <v>-0.1</v>
      </c>
      <c r="C8" s="7" t="n">
        <v>-0.4</v>
      </c>
      <c r="D8" s="7" t="n">
        <v>-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9" t="n">
        <v>1.31</v>
      </c>
      <c r="C4" s="9" t="n">
        <v>1.28</v>
      </c>
      <c r="D4" s="9" t="n">
        <v>1.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Millions</t>
        </is>
      </c>
      <c r="B1" s="2" t="inlineStr">
        <is>
          <t>Dec. 28, 2024</t>
        </is>
      </c>
      <c r="C1" s="2" t="inlineStr">
        <is>
          <t>Dec. 30,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 net</t>
        </is>
      </c>
      <c r="B3" s="7" t="n">
        <v>442.1</v>
      </c>
      <c r="C3" s="5" t="n">
        <v>441</v>
      </c>
      <c r="D3" s="7" t="n">
        <v>305.9</v>
      </c>
    </row>
    <row r="4">
      <c r="A4" s="4" t="inlineStr">
        <is>
          <t>Definite-lived intangible assets, net</t>
        </is>
      </c>
      <c r="B4" s="8" t="n">
        <v>133.1</v>
      </c>
      <c r="C4" s="8" t="n">
        <v>161.7</v>
      </c>
      <c r="D4" s="4" t="inlineStr">
        <is>
          <t xml:space="preserve"> </t>
        </is>
      </c>
    </row>
    <row r="5">
      <c r="A5" s="4" t="inlineStr">
        <is>
          <t>Indefinite-lived intangible assets</t>
        </is>
      </c>
      <c r="B5" s="8" t="n">
        <v>49.1</v>
      </c>
      <c r="C5" s="8" t="n">
        <v>49.1</v>
      </c>
      <c r="D5" s="4" t="inlineStr">
        <is>
          <t xml:space="preserve"> </t>
        </is>
      </c>
    </row>
    <row r="6">
      <c r="A6" s="4" t="inlineStr">
        <is>
          <t>Total goodwill and other intangible assets, net</t>
        </is>
      </c>
      <c r="B6" s="7" t="n">
        <v>624.3</v>
      </c>
      <c r="C6" s="7" t="n">
        <v>651.9</v>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Activity in Carrying Amount of Goodwill (Details) - USD ($) $ in Millions</t>
        </is>
      </c>
      <c r="B1" s="2" t="inlineStr">
        <is>
          <t>3 Months Ended</t>
        </is>
      </c>
      <c r="C1" s="2" t="inlineStr">
        <is>
          <t>12 Months Ended</t>
        </is>
      </c>
    </row>
    <row r="2">
      <c r="B2" s="2" t="inlineStr">
        <is>
          <t>Dec. 30, 2023</t>
        </is>
      </c>
      <c r="C2" s="2" t="inlineStr">
        <is>
          <t>Dec. 28, 2024</t>
        </is>
      </c>
      <c r="D2" s="2" t="inlineStr">
        <is>
          <t>Dec. 30, 2023</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4" t="inlineStr">
        <is>
          <t xml:space="preserve"> </t>
        </is>
      </c>
      <c r="C4" s="7" t="n">
        <v>519.6</v>
      </c>
      <c r="D4" s="7" t="n">
        <v>371.1</v>
      </c>
    </row>
    <row r="5">
      <c r="A5" s="4" t="inlineStr">
        <is>
          <t>Accumulated impairment losses, beginning balance</t>
        </is>
      </c>
      <c r="B5" s="4" t="inlineStr">
        <is>
          <t xml:space="preserve"> </t>
        </is>
      </c>
      <c r="C5" s="8" t="n">
        <v>-78.59999999999999</v>
      </c>
      <c r="D5" s="8" t="n">
        <v>-65.2</v>
      </c>
    </row>
    <row r="6">
      <c r="A6" s="4" t="inlineStr">
        <is>
          <t>Goodwill, net beginning balance</t>
        </is>
      </c>
      <c r="B6" s="4" t="inlineStr">
        <is>
          <t xml:space="preserve"> </t>
        </is>
      </c>
      <c r="C6" s="6" t="n">
        <v>441</v>
      </c>
      <c r="D6" s="8" t="n">
        <v>305.9</v>
      </c>
    </row>
    <row r="7">
      <c r="A7" s="4" t="inlineStr">
        <is>
          <t>Goodwill acquired / measurement period adjustments</t>
        </is>
      </c>
      <c r="B7" s="4" t="inlineStr">
        <is>
          <t xml:space="preserve"> </t>
        </is>
      </c>
      <c r="C7" s="8" t="n">
        <v>1.1</v>
      </c>
      <c r="D7" s="4" t="inlineStr">
        <is>
          <t xml:space="preserve"> </t>
        </is>
      </c>
    </row>
    <row r="8">
      <c r="A8" s="4" t="inlineStr">
        <is>
          <t>Impairment losses</t>
        </is>
      </c>
      <c r="B8" s="4" t="inlineStr">
        <is>
          <t xml:space="preserve"> </t>
        </is>
      </c>
      <c r="C8" s="4" t="inlineStr">
        <is>
          <t xml:space="preserve"> </t>
        </is>
      </c>
      <c r="D8" s="8" t="n">
        <v>-27.6</v>
      </c>
    </row>
    <row r="9">
      <c r="A9" s="4" t="inlineStr">
        <is>
          <t>Goodwill disposed</t>
        </is>
      </c>
      <c r="B9" s="4" t="inlineStr">
        <is>
          <t xml:space="preserve"> </t>
        </is>
      </c>
      <c r="C9" s="4" t="inlineStr">
        <is>
          <t xml:space="preserve"> </t>
        </is>
      </c>
      <c r="D9" s="8" t="n">
        <v>-14.1</v>
      </c>
    </row>
    <row r="10">
      <c r="A10" s="4" t="inlineStr">
        <is>
          <t>Accumulated impairment losses disposed</t>
        </is>
      </c>
      <c r="B10" s="4" t="inlineStr">
        <is>
          <t xml:space="preserve"> </t>
        </is>
      </c>
      <c r="C10" s="4" t="inlineStr">
        <is>
          <t xml:space="preserve"> </t>
        </is>
      </c>
      <c r="D10" s="8" t="n">
        <v>14.1</v>
      </c>
    </row>
    <row r="11">
      <c r="A11" s="4" t="inlineStr">
        <is>
          <t>Goodwill, gross ending balance</t>
        </is>
      </c>
      <c r="B11" s="7" t="n">
        <v>519.6</v>
      </c>
      <c r="C11" s="8" t="n">
        <v>520.7</v>
      </c>
      <c r="D11" s="8" t="n">
        <v>519.6</v>
      </c>
    </row>
    <row r="12">
      <c r="A12" s="4" t="inlineStr">
        <is>
          <t>Accumulated impairment losses, ending balance</t>
        </is>
      </c>
      <c r="B12" s="8" t="n">
        <v>-78.59999999999999</v>
      </c>
      <c r="C12" s="8" t="n">
        <v>-78.59999999999999</v>
      </c>
      <c r="D12" s="8" t="n">
        <v>-78.59999999999999</v>
      </c>
    </row>
    <row r="13">
      <c r="A13" s="4" t="inlineStr">
        <is>
          <t>Goodwill, net ending balance</t>
        </is>
      </c>
      <c r="B13" s="6" t="n">
        <v>441</v>
      </c>
      <c r="C13" s="8" t="n">
        <v>442.1</v>
      </c>
      <c r="D13" s="6" t="n">
        <v>441</v>
      </c>
    </row>
    <row r="14">
      <c r="A14" s="4" t="inlineStr">
        <is>
          <t>Goodwill acquired / measurement period adjustments</t>
        </is>
      </c>
      <c r="B14" s="4" t="inlineStr">
        <is>
          <t xml:space="preserve"> </t>
        </is>
      </c>
      <c r="C14" s="4" t="inlineStr">
        <is>
          <t xml:space="preserve"> </t>
        </is>
      </c>
      <c r="D14" s="8" t="n">
        <v>162.7</v>
      </c>
    </row>
    <row r="15">
      <c r="A15" s="4" t="inlineStr">
        <is>
          <t>Workplace Furnishing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gross beginning balance</t>
        </is>
      </c>
      <c r="B17" s="4" t="inlineStr">
        <is>
          <t xml:space="preserve"> </t>
        </is>
      </c>
      <c r="C17" s="8" t="n">
        <v>297.2</v>
      </c>
      <c r="D17" s="8" t="n">
        <v>148.7</v>
      </c>
    </row>
    <row r="18">
      <c r="A18" s="4" t="inlineStr">
        <is>
          <t>Accumulated impairment losses, beginning balance</t>
        </is>
      </c>
      <c r="B18" s="4" t="inlineStr">
        <is>
          <t xml:space="preserve"> </t>
        </is>
      </c>
      <c r="C18" s="8" t="n">
        <v>-78.5</v>
      </c>
      <c r="D18" s="6" t="n">
        <v>-65</v>
      </c>
    </row>
    <row r="19">
      <c r="A19" s="4" t="inlineStr">
        <is>
          <t>Goodwill, net beginning balance</t>
        </is>
      </c>
      <c r="B19" s="4" t="inlineStr">
        <is>
          <t xml:space="preserve"> </t>
        </is>
      </c>
      <c r="C19" s="8" t="n">
        <v>218.7</v>
      </c>
      <c r="D19" s="8" t="n">
        <v>83.59999999999999</v>
      </c>
    </row>
    <row r="20">
      <c r="A20" s="4" t="inlineStr">
        <is>
          <t>Goodwill acquired / measurement period adjustments</t>
        </is>
      </c>
      <c r="B20" s="4" t="inlineStr">
        <is>
          <t xml:space="preserve"> </t>
        </is>
      </c>
      <c r="C20" s="8" t="n">
        <v>1.1</v>
      </c>
      <c r="D20" s="4" t="inlineStr">
        <is>
          <t xml:space="preserve"> </t>
        </is>
      </c>
    </row>
    <row r="21">
      <c r="A21" s="4" t="inlineStr">
        <is>
          <t>Impairment losses</t>
        </is>
      </c>
      <c r="B21" s="8" t="n">
        <v>-27.6</v>
      </c>
      <c r="C21" s="4" t="inlineStr">
        <is>
          <t xml:space="preserve"> </t>
        </is>
      </c>
      <c r="D21" s="8" t="n">
        <v>-27.6</v>
      </c>
    </row>
    <row r="22">
      <c r="A22" s="4" t="inlineStr">
        <is>
          <t>Goodwill disposed</t>
        </is>
      </c>
      <c r="B22" s="4" t="inlineStr">
        <is>
          <t xml:space="preserve"> </t>
        </is>
      </c>
      <c r="C22" s="4" t="inlineStr">
        <is>
          <t xml:space="preserve"> </t>
        </is>
      </c>
      <c r="D22" s="8" t="n">
        <v>-14.1</v>
      </c>
    </row>
    <row r="23">
      <c r="A23" s="4" t="inlineStr">
        <is>
          <t>Accumulated impairment losses disposed</t>
        </is>
      </c>
      <c r="B23" s="4" t="inlineStr">
        <is>
          <t xml:space="preserve"> </t>
        </is>
      </c>
      <c r="C23" s="4" t="inlineStr">
        <is>
          <t xml:space="preserve"> </t>
        </is>
      </c>
      <c r="D23" s="8" t="n">
        <v>14.1</v>
      </c>
    </row>
    <row r="24">
      <c r="A24" s="4" t="inlineStr">
        <is>
          <t>Goodwill, gross ending balance</t>
        </is>
      </c>
      <c r="B24" s="8" t="n">
        <v>297.2</v>
      </c>
      <c r="C24" s="8" t="n">
        <v>298.3</v>
      </c>
      <c r="D24" s="8" t="n">
        <v>297.2</v>
      </c>
    </row>
    <row r="25">
      <c r="A25" s="4" t="inlineStr">
        <is>
          <t>Accumulated impairment losses, ending balance</t>
        </is>
      </c>
      <c r="B25" s="8" t="n">
        <v>-78.5</v>
      </c>
      <c r="C25" s="8" t="n">
        <v>-78.5</v>
      </c>
      <c r="D25" s="8" t="n">
        <v>-78.5</v>
      </c>
    </row>
    <row r="26">
      <c r="A26" s="4" t="inlineStr">
        <is>
          <t>Goodwill, net ending balance</t>
        </is>
      </c>
      <c r="B26" s="8" t="n">
        <v>218.7</v>
      </c>
      <c r="C26" s="8" t="n">
        <v>219.8</v>
      </c>
      <c r="D26" s="8" t="n">
        <v>218.7</v>
      </c>
    </row>
    <row r="27">
      <c r="A27" s="4" t="inlineStr">
        <is>
          <t>Goodwill acquired / measurement period adjustments</t>
        </is>
      </c>
      <c r="B27" s="4" t="inlineStr">
        <is>
          <t xml:space="preserve"> </t>
        </is>
      </c>
      <c r="C27" s="4" t="inlineStr">
        <is>
          <t xml:space="preserve"> </t>
        </is>
      </c>
      <c r="D27" s="8" t="n">
        <v>162.7</v>
      </c>
    </row>
    <row r="28">
      <c r="A28" s="4" t="inlineStr">
        <is>
          <t>Residential Building Products</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 gross beginning balance</t>
        </is>
      </c>
      <c r="B30" s="4" t="inlineStr">
        <is>
          <t xml:space="preserve"> </t>
        </is>
      </c>
      <c r="C30" s="8" t="n">
        <v>222.4</v>
      </c>
      <c r="D30" s="8" t="n">
        <v>222.4</v>
      </c>
    </row>
    <row r="31">
      <c r="A31" s="4" t="inlineStr">
        <is>
          <t>Accumulated impairment losses, beginning balance</t>
        </is>
      </c>
      <c r="B31" s="4" t="inlineStr">
        <is>
          <t xml:space="preserve"> </t>
        </is>
      </c>
      <c r="C31" s="8" t="n">
        <v>-0.1</v>
      </c>
      <c r="D31" s="8" t="n">
        <v>-0.1</v>
      </c>
    </row>
    <row r="32">
      <c r="A32" s="4" t="inlineStr">
        <is>
          <t>Goodwill, net beginning balance</t>
        </is>
      </c>
      <c r="B32" s="4" t="inlineStr">
        <is>
          <t xml:space="preserve"> </t>
        </is>
      </c>
      <c r="C32" s="8" t="n">
        <v>222.3</v>
      </c>
      <c r="D32" s="8" t="n">
        <v>222.3</v>
      </c>
    </row>
    <row r="33">
      <c r="A33" s="4" t="inlineStr">
        <is>
          <t>Goodwill acquired / measurement period adjustments</t>
        </is>
      </c>
      <c r="B33" s="4" t="inlineStr">
        <is>
          <t xml:space="preserve"> </t>
        </is>
      </c>
      <c r="C33" s="6" t="n">
        <v>0</v>
      </c>
      <c r="D33" s="4" t="inlineStr">
        <is>
          <t xml:space="preserve"> </t>
        </is>
      </c>
    </row>
    <row r="34">
      <c r="A34" s="4" t="inlineStr">
        <is>
          <t>Impairment losses</t>
        </is>
      </c>
      <c r="B34" s="4" t="inlineStr">
        <is>
          <t xml:space="preserve"> </t>
        </is>
      </c>
      <c r="C34" s="4" t="inlineStr">
        <is>
          <t xml:space="preserve"> </t>
        </is>
      </c>
      <c r="D34" s="6" t="n">
        <v>0</v>
      </c>
    </row>
    <row r="35">
      <c r="A35" s="4" t="inlineStr">
        <is>
          <t>Goodwill disposed</t>
        </is>
      </c>
      <c r="B35" s="4" t="inlineStr">
        <is>
          <t xml:space="preserve"> </t>
        </is>
      </c>
      <c r="C35" s="4" t="inlineStr">
        <is>
          <t xml:space="preserve"> </t>
        </is>
      </c>
      <c r="D35" s="6" t="n">
        <v>0</v>
      </c>
    </row>
    <row r="36">
      <c r="A36" s="4" t="inlineStr">
        <is>
          <t>Accumulated impairment losses disposed</t>
        </is>
      </c>
      <c r="B36" s="4" t="inlineStr">
        <is>
          <t xml:space="preserve"> </t>
        </is>
      </c>
      <c r="C36" s="4" t="inlineStr">
        <is>
          <t xml:space="preserve"> </t>
        </is>
      </c>
      <c r="D36" s="6" t="n">
        <v>0</v>
      </c>
    </row>
    <row r="37">
      <c r="A37" s="4" t="inlineStr">
        <is>
          <t>Goodwill, gross ending balance</t>
        </is>
      </c>
      <c r="B37" s="8" t="n">
        <v>222.4</v>
      </c>
      <c r="C37" s="8" t="n">
        <v>222.4</v>
      </c>
      <c r="D37" s="8" t="n">
        <v>222.4</v>
      </c>
    </row>
    <row r="38">
      <c r="A38" s="4" t="inlineStr">
        <is>
          <t>Accumulated impairment losses, ending balance</t>
        </is>
      </c>
      <c r="B38" s="8" t="n">
        <v>-0.1</v>
      </c>
      <c r="C38" s="8" t="n">
        <v>-0.1</v>
      </c>
      <c r="D38" s="8" t="n">
        <v>-0.1</v>
      </c>
    </row>
    <row r="39">
      <c r="A39" s="4" t="inlineStr">
        <is>
          <t>Goodwill, net ending balance</t>
        </is>
      </c>
      <c r="B39" s="7" t="n">
        <v>222.3</v>
      </c>
      <c r="C39" s="7" t="n">
        <v>222.3</v>
      </c>
      <c r="D39" s="8" t="n">
        <v>222.3</v>
      </c>
    </row>
    <row r="40">
      <c r="A40" s="4" t="inlineStr">
        <is>
          <t>Goodwill acquired / measurement period adjustments</t>
        </is>
      </c>
      <c r="B40" s="4" t="inlineStr">
        <is>
          <t xml:space="preserve"> </t>
        </is>
      </c>
      <c r="C40" s="4" t="inlineStr">
        <is>
          <t xml:space="preserve"> </t>
        </is>
      </c>
      <c r="D40" s="5"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Intangible Assets (Details)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t>
        </is>
      </c>
      <c r="B3" s="7" t="n">
        <v>346.9</v>
      </c>
      <c r="C3" s="7" t="n">
        <v>361.6</v>
      </c>
    </row>
    <row r="4">
      <c r="A4" s="4" t="inlineStr">
        <is>
          <t>Accumulated Amortization</t>
        </is>
      </c>
      <c r="B4" s="8" t="n">
        <v>213.9</v>
      </c>
      <c r="C4" s="8" t="n">
        <v>199.8</v>
      </c>
    </row>
    <row r="5">
      <c r="A5" s="4" t="inlineStr">
        <is>
          <t>Net</t>
        </is>
      </c>
      <c r="B5" s="8" t="n">
        <v>133.1</v>
      </c>
      <c r="C5" s="8" t="n">
        <v>161.7</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8" t="n">
        <v>189.3</v>
      </c>
      <c r="C8" s="8" t="n">
        <v>199.6</v>
      </c>
    </row>
    <row r="9">
      <c r="A9" s="4" t="inlineStr">
        <is>
          <t>Accumulated Amortization</t>
        </is>
      </c>
      <c r="B9" s="8" t="n">
        <v>151.3</v>
      </c>
      <c r="C9" s="8" t="n">
        <v>143.4</v>
      </c>
    </row>
    <row r="10">
      <c r="A10" s="4" t="inlineStr">
        <is>
          <t>Net</t>
        </is>
      </c>
      <c r="B10" s="6" t="n">
        <v>38</v>
      </c>
      <c r="C10" s="8" t="n">
        <v>56.2</v>
      </c>
    </row>
    <row r="11">
      <c r="A11" s="4" t="inlineStr">
        <is>
          <t>Trademarks an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8" t="n">
        <v>17.9</v>
      </c>
      <c r="C13" s="8" t="n">
        <v>18.1</v>
      </c>
    </row>
    <row r="14">
      <c r="A14" s="4" t="inlineStr">
        <is>
          <t>Accumulated Amortization</t>
        </is>
      </c>
      <c r="B14" s="8" t="n">
        <v>8.300000000000001</v>
      </c>
      <c r="C14" s="8" t="n">
        <v>7.3</v>
      </c>
    </row>
    <row r="15">
      <c r="A15" s="4" t="inlineStr">
        <is>
          <t>Net</t>
        </is>
      </c>
      <c r="B15" s="8" t="n">
        <v>9.5</v>
      </c>
      <c r="C15" s="8" t="n">
        <v>10.8</v>
      </c>
    </row>
    <row r="16">
      <c r="A16" s="4" t="inlineStr">
        <is>
          <t>Customer list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8" t="n">
        <v>139.7</v>
      </c>
      <c r="C18" s="8" t="n">
        <v>143.9</v>
      </c>
    </row>
    <row r="19">
      <c r="A19" s="4" t="inlineStr">
        <is>
          <t>Accumulated Amortization</t>
        </is>
      </c>
      <c r="B19" s="8" t="n">
        <v>54.3</v>
      </c>
      <c r="C19" s="8" t="n">
        <v>49.2</v>
      </c>
    </row>
    <row r="20">
      <c r="A20" s="4" t="inlineStr">
        <is>
          <t>Net</t>
        </is>
      </c>
      <c r="B20" s="7" t="n">
        <v>85.5</v>
      </c>
      <c r="C20" s="7" t="n">
        <v>9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Amortization Expens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t>
        </is>
      </c>
      <c r="B4" s="7" t="n">
        <v>20.4</v>
      </c>
      <c r="C4" s="7" t="n">
        <v>21.6</v>
      </c>
      <c r="D4" s="7" t="n">
        <v>24.4</v>
      </c>
    </row>
    <row r="5">
      <c r="A5" s="4" t="inlineStr">
        <is>
          <t>Other definite-lived intangibles</t>
        </is>
      </c>
      <c r="B5" s="7" t="n">
        <v>10.5</v>
      </c>
      <c r="C5" s="7" t="n">
        <v>8.5</v>
      </c>
      <c r="D5" s="7" t="n">
        <v>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Millions</t>
        </is>
      </c>
      <c r="B1" s="2" t="inlineStr">
        <is>
          <t>Dec. 28, 2024 USD ($)</t>
        </is>
      </c>
    </row>
    <row r="2">
      <c r="A2" s="3" t="inlineStr">
        <is>
          <t>Goodwill and Intangible Assets Disclosure [Abstract]</t>
        </is>
      </c>
      <c r="B2" s="4" t="inlineStr">
        <is>
          <t xml:space="preserve"> </t>
        </is>
      </c>
    </row>
    <row r="3">
      <c r="A3" s="4" t="inlineStr">
        <is>
          <t>2025</t>
        </is>
      </c>
      <c r="B3" s="7" t="n">
        <v>28.4</v>
      </c>
    </row>
    <row r="4">
      <c r="A4" s="4" t="inlineStr">
        <is>
          <t>2026</t>
        </is>
      </c>
      <c r="B4" s="8" t="n">
        <v>23.5</v>
      </c>
    </row>
    <row r="5">
      <c r="A5" s="4" t="inlineStr">
        <is>
          <t>2027</t>
        </is>
      </c>
      <c r="B5" s="8" t="n">
        <v>17.2</v>
      </c>
    </row>
    <row r="6">
      <c r="A6" s="4" t="inlineStr">
        <is>
          <t>2028</t>
        </is>
      </c>
      <c r="B6" s="6" t="n">
        <v>9</v>
      </c>
    </row>
    <row r="7">
      <c r="A7" s="4" t="inlineStr">
        <is>
          <t>2029</t>
        </is>
      </c>
      <c r="B7" s="7" t="n">
        <v>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 Lived Intangible Assets (Details) - USD ($) $ in Millions</t>
        </is>
      </c>
      <c r="B1" s="2" t="inlineStr">
        <is>
          <t>Dec. 28, 2024</t>
        </is>
      </c>
      <c r="C1" s="2" t="inlineStr">
        <is>
          <t>Dec. 30, 2023</t>
        </is>
      </c>
    </row>
    <row r="2">
      <c r="A2" s="3" t="inlineStr">
        <is>
          <t>Indefinite-lived Intangible Assets [Line Items]</t>
        </is>
      </c>
      <c r="B2" s="4" t="inlineStr">
        <is>
          <t xml:space="preserve"> </t>
        </is>
      </c>
      <c r="C2" s="4" t="inlineStr">
        <is>
          <t xml:space="preserve"> </t>
        </is>
      </c>
    </row>
    <row r="3">
      <c r="A3" s="4" t="inlineStr">
        <is>
          <t>Indefinite-lived intangible assets</t>
        </is>
      </c>
      <c r="B3" s="7" t="n">
        <v>49.1</v>
      </c>
      <c r="C3" s="7" t="n">
        <v>49.1</v>
      </c>
    </row>
    <row r="4">
      <c r="A4" s="4" t="inlineStr">
        <is>
          <t>Trademarks and trade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7" t="n">
        <v>49.1</v>
      </c>
      <c r="C6" s="7" t="n">
        <v>4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 Assets - Narrative (Details) $ in Millions</t>
        </is>
      </c>
      <c r="B1" s="2" t="inlineStr">
        <is>
          <t>3 Months Ended</t>
        </is>
      </c>
      <c r="C1" s="2" t="inlineStr">
        <is>
          <t>12 Months Ended</t>
        </is>
      </c>
    </row>
    <row r="2">
      <c r="B2" s="2" t="inlineStr">
        <is>
          <t>Dec. 30, 2023 USD ($)</t>
        </is>
      </c>
      <c r="C2" s="2" t="inlineStr">
        <is>
          <t>Dec. 30, 2023 USD ($)</t>
        </is>
      </c>
    </row>
    <row r="3">
      <c r="A3" s="3" t="inlineStr">
        <is>
          <t>Goodwill [Line Items]</t>
        </is>
      </c>
      <c r="B3" s="4" t="inlineStr">
        <is>
          <t xml:space="preserve"> </t>
        </is>
      </c>
      <c r="C3" s="4" t="inlineStr">
        <is>
          <t xml:space="preserve"> </t>
        </is>
      </c>
    </row>
    <row r="4">
      <c r="A4" s="4" t="inlineStr">
        <is>
          <t>Goodwill impairment charge</t>
        </is>
      </c>
      <c r="B4" s="4" t="inlineStr">
        <is>
          <t xml:space="preserve"> </t>
        </is>
      </c>
      <c r="C4" s="7" t="n">
        <v>27.6</v>
      </c>
    </row>
    <row r="5">
      <c r="A5" s="4" t="inlineStr">
        <is>
          <t>Workplace Furnishing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 charge</t>
        </is>
      </c>
      <c r="B7" s="7" t="n">
        <v>27.6</v>
      </c>
      <c r="C7" s="8" t="n">
        <v>27.6</v>
      </c>
    </row>
    <row r="8">
      <c r="A8" s="4" t="inlineStr">
        <is>
          <t>Remaining goodwill</t>
        </is>
      </c>
      <c r="B8" s="5" t="n">
        <v>6</v>
      </c>
      <c r="C8" s="5" t="n">
        <v>6</v>
      </c>
    </row>
    <row r="9">
      <c r="A9" s="4" t="inlineStr">
        <is>
          <t>Workplace Furnishings | Valuation Discounted Cash Flow And Market | Measurement Input, Discount Rat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measurement input</t>
        </is>
      </c>
      <c r="B11" s="11" t="n">
        <v>0.14</v>
      </c>
      <c r="C11" s="11" t="n">
        <v>0.14</v>
      </c>
    </row>
    <row r="12">
      <c r="A12" s="4" t="inlineStr">
        <is>
          <t>Workplace Furnishings | Valuation Discounted Cash Flow And Market | Measurement Input, Near-Term Growth Rates | Minimum</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measurement input</t>
        </is>
      </c>
      <c r="B14" s="11" t="n">
        <v>-0.13</v>
      </c>
      <c r="C14" s="11" t="n">
        <v>-0.13</v>
      </c>
    </row>
    <row r="15">
      <c r="A15" s="4" t="inlineStr">
        <is>
          <t>Workplace Furnishings | Valuation Discounted Cash Flow And Market | Measurement Input, Near-Term Growth Rates | Maximum</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 measurement input</t>
        </is>
      </c>
      <c r="B17" s="11" t="n">
        <v>0.1</v>
      </c>
      <c r="C17" s="11" t="n">
        <v>0.1</v>
      </c>
    </row>
    <row r="18">
      <c r="A18" s="4" t="inlineStr">
        <is>
          <t>Workplace Furnishings | Valuation Discounted Cash Flow And Market | Measurement Input, Terminal Growth Rat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measurement input</t>
        </is>
      </c>
      <c r="B20" s="11" t="n">
        <v>0.03</v>
      </c>
      <c r="C20" s="11" t="n">
        <v>0.03</v>
      </c>
    </row>
    <row r="21">
      <c r="A21" s="4" t="inlineStr">
        <is>
          <t>Workplace Furnishings | Trade Name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 impairment charge</t>
        </is>
      </c>
      <c r="B23" s="7" t="n">
        <v>3.4</v>
      </c>
      <c r="C23" s="7" t="n">
        <v>3.4</v>
      </c>
    </row>
    <row r="24">
      <c r="A24" s="4" t="inlineStr">
        <is>
          <t>Workplace Furnishings | Trademarks and trade names | Measurement Input, Discount Rat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Intangible asset measurement input</t>
        </is>
      </c>
      <c r="B26" s="11" t="n">
        <v>0.16</v>
      </c>
      <c r="C26" s="11" t="n">
        <v>0.16</v>
      </c>
    </row>
    <row r="27">
      <c r="A27" s="4" t="inlineStr">
        <is>
          <t>Workplace Furnishings | Trademarks and trade names | Measurement Input, Near-Term Growth Rates | Minimum</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Intangible asset measurement input</t>
        </is>
      </c>
      <c r="B29" s="11" t="n">
        <v>-0.02</v>
      </c>
      <c r="C29" s="11" t="n">
        <v>-0.02</v>
      </c>
    </row>
    <row r="30">
      <c r="A30" s="4" t="inlineStr">
        <is>
          <t>Workplace Furnishings | Trademarks and trade names | Measurement Input, Near-Term Growth Rates | Maximum</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Intangible asset measurement input</t>
        </is>
      </c>
      <c r="B32" s="11" t="n">
        <v>0.05</v>
      </c>
      <c r="C32" s="11" t="n">
        <v>0.05</v>
      </c>
    </row>
    <row r="33">
      <c r="A33" s="4" t="inlineStr">
        <is>
          <t>Workplace Furnishings | Trademarks and trade names | Measurement Input, Long Term Growth Rate</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Intangible asset measurement input</t>
        </is>
      </c>
      <c r="B35" s="11" t="n">
        <v>0.03</v>
      </c>
      <c r="C35" s="11" t="n">
        <v>0.03</v>
      </c>
    </row>
    <row r="36">
      <c r="A36" s="4" t="inlineStr">
        <is>
          <t>Workplace Furnishings | Trademarks and trade names | Measurement Input, Royalty Rate</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Intangible asset measurement input</t>
        </is>
      </c>
      <c r="B38" s="11" t="n">
        <v>0.01</v>
      </c>
      <c r="C38" s="11" t="n">
        <v>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Debt (Details) - USD ($) $ in Millions</t>
        </is>
      </c>
      <c r="B1" s="2" t="inlineStr">
        <is>
          <t>Dec. 28, 2024</t>
        </is>
      </c>
      <c r="C1" s="2" t="inlineStr">
        <is>
          <t>Dec. 30, 2023</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Deferred debt issuance costs</t>
        </is>
      </c>
      <c r="B3" s="7" t="n">
        <v>-1.4</v>
      </c>
      <c r="C3" s="7" t="n">
        <v>-2.7</v>
      </c>
      <c r="D3" s="4" t="inlineStr">
        <is>
          <t xml:space="preserve"> </t>
        </is>
      </c>
    </row>
    <row r="4">
      <c r="A4" s="4" t="inlineStr">
        <is>
          <t>Total debt</t>
        </is>
      </c>
      <c r="B4" s="8" t="n">
        <v>344.6</v>
      </c>
      <c r="C4" s="8" t="n">
        <v>435.8</v>
      </c>
      <c r="D4" s="4" t="inlineStr">
        <is>
          <t xml:space="preserve"> </t>
        </is>
      </c>
    </row>
    <row r="5">
      <c r="A5" s="4" t="inlineStr">
        <is>
          <t>Less: Current maturities</t>
        </is>
      </c>
      <c r="B5" s="8" t="n">
        <v>50.3</v>
      </c>
      <c r="C5" s="8" t="n">
        <v>7.5</v>
      </c>
      <c r="D5" s="4" t="inlineStr">
        <is>
          <t xml:space="preserve"> </t>
        </is>
      </c>
    </row>
    <row r="6">
      <c r="A6" s="4" t="inlineStr">
        <is>
          <t>Long-term debt</t>
        </is>
      </c>
      <c r="B6" s="7" t="n">
        <v>294.3</v>
      </c>
      <c r="C6" s="7" t="n">
        <v>428.3</v>
      </c>
      <c r="D6" s="4" t="inlineStr">
        <is>
          <t xml:space="preserve"> </t>
        </is>
      </c>
    </row>
    <row r="7">
      <c r="A7" s="4" t="inlineStr">
        <is>
          <t>Fixed rate notes due in 2025 with an interest rate of 4.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2" t="n">
        <v>0.042</v>
      </c>
    </row>
    <row r="10">
      <c r="A10" s="4" t="inlineStr">
        <is>
          <t>Fixed rate notes due in 2028 with an interest rate of 4.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12" t="n">
        <v>0.044</v>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64</v>
      </c>
      <c r="C15" s="12" t="n">
        <v>0.06900000000000001</v>
      </c>
      <c r="D15" s="4" t="inlineStr">
        <is>
          <t xml:space="preserve"> </t>
        </is>
      </c>
    </row>
    <row r="16">
      <c r="A16" s="4" t="inlineStr">
        <is>
          <t>Total debt, gross</t>
        </is>
      </c>
      <c r="B16" s="7" t="n">
        <v>45.7</v>
      </c>
      <c r="C16" s="7" t="n">
        <v>38.5</v>
      </c>
      <c r="D16" s="4" t="inlineStr">
        <is>
          <t xml:space="preserve"> </t>
        </is>
      </c>
    </row>
    <row r="17">
      <c r="A17" s="4" t="inlineStr">
        <is>
          <t>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2" t="n">
        <v>0.059</v>
      </c>
      <c r="C19" s="10" t="n">
        <v>0.07000000000000001</v>
      </c>
      <c r="D19" s="4" t="inlineStr">
        <is>
          <t xml:space="preserve"> </t>
        </is>
      </c>
    </row>
    <row r="20">
      <c r="A20" s="4" t="inlineStr">
        <is>
          <t>Total debt, gross</t>
        </is>
      </c>
      <c r="B20" s="5" t="n">
        <v>200</v>
      </c>
      <c r="C20" s="5" t="n">
        <v>300</v>
      </c>
      <c r="D20" s="4" t="inlineStr">
        <is>
          <t xml:space="preserve"> </t>
        </is>
      </c>
    </row>
    <row r="21">
      <c r="A21" s="4" t="inlineStr">
        <is>
          <t>Private Placement Notes | Fixed rate notes due in 2025 with an interest rate of 4.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042</v>
      </c>
      <c r="C23" s="4" t="inlineStr">
        <is>
          <t xml:space="preserve"> </t>
        </is>
      </c>
      <c r="D23" s="4" t="inlineStr">
        <is>
          <t xml:space="preserve"> </t>
        </is>
      </c>
    </row>
    <row r="24">
      <c r="A24" s="4" t="inlineStr">
        <is>
          <t>Total debt, gross</t>
        </is>
      </c>
      <c r="B24" s="5" t="n">
        <v>50</v>
      </c>
      <c r="C24" s="6" t="n">
        <v>50</v>
      </c>
      <c r="D24" s="4" t="inlineStr">
        <is>
          <t xml:space="preserve"> </t>
        </is>
      </c>
    </row>
    <row r="25">
      <c r="A25" s="4" t="inlineStr">
        <is>
          <t>Private Placement Notes | Fixed rate notes due in 2028 with an interest rate of 4.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t>
        </is>
      </c>
      <c r="B27" s="12" t="n">
        <v>0.044</v>
      </c>
      <c r="C27" s="4" t="inlineStr">
        <is>
          <t xml:space="preserve"> </t>
        </is>
      </c>
      <c r="D27" s="4" t="inlineStr">
        <is>
          <t xml:space="preserve"> </t>
        </is>
      </c>
    </row>
    <row r="28">
      <c r="A28" s="4" t="inlineStr">
        <is>
          <t>Total debt, gross</t>
        </is>
      </c>
      <c r="B28" s="5" t="n">
        <v>50</v>
      </c>
      <c r="C28" s="6" t="n">
        <v>50</v>
      </c>
      <c r="D28" s="4" t="inlineStr">
        <is>
          <t xml:space="preserve"> </t>
        </is>
      </c>
    </row>
    <row r="29">
      <c r="A29" s="4" t="inlineStr">
        <is>
          <t>Othe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 gross</t>
        </is>
      </c>
      <c r="B31" s="7" t="n">
        <v>0.3</v>
      </c>
      <c r="C31" s="5" t="n">
        <v>0</v>
      </c>
      <c r="D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Aggregate of Long-term Debt (Details) $ in Millions</t>
        </is>
      </c>
      <c r="B1" s="2" t="inlineStr">
        <is>
          <t>Dec. 28, 2024 USD ($)</t>
        </is>
      </c>
    </row>
    <row r="2">
      <c r="A2" s="3" t="inlineStr">
        <is>
          <t>Debt Disclosure [Abstract]</t>
        </is>
      </c>
      <c r="B2" s="4" t="inlineStr">
        <is>
          <t xml:space="preserve"> </t>
        </is>
      </c>
    </row>
    <row r="3">
      <c r="A3" s="4" t="inlineStr">
        <is>
          <t>2025</t>
        </is>
      </c>
      <c r="B3" s="7" t="n">
        <v>50.3</v>
      </c>
    </row>
    <row r="4">
      <c r="A4" s="4" t="inlineStr">
        <is>
          <t>2026</t>
        </is>
      </c>
      <c r="B4" s="6" t="n">
        <v>0</v>
      </c>
    </row>
    <row r="5">
      <c r="A5" s="4" t="inlineStr">
        <is>
          <t>2027</t>
        </is>
      </c>
      <c r="B5" s="8" t="n">
        <v>45.7</v>
      </c>
    </row>
    <row r="6">
      <c r="A6" s="4" t="inlineStr">
        <is>
          <t>2028</t>
        </is>
      </c>
      <c r="B6" s="6" t="n">
        <v>250</v>
      </c>
    </row>
    <row r="7">
      <c r="A7" s="4" t="inlineStr">
        <is>
          <t>2029</t>
        </is>
      </c>
      <c r="B7" s="6" t="n">
        <v>0</v>
      </c>
    </row>
    <row r="8">
      <c r="A8" s="4" t="inlineStr">
        <is>
          <t>Thereafter</t>
        </is>
      </c>
      <c r="B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6" customWidth="1" min="7" max="7"/>
    <col width="14" customWidth="1" min="8" max="8"/>
  </cols>
  <sheetData>
    <row r="1">
      <c r="A1" s="1" t="inlineStr">
        <is>
          <t>Debt - Narrative (Details) - USD ($)</t>
        </is>
      </c>
      <c r="D1" s="2" t="inlineStr">
        <is>
          <t>1 Months Ended</t>
        </is>
      </c>
      <c r="F1" s="2" t="inlineStr">
        <is>
          <t>12 Months Ended</t>
        </is>
      </c>
    </row>
    <row r="2">
      <c r="B2" s="2" t="inlineStr">
        <is>
          <t>Mar. 31, 2023</t>
        </is>
      </c>
      <c r="C2" s="2" t="inlineStr">
        <is>
          <t>May 31, 2018</t>
        </is>
      </c>
      <c r="D2" s="2" t="inlineStr">
        <is>
          <t>Sep. 30, 2024</t>
        </is>
      </c>
      <c r="E2" s="2" t="inlineStr">
        <is>
          <t>May 31, 2024</t>
        </is>
      </c>
      <c r="F2" s="2" t="inlineStr">
        <is>
          <t>Dec. 28, 2024</t>
        </is>
      </c>
      <c r="G2" s="2" t="inlineStr">
        <is>
          <t>Dec. 30,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obligations</t>
        </is>
      </c>
      <c r="B4" s="4" t="inlineStr">
        <is>
          <t xml:space="preserve"> </t>
        </is>
      </c>
      <c r="C4" s="4" t="inlineStr">
        <is>
          <t xml:space="preserve"> </t>
        </is>
      </c>
      <c r="D4" s="4" t="inlineStr">
        <is>
          <t xml:space="preserve"> </t>
        </is>
      </c>
      <c r="E4" s="4" t="inlineStr">
        <is>
          <t xml:space="preserve"> </t>
        </is>
      </c>
      <c r="F4" s="5" t="n">
        <v>344600000</v>
      </c>
      <c r="G4" s="5" t="n">
        <v>435800000</v>
      </c>
      <c r="H4" s="4" t="inlineStr">
        <is>
          <t xml:space="preserve"> </t>
        </is>
      </c>
    </row>
    <row r="5">
      <c r="A5" s="4" t="inlineStr">
        <is>
          <t>Deferred debt issuance costs, current</t>
        </is>
      </c>
      <c r="B5" s="4" t="inlineStr">
        <is>
          <t xml:space="preserve"> </t>
        </is>
      </c>
      <c r="C5" s="4" t="inlineStr">
        <is>
          <t xml:space="preserve"> </t>
        </is>
      </c>
      <c r="D5" s="4" t="inlineStr">
        <is>
          <t xml:space="preserve"> </t>
        </is>
      </c>
      <c r="E5" s="4" t="inlineStr">
        <is>
          <t xml:space="preserve"> </t>
        </is>
      </c>
      <c r="F5" s="6" t="n">
        <v>400000</v>
      </c>
      <c r="G5" s="4" t="inlineStr">
        <is>
          <t xml:space="preserve"> </t>
        </is>
      </c>
      <c r="H5" s="4" t="inlineStr">
        <is>
          <t xml:space="preserve"> </t>
        </is>
      </c>
    </row>
    <row r="6">
      <c r="A6" s="4" t="inlineStr">
        <is>
          <t>Deferred debt issuance costs</t>
        </is>
      </c>
      <c r="B6" s="4" t="inlineStr">
        <is>
          <t xml:space="preserve"> </t>
        </is>
      </c>
      <c r="C6" s="4" t="inlineStr">
        <is>
          <t xml:space="preserve"> </t>
        </is>
      </c>
      <c r="D6" s="4" t="inlineStr">
        <is>
          <t xml:space="preserve"> </t>
        </is>
      </c>
      <c r="E6" s="4" t="inlineStr">
        <is>
          <t xml:space="preserve"> </t>
        </is>
      </c>
      <c r="F6" s="6" t="n">
        <v>500000</v>
      </c>
      <c r="G6" s="4" t="inlineStr">
        <is>
          <t xml:space="preserve"> </t>
        </is>
      </c>
      <c r="H6" s="4" t="inlineStr">
        <is>
          <t xml:space="preserve"> </t>
        </is>
      </c>
    </row>
    <row r="7">
      <c r="A7" s="4" t="inlineStr">
        <is>
          <t>Proceeds from debt</t>
        </is>
      </c>
      <c r="B7" s="4" t="inlineStr">
        <is>
          <t xml:space="preserve"> </t>
        </is>
      </c>
      <c r="C7" s="4" t="inlineStr">
        <is>
          <t xml:space="preserve"> </t>
        </is>
      </c>
      <c r="D7" s="4" t="inlineStr">
        <is>
          <t xml:space="preserve"> </t>
        </is>
      </c>
      <c r="E7" s="4" t="inlineStr">
        <is>
          <t xml:space="preserve"> </t>
        </is>
      </c>
      <c r="F7" s="5" t="n">
        <v>328200000</v>
      </c>
      <c r="G7" s="5" t="n">
        <v>684000000</v>
      </c>
      <c r="H7" s="5" t="n">
        <v>413900000</v>
      </c>
    </row>
    <row r="8">
      <c r="A8" s="4" t="inlineStr">
        <is>
          <t>Repayments of long-term debt</t>
        </is>
      </c>
      <c r="B8" s="4" t="inlineStr">
        <is>
          <t xml:space="preserve"> </t>
        </is>
      </c>
      <c r="C8" s="4" t="inlineStr">
        <is>
          <t xml:space="preserve"> </t>
        </is>
      </c>
      <c r="D8" s="5" t="n">
        <v>100000000</v>
      </c>
      <c r="E8" s="5" t="n">
        <v>100000000</v>
      </c>
      <c r="F8" s="4" t="inlineStr">
        <is>
          <t xml:space="preserve"> </t>
        </is>
      </c>
      <c r="G8" s="4" t="inlineStr">
        <is>
          <t xml:space="preserve"> </t>
        </is>
      </c>
      <c r="H8" s="4" t="inlineStr">
        <is>
          <t xml:space="preserve"> </t>
        </is>
      </c>
    </row>
    <row r="9">
      <c r="A9" s="4" t="inlineStr">
        <is>
          <t>Maximum ratio of interest coverage to earnings for the last four fiscal quarters</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row>
    <row r="10">
      <c r="A10" s="4" t="inlineStr">
        <is>
          <t>Maximum ratio of leverage to earnings for the last four fiscal quarters</t>
        </is>
      </c>
      <c r="B10" s="4" t="inlineStr">
        <is>
          <t xml:space="preserve"> </t>
        </is>
      </c>
      <c r="C10" s="4" t="inlineStr">
        <is>
          <t xml:space="preserve"> </t>
        </is>
      </c>
      <c r="D10" s="4" t="inlineStr">
        <is>
          <t xml:space="preserve"> </t>
        </is>
      </c>
      <c r="E10" s="4" t="inlineStr">
        <is>
          <t xml:space="preserve"> </t>
        </is>
      </c>
      <c r="F10" s="8" t="n">
        <v>3.5</v>
      </c>
      <c r="G10" s="4" t="inlineStr">
        <is>
          <t xml:space="preserve"> </t>
        </is>
      </c>
      <c r="H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debt</t>
        </is>
      </c>
      <c r="B13" s="5" t="n">
        <v>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2" t="n">
        <v>0.059</v>
      </c>
      <c r="G14" s="10" t="n">
        <v>0.07000000000000001</v>
      </c>
      <c r="H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line of credit outstanding</t>
        </is>
      </c>
      <c r="B17" s="4" t="inlineStr">
        <is>
          <t xml:space="preserve"> </t>
        </is>
      </c>
      <c r="C17" s="4" t="inlineStr">
        <is>
          <t xml:space="preserve"> </t>
        </is>
      </c>
      <c r="D17" s="4" t="inlineStr">
        <is>
          <t xml:space="preserve"> </t>
        </is>
      </c>
      <c r="E17" s="4" t="inlineStr">
        <is>
          <t xml:space="preserve"> </t>
        </is>
      </c>
      <c r="F17" s="5" t="n">
        <v>46000000</v>
      </c>
      <c r="G17" s="4" t="inlineStr">
        <is>
          <t xml:space="preserve"> </t>
        </is>
      </c>
      <c r="H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6" t="n">
        <v>425000000</v>
      </c>
      <c r="G18" s="4" t="inlineStr">
        <is>
          <t xml:space="preserve"> </t>
        </is>
      </c>
      <c r="H18" s="4" t="inlineStr">
        <is>
          <t xml:space="preserve"> </t>
        </is>
      </c>
    </row>
    <row r="19">
      <c r="A19" s="4" t="inlineStr">
        <is>
          <t>Notes Payable to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obligations</t>
        </is>
      </c>
      <c r="B21" s="4" t="inlineStr">
        <is>
          <t xml:space="preserve"> </t>
        </is>
      </c>
      <c r="C21" s="4" t="inlineStr">
        <is>
          <t xml:space="preserve"> </t>
        </is>
      </c>
      <c r="D21" s="4" t="inlineStr">
        <is>
          <t xml:space="preserve"> </t>
        </is>
      </c>
      <c r="E21" s="4" t="inlineStr">
        <is>
          <t xml:space="preserve"> </t>
        </is>
      </c>
      <c r="F21" s="6" t="n">
        <v>246000000</v>
      </c>
      <c r="G21" s="4" t="inlineStr">
        <is>
          <t xml:space="preserve"> </t>
        </is>
      </c>
      <c r="H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debt obligations</t>
        </is>
      </c>
      <c r="B24" s="4" t="inlineStr">
        <is>
          <t xml:space="preserve"> </t>
        </is>
      </c>
      <c r="C24" s="4" t="inlineStr">
        <is>
          <t xml:space="preserve"> </t>
        </is>
      </c>
      <c r="D24" s="4" t="inlineStr">
        <is>
          <t xml:space="preserve"> </t>
        </is>
      </c>
      <c r="E24" s="4" t="inlineStr">
        <is>
          <t xml:space="preserve"> </t>
        </is>
      </c>
      <c r="F24" s="6" t="n">
        <v>98000000</v>
      </c>
      <c r="G24" s="4" t="inlineStr">
        <is>
          <t xml:space="preserve"> </t>
        </is>
      </c>
      <c r="H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6" t="n">
        <v>100000000</v>
      </c>
      <c r="G25" s="4" t="inlineStr">
        <is>
          <t xml:space="preserve"> </t>
        </is>
      </c>
      <c r="H25" s="4" t="inlineStr">
        <is>
          <t xml:space="preserve"> </t>
        </is>
      </c>
    </row>
    <row r="26">
      <c r="A26" s="4" t="inlineStr">
        <is>
          <t>Term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6" t="n">
        <v>200000000</v>
      </c>
      <c r="G28" s="4" t="inlineStr">
        <is>
          <t xml:space="preserve"> </t>
        </is>
      </c>
      <c r="H28" s="4" t="inlineStr">
        <is>
          <t xml:space="preserve"> </t>
        </is>
      </c>
    </row>
    <row r="29">
      <c r="A29" s="4" t="inlineStr">
        <is>
          <t>Deferred debt issuance costs</t>
        </is>
      </c>
      <c r="B29" s="4" t="inlineStr">
        <is>
          <t xml:space="preserve"> </t>
        </is>
      </c>
      <c r="C29" s="4" t="inlineStr">
        <is>
          <t xml:space="preserve"> </t>
        </is>
      </c>
      <c r="D29" s="4" t="inlineStr">
        <is>
          <t xml:space="preserve"> </t>
        </is>
      </c>
      <c r="E29" s="4" t="inlineStr">
        <is>
          <t xml:space="preserve"> </t>
        </is>
      </c>
      <c r="F29" s="5" t="n">
        <v>1300000</v>
      </c>
      <c r="G29" s="4" t="inlineStr">
        <is>
          <t xml:space="preserve"> </t>
        </is>
      </c>
      <c r="H29" s="4" t="inlineStr">
        <is>
          <t xml:space="preserve"> </t>
        </is>
      </c>
    </row>
    <row r="30">
      <c r="A30" s="4" t="inlineStr">
        <is>
          <t>Fixed rate notes due in 2025 with an interest rate of 4.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t>
        </is>
      </c>
      <c r="B32" s="4" t="inlineStr">
        <is>
          <t xml:space="preserve"> </t>
        </is>
      </c>
      <c r="C32" s="5" t="n">
        <v>5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 term (in years)</t>
        </is>
      </c>
      <c r="B33" s="4" t="inlineStr">
        <is>
          <t xml:space="preserve"> </t>
        </is>
      </c>
      <c r="C33" s="4" t="inlineStr">
        <is>
          <t>7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12" t="n">
        <v>0.04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xed rate notes due in 2028 with an interest rate of 4.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t>
        </is>
      </c>
      <c r="B37" s="4" t="inlineStr">
        <is>
          <t xml:space="preserve"> </t>
        </is>
      </c>
      <c r="C37" s="5" t="n">
        <v>5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 term (in years)</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12" t="n">
        <v>0.044</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Net Cash Flows From (To) Operating Activities:</t>
        </is>
      </c>
      <c r="B3" s="4" t="inlineStr">
        <is>
          <t xml:space="preserve"> </t>
        </is>
      </c>
      <c r="C3" s="4" t="inlineStr">
        <is>
          <t xml:space="preserve"> </t>
        </is>
      </c>
      <c r="D3" s="4" t="inlineStr">
        <is>
          <t xml:space="preserve"> </t>
        </is>
      </c>
    </row>
    <row r="4">
      <c r="A4" s="4" t="inlineStr">
        <is>
          <t>Net income</t>
        </is>
      </c>
      <c r="B4" s="7" t="n">
        <v>139.5</v>
      </c>
      <c r="C4" s="7" t="n">
        <v>49.2</v>
      </c>
      <c r="D4" s="7" t="n">
        <v>123.9</v>
      </c>
    </row>
    <row r="5">
      <c r="A5" s="3" t="inlineStr">
        <is>
          <t>Non-cash items included in net income:</t>
        </is>
      </c>
      <c r="B5" s="4" t="inlineStr">
        <is>
          <t xml:space="preserve"> </t>
        </is>
      </c>
      <c r="C5" s="4" t="inlineStr">
        <is>
          <t xml:space="preserve"> </t>
        </is>
      </c>
      <c r="D5" s="4" t="inlineStr">
        <is>
          <t xml:space="preserve"> </t>
        </is>
      </c>
    </row>
    <row r="6">
      <c r="A6" s="4" t="inlineStr">
        <is>
          <t>Depreciation and amortization</t>
        </is>
      </c>
      <c r="B6" s="8" t="n">
        <v>107.8</v>
      </c>
      <c r="C6" s="8" t="n">
        <v>94.90000000000001</v>
      </c>
      <c r="D6" s="8" t="n">
        <v>84.2</v>
      </c>
    </row>
    <row r="7">
      <c r="A7" s="4" t="inlineStr">
        <is>
          <t>Other post-retirement and post-employment benefits</t>
        </is>
      </c>
      <c r="B7" s="8" t="n">
        <v>1.1</v>
      </c>
      <c r="C7" s="8" t="n">
        <v>1.1</v>
      </c>
      <c r="D7" s="8" t="n">
        <v>1.3</v>
      </c>
    </row>
    <row r="8">
      <c r="A8" s="4" t="inlineStr">
        <is>
          <t>Stock-based compensation</t>
        </is>
      </c>
      <c r="B8" s="8" t="n">
        <v>17.4</v>
      </c>
      <c r="C8" s="8" t="n">
        <v>16.5</v>
      </c>
      <c r="D8" s="6" t="n">
        <v>9</v>
      </c>
    </row>
    <row r="9">
      <c r="A9" s="4" t="inlineStr">
        <is>
          <t>Deferred income taxes</t>
        </is>
      </c>
      <c r="B9" s="8" t="n">
        <v>-14.1</v>
      </c>
      <c r="C9" s="8" t="n">
        <v>-0.6</v>
      </c>
      <c r="D9" s="8" t="n">
        <v>-15.3</v>
      </c>
    </row>
    <row r="10">
      <c r="A10" s="4" t="inlineStr">
        <is>
          <t>Asset impairment charges</t>
        </is>
      </c>
      <c r="B10" s="6" t="n">
        <v>0</v>
      </c>
      <c r="C10" s="8" t="n">
        <v>31.5</v>
      </c>
      <c r="D10" s="8" t="n">
        <v>6.2</v>
      </c>
    </row>
    <row r="11">
      <c r="A11" s="4" t="inlineStr">
        <is>
          <t>Gain on sale of subsidiary</t>
        </is>
      </c>
      <c r="B11" s="6" t="n">
        <v>0</v>
      </c>
      <c r="C11" s="6" t="n">
        <v>0</v>
      </c>
      <c r="D11" s="8" t="n">
        <v>-50.4</v>
      </c>
    </row>
    <row r="12">
      <c r="A12" s="4" t="inlineStr">
        <is>
          <t>Other – net</t>
        </is>
      </c>
      <c r="B12" s="8" t="n">
        <v>5.5</v>
      </c>
      <c r="C12" s="8" t="n">
        <v>5.1</v>
      </c>
      <c r="D12" s="8" t="n">
        <v>2.7</v>
      </c>
    </row>
    <row r="13">
      <c r="A13" s="4" t="inlineStr">
        <is>
          <t>Net increase (decrease) in cash from operating assets and liabilities</t>
        </is>
      </c>
      <c r="B13" s="8" t="n">
        <v>-19.1</v>
      </c>
      <c r="C13" s="8" t="n">
        <v>76.5</v>
      </c>
      <c r="D13" s="8" t="n">
        <v>-72.7</v>
      </c>
    </row>
    <row r="14">
      <c r="A14" s="4" t="inlineStr">
        <is>
          <t>Decrease in other liabilities</t>
        </is>
      </c>
      <c r="B14" s="8" t="n">
        <v>-11.4</v>
      </c>
      <c r="C14" s="8" t="n">
        <v>-6.6</v>
      </c>
      <c r="D14" s="8" t="n">
        <v>-7.7</v>
      </c>
    </row>
    <row r="15">
      <c r="A15" s="4" t="inlineStr">
        <is>
          <t>Net cash flows from (to) operating activities</t>
        </is>
      </c>
      <c r="B15" s="8" t="n">
        <v>226.7</v>
      </c>
      <c r="C15" s="8" t="n">
        <v>267.5</v>
      </c>
      <c r="D15" s="8" t="n">
        <v>81.2</v>
      </c>
    </row>
    <row r="16">
      <c r="A16" s="3" t="inlineStr">
        <is>
          <t>Net Cash Flows From (To) Investing Activities:</t>
        </is>
      </c>
      <c r="B16" s="4" t="inlineStr">
        <is>
          <t xml:space="preserve"> </t>
        </is>
      </c>
      <c r="C16" s="4" t="inlineStr">
        <is>
          <t xml:space="preserve"> </t>
        </is>
      </c>
      <c r="D16" s="4" t="inlineStr">
        <is>
          <t xml:space="preserve"> </t>
        </is>
      </c>
    </row>
    <row r="17">
      <c r="A17" s="4" t="inlineStr">
        <is>
          <t>Capital expenditures</t>
        </is>
      </c>
      <c r="B17" s="8" t="n">
        <v>-50.6</v>
      </c>
      <c r="C17" s="8" t="n">
        <v>-78.09999999999999</v>
      </c>
      <c r="D17" s="6" t="n">
        <v>-60</v>
      </c>
    </row>
    <row r="18">
      <c r="A18" s="4" t="inlineStr">
        <is>
          <t>Acquisition spending, net of cash acquired</t>
        </is>
      </c>
      <c r="B18" s="6" t="n">
        <v>0</v>
      </c>
      <c r="C18" s="8" t="n">
        <v>-369.7</v>
      </c>
      <c r="D18" s="8" t="n">
        <v>-11.4</v>
      </c>
    </row>
    <row r="19">
      <c r="A19" s="4" t="inlineStr">
        <is>
          <t>Capitalized software</t>
        </is>
      </c>
      <c r="B19" s="8" t="n">
        <v>-2.3</v>
      </c>
      <c r="C19" s="6" t="n">
        <v>-1</v>
      </c>
      <c r="D19" s="8" t="n">
        <v>-8.4</v>
      </c>
    </row>
    <row r="20">
      <c r="A20" s="4" t="inlineStr">
        <is>
          <t>Purchase of investments</t>
        </is>
      </c>
      <c r="B20" s="8" t="n">
        <v>-3.2</v>
      </c>
      <c r="C20" s="8" t="n">
        <v>-5.7</v>
      </c>
      <c r="D20" s="8" t="n">
        <v>-2.8</v>
      </c>
    </row>
    <row r="21">
      <c r="A21" s="4" t="inlineStr">
        <is>
          <t>Sales or maturities of investments</t>
        </is>
      </c>
      <c r="B21" s="8" t="n">
        <v>4.7</v>
      </c>
      <c r="C21" s="8" t="n">
        <v>5.4</v>
      </c>
      <c r="D21" s="8" t="n">
        <v>2.3</v>
      </c>
    </row>
    <row r="22">
      <c r="A22" s="4" t="inlineStr">
        <is>
          <t>Net proceeds from sale of subsidiary</t>
        </is>
      </c>
      <c r="B22" s="6" t="n">
        <v>0</v>
      </c>
      <c r="C22" s="8" t="n">
        <v>2.7</v>
      </c>
      <c r="D22" s="8" t="n">
        <v>69.5</v>
      </c>
    </row>
    <row r="23">
      <c r="A23" s="4" t="inlineStr">
        <is>
          <t>Other – net</t>
        </is>
      </c>
      <c r="B23" s="8" t="n">
        <v>0.4</v>
      </c>
      <c r="C23" s="8" t="n">
        <v>1.6</v>
      </c>
      <c r="D23" s="6" t="n">
        <v>0</v>
      </c>
    </row>
    <row r="24">
      <c r="A24" s="4" t="inlineStr">
        <is>
          <t>Net cash flows from (to) investing activities</t>
        </is>
      </c>
      <c r="B24" s="6" t="n">
        <v>-51</v>
      </c>
      <c r="C24" s="8" t="n">
        <v>-444.8</v>
      </c>
      <c r="D24" s="8" t="n">
        <v>-10.7</v>
      </c>
    </row>
    <row r="25">
      <c r="A25" s="3" t="inlineStr">
        <is>
          <t>Net Cash Flows From (To) Financing Activities:</t>
        </is>
      </c>
      <c r="B25" s="4" t="inlineStr">
        <is>
          <t xml:space="preserve"> </t>
        </is>
      </c>
      <c r="C25" s="4" t="inlineStr">
        <is>
          <t xml:space="preserve"> </t>
        </is>
      </c>
      <c r="D25" s="4" t="inlineStr">
        <is>
          <t xml:space="preserve"> </t>
        </is>
      </c>
    </row>
    <row r="26">
      <c r="A26" s="4" t="inlineStr">
        <is>
          <t>Payments of debt</t>
        </is>
      </c>
      <c r="B26" s="8" t="n">
        <v>-420.6</v>
      </c>
      <c r="C26" s="6" t="n">
        <v>-436</v>
      </c>
      <c r="D26" s="8" t="n">
        <v>-401.6</v>
      </c>
    </row>
    <row r="27">
      <c r="A27" s="4" t="inlineStr">
        <is>
          <t>Proceeds from debt</t>
        </is>
      </c>
      <c r="B27" s="8" t="n">
        <v>328.2</v>
      </c>
      <c r="C27" s="6" t="n">
        <v>684</v>
      </c>
      <c r="D27" s="8" t="n">
        <v>413.9</v>
      </c>
    </row>
    <row r="28">
      <c r="A28" s="4" t="inlineStr">
        <is>
          <t>Dividends paid</t>
        </is>
      </c>
      <c r="B28" s="8" t="n">
        <v>-63.6</v>
      </c>
      <c r="C28" s="8" t="n">
        <v>-58.5</v>
      </c>
      <c r="D28" s="8" t="n">
        <v>-53.2</v>
      </c>
    </row>
    <row r="29">
      <c r="A29" s="4" t="inlineStr">
        <is>
          <t>Purchase of HNI Corporation common stock</t>
        </is>
      </c>
      <c r="B29" s="8" t="n">
        <v>-65.8</v>
      </c>
      <c r="C29" s="8" t="n">
        <v>-0.3</v>
      </c>
      <c r="D29" s="8" t="n">
        <v>-65.2</v>
      </c>
    </row>
    <row r="30">
      <c r="A30" s="4" t="inlineStr">
        <is>
          <t>Proceeds from sales of HNI Corporation common stock</t>
        </is>
      </c>
      <c r="B30" s="8" t="n">
        <v>51.2</v>
      </c>
      <c r="C30" s="8" t="n">
        <v>2.3</v>
      </c>
      <c r="D30" s="8" t="n">
        <v>4.7</v>
      </c>
    </row>
    <row r="31">
      <c r="A31" s="4" t="inlineStr">
        <is>
          <t>Other – net</t>
        </is>
      </c>
      <c r="B31" s="8" t="n">
        <v>-11.6</v>
      </c>
      <c r="C31" s="8" t="n">
        <v>-2.8</v>
      </c>
      <c r="D31" s="6" t="n">
        <v>-4</v>
      </c>
    </row>
    <row r="32">
      <c r="A32" s="4" t="inlineStr">
        <is>
          <t>Net cash flows from (to) financing activities</t>
        </is>
      </c>
      <c r="B32" s="8" t="n">
        <v>-182.2</v>
      </c>
      <c r="C32" s="8" t="n">
        <v>188.8</v>
      </c>
      <c r="D32" s="8" t="n">
        <v>-105.4</v>
      </c>
    </row>
    <row r="33">
      <c r="A33" s="4" t="inlineStr">
        <is>
          <t>Net increase (decrease) in cash and cash equivalents</t>
        </is>
      </c>
      <c r="B33" s="8" t="n">
        <v>-6.4</v>
      </c>
      <c r="C33" s="8" t="n">
        <v>11.5</v>
      </c>
      <c r="D33" s="8" t="n">
        <v>-34.8</v>
      </c>
    </row>
    <row r="34">
      <c r="A34" s="4" t="inlineStr">
        <is>
          <t>Cash and cash equivalents at beginning of period</t>
        </is>
      </c>
      <c r="B34" s="8" t="n">
        <v>28.9</v>
      </c>
      <c r="C34" s="8" t="n">
        <v>17.4</v>
      </c>
      <c r="D34" s="8" t="n">
        <v>52.3</v>
      </c>
    </row>
    <row r="35">
      <c r="A35" s="4" t="inlineStr">
        <is>
          <t>Cash and cash equivalents at end of period</t>
        </is>
      </c>
      <c r="B35" s="7" t="n">
        <v>22.5</v>
      </c>
      <c r="C35" s="7" t="n">
        <v>28.9</v>
      </c>
      <c r="D35" s="7" t="n">
        <v>1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4</v>
      </c>
      <c r="C4" s="7" t="n">
        <v>11.6</v>
      </c>
      <c r="D4" s="7" t="n">
        <v>29.8</v>
      </c>
    </row>
    <row r="5">
      <c r="A5" s="4" t="inlineStr">
        <is>
          <t>State</t>
        </is>
      </c>
      <c r="B5" s="8" t="n">
        <v>7.2</v>
      </c>
      <c r="C5" s="8" t="n">
        <v>4.1</v>
      </c>
      <c r="D5" s="8" t="n">
        <v>8.300000000000001</v>
      </c>
    </row>
    <row r="6">
      <c r="A6" s="4" t="inlineStr">
        <is>
          <t>Foreign</t>
        </is>
      </c>
      <c r="B6" s="8" t="n">
        <v>1.9</v>
      </c>
      <c r="C6" s="8" t="n">
        <v>0.9</v>
      </c>
      <c r="D6" s="8" t="n">
        <v>0.3</v>
      </c>
    </row>
    <row r="7">
      <c r="A7" s="4" t="inlineStr">
        <is>
          <t>Current provision</t>
        </is>
      </c>
      <c r="B7" s="8" t="n">
        <v>53.1</v>
      </c>
      <c r="C7" s="8" t="n">
        <v>16.6</v>
      </c>
      <c r="D7" s="8" t="n">
        <v>38.5</v>
      </c>
    </row>
    <row r="8">
      <c r="A8" s="3" t="inlineStr">
        <is>
          <t>Deferred:</t>
        </is>
      </c>
      <c r="B8" s="4" t="inlineStr">
        <is>
          <t xml:space="preserve"> </t>
        </is>
      </c>
      <c r="C8" s="4" t="inlineStr">
        <is>
          <t xml:space="preserve"> </t>
        </is>
      </c>
      <c r="D8" s="4" t="inlineStr">
        <is>
          <t xml:space="preserve"> </t>
        </is>
      </c>
    </row>
    <row r="9">
      <c r="A9" s="4" t="inlineStr">
        <is>
          <t>Federal</t>
        </is>
      </c>
      <c r="B9" s="6" t="n">
        <v>-12</v>
      </c>
      <c r="C9" s="6" t="n">
        <v>-2</v>
      </c>
      <c r="D9" s="8" t="n">
        <v>-13.1</v>
      </c>
    </row>
    <row r="10">
      <c r="A10" s="4" t="inlineStr">
        <is>
          <t>State</t>
        </is>
      </c>
      <c r="B10" s="8" t="n">
        <v>-1.3</v>
      </c>
      <c r="C10" s="8" t="n">
        <v>1.1</v>
      </c>
      <c r="D10" s="8" t="n">
        <v>-2.8</v>
      </c>
    </row>
    <row r="11">
      <c r="A11" s="4" t="inlineStr">
        <is>
          <t>Foreign</t>
        </is>
      </c>
      <c r="B11" s="6" t="n">
        <v>0</v>
      </c>
      <c r="C11" s="8" t="n">
        <v>-0.1</v>
      </c>
      <c r="D11" s="6" t="n">
        <v>0</v>
      </c>
    </row>
    <row r="12">
      <c r="A12" s="4" t="inlineStr">
        <is>
          <t>Deferred provision</t>
        </is>
      </c>
      <c r="B12" s="8" t="n">
        <v>-13.2</v>
      </c>
      <c r="C12" s="6" t="n">
        <v>-1</v>
      </c>
      <c r="D12" s="8" t="n">
        <v>-15.9</v>
      </c>
    </row>
    <row r="13">
      <c r="A13" s="4" t="inlineStr">
        <is>
          <t>Total income tax expense</t>
        </is>
      </c>
      <c r="B13" s="7" t="n">
        <v>39.8</v>
      </c>
      <c r="C13" s="7" t="n">
        <v>15.6</v>
      </c>
      <c r="D13" s="7" t="n">
        <v>2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the Actual Tax Expense and Tax Expense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expense</t>
        </is>
      </c>
      <c r="B4" s="7" t="n">
        <v>37.7</v>
      </c>
      <c r="C4" s="7" t="n">
        <v>13.6</v>
      </c>
      <c r="D4" s="7" t="n">
        <v>30.7</v>
      </c>
    </row>
    <row r="5">
      <c r="A5" s="4" t="inlineStr">
        <is>
          <t>State taxes, net of federal tax effect</t>
        </is>
      </c>
      <c r="B5" s="6" t="n">
        <v>6</v>
      </c>
      <c r="C5" s="8" t="n">
        <v>3.7</v>
      </c>
      <c r="D5" s="8" t="n">
        <v>5.6</v>
      </c>
    </row>
    <row r="6">
      <c r="A6" s="4" t="inlineStr">
        <is>
          <t>Credit for research activities</t>
        </is>
      </c>
      <c r="B6" s="8" t="n">
        <v>-6.2</v>
      </c>
      <c r="C6" s="8" t="n">
        <v>-5.3</v>
      </c>
      <c r="D6" s="8" t="n">
        <v>-4.2</v>
      </c>
    </row>
    <row r="7">
      <c r="A7" s="4" t="inlineStr">
        <is>
          <t>Valuation allowance</t>
        </is>
      </c>
      <c r="B7" s="8" t="n">
        <v>0.3</v>
      </c>
      <c r="C7" s="8" t="n">
        <v>-0.9</v>
      </c>
      <c r="D7" s="8" t="n">
        <v>-7.1</v>
      </c>
    </row>
    <row r="8">
      <c r="A8" s="4" t="inlineStr">
        <is>
          <t>Foreign taxes</t>
        </is>
      </c>
      <c r="B8" s="8" t="n">
        <v>1.2</v>
      </c>
      <c r="C8" s="8" t="n">
        <v>0.7</v>
      </c>
      <c r="D8" s="8" t="n">
        <v>0.7</v>
      </c>
    </row>
    <row r="9">
      <c r="A9" s="4" t="inlineStr">
        <is>
          <t>Executive compensation limitation</t>
        </is>
      </c>
      <c r="B9" s="6" t="n">
        <v>3</v>
      </c>
      <c r="C9" s="8" t="n">
        <v>1.7</v>
      </c>
      <c r="D9" s="8" t="n">
        <v>1.4</v>
      </c>
    </row>
    <row r="10">
      <c r="A10" s="4" t="inlineStr">
        <is>
          <t>Acquisition expenses</t>
        </is>
      </c>
      <c r="B10" s="6" t="n">
        <v>0</v>
      </c>
      <c r="C10" s="8" t="n">
        <v>1.8</v>
      </c>
      <c r="D10" s="6" t="n">
        <v>0</v>
      </c>
    </row>
    <row r="11">
      <c r="A11" s="4" t="inlineStr">
        <is>
          <t>Sale of foreign subsidiary</t>
        </is>
      </c>
      <c r="B11" s="6" t="n">
        <v>0</v>
      </c>
      <c r="C11" s="6" t="n">
        <v>0</v>
      </c>
      <c r="D11" s="8" t="n">
        <v>-4.2</v>
      </c>
    </row>
    <row r="12">
      <c r="A12" s="4" t="inlineStr">
        <is>
          <t>Provision to return true-up</t>
        </is>
      </c>
      <c r="B12" s="8" t="n">
        <v>-1.7</v>
      </c>
      <c r="C12" s="8" t="n">
        <v>-0.8</v>
      </c>
      <c r="D12" s="8" t="n">
        <v>0.1</v>
      </c>
    </row>
    <row r="13">
      <c r="A13" s="4" t="inlineStr">
        <is>
          <t>Other – net</t>
        </is>
      </c>
      <c r="B13" s="8" t="n">
        <v>-0.5</v>
      </c>
      <c r="C13" s="8" t="n">
        <v>1.1</v>
      </c>
      <c r="D13" s="8" t="n">
        <v>-0.5</v>
      </c>
    </row>
    <row r="14">
      <c r="A14" s="4" t="inlineStr">
        <is>
          <t>Total income tax expense</t>
        </is>
      </c>
      <c r="B14" s="7" t="n">
        <v>39.8</v>
      </c>
      <c r="C14" s="7" t="n">
        <v>15.6</v>
      </c>
      <c r="D14" s="7" t="n">
        <v>2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Allowance for doubtful accounts</t>
        </is>
      </c>
      <c r="B3" s="7" t="n">
        <v>0.8</v>
      </c>
      <c r="C3" s="7" t="n">
        <v>1.3</v>
      </c>
    </row>
    <row r="4">
      <c r="A4" s="4" t="inlineStr">
        <is>
          <t>Compensation</t>
        </is>
      </c>
      <c r="B4" s="8" t="n">
        <v>11.1</v>
      </c>
      <c r="C4" s="8" t="n">
        <v>13.5</v>
      </c>
    </row>
    <row r="5">
      <c r="A5" s="4" t="inlineStr">
        <is>
          <t>Stock-based compensation</t>
        </is>
      </c>
      <c r="B5" s="8" t="n">
        <v>5.6</v>
      </c>
      <c r="C5" s="8" t="n">
        <v>8.5</v>
      </c>
    </row>
    <row r="6">
      <c r="A6" s="4" t="inlineStr">
        <is>
          <t>Accrued post-retirement benefit obligations</t>
        </is>
      </c>
      <c r="B6" s="8" t="n">
        <v>4.1</v>
      </c>
      <c r="C6" s="8" t="n">
        <v>4.5</v>
      </c>
    </row>
    <row r="7">
      <c r="A7" s="4" t="inlineStr">
        <is>
          <t>Vacation accrual</t>
        </is>
      </c>
      <c r="B7" s="6" t="n">
        <v>0</v>
      </c>
      <c r="C7" s="8" t="n">
        <v>2.1</v>
      </c>
    </row>
    <row r="8">
      <c r="A8" s="4" t="inlineStr">
        <is>
          <t>Warranty accrual</t>
        </is>
      </c>
      <c r="B8" s="8" t="n">
        <v>4.6</v>
      </c>
      <c r="C8" s="8" t="n">
        <v>5.2</v>
      </c>
    </row>
    <row r="9">
      <c r="A9" s="4" t="inlineStr">
        <is>
          <t>Tax loss and tax credit carryforwards</t>
        </is>
      </c>
      <c r="B9" s="8" t="n">
        <v>8.800000000000001</v>
      </c>
      <c r="C9" s="8" t="n">
        <v>9.1</v>
      </c>
    </row>
    <row r="10">
      <c r="A10" s="4" t="inlineStr">
        <is>
          <t>Capital loss carryforward</t>
        </is>
      </c>
      <c r="B10" s="8" t="n">
        <v>0.8</v>
      </c>
      <c r="C10" s="8" t="n">
        <v>3.3</v>
      </c>
    </row>
    <row r="11">
      <c r="A11" s="4" t="inlineStr">
        <is>
          <t>Lease liability</t>
        </is>
      </c>
      <c r="B11" s="8" t="n">
        <v>37.1</v>
      </c>
      <c r="C11" s="6" t="n">
        <v>35</v>
      </c>
    </row>
    <row r="12">
      <c r="A12" s="4" t="inlineStr">
        <is>
          <t>Research and development capitalization</t>
        </is>
      </c>
      <c r="B12" s="6" t="n">
        <v>43</v>
      </c>
      <c r="C12" s="8" t="n">
        <v>30.9</v>
      </c>
    </row>
    <row r="13">
      <c r="A13" s="4" t="inlineStr">
        <is>
          <t>Other – net</t>
        </is>
      </c>
      <c r="B13" s="8" t="n">
        <v>2.8</v>
      </c>
      <c r="C13" s="8" t="n">
        <v>3.8</v>
      </c>
    </row>
    <row r="14">
      <c r="A14" s="4" t="inlineStr">
        <is>
          <t>Total deferred tax assets</t>
        </is>
      </c>
      <c r="B14" s="8" t="n">
        <v>118.8</v>
      </c>
      <c r="C14" s="8" t="n">
        <v>117.2</v>
      </c>
    </row>
    <row r="15">
      <c r="A15" s="4" t="inlineStr">
        <is>
          <t>Deferred income</t>
        </is>
      </c>
      <c r="B15" s="8" t="n">
        <v>-5.2</v>
      </c>
      <c r="C15" s="8" t="n">
        <v>-5.7</v>
      </c>
    </row>
    <row r="16">
      <c r="A16" s="4" t="inlineStr">
        <is>
          <t>Inventory differences</t>
        </is>
      </c>
      <c r="B16" s="8" t="n">
        <v>-4.7</v>
      </c>
      <c r="C16" s="8" t="n">
        <v>-3.8</v>
      </c>
    </row>
    <row r="17">
      <c r="A17" s="4" t="inlineStr">
        <is>
          <t>Goodwill and other intangible assets</t>
        </is>
      </c>
      <c r="B17" s="8" t="n">
        <v>-64.59999999999999</v>
      </c>
      <c r="C17" s="8" t="n">
        <v>-64.7</v>
      </c>
    </row>
    <row r="18">
      <c r="A18" s="4" t="inlineStr">
        <is>
          <t>Prepaid expenses</t>
        </is>
      </c>
      <c r="B18" s="8" t="n">
        <v>-8.1</v>
      </c>
      <c r="C18" s="8" t="n">
        <v>-7.7</v>
      </c>
    </row>
    <row r="19">
      <c r="A19" s="4" t="inlineStr">
        <is>
          <t>Right of use asset</t>
        </is>
      </c>
      <c r="B19" s="8" t="n">
        <v>-33.2</v>
      </c>
      <c r="C19" s="8" t="n">
        <v>-31.4</v>
      </c>
    </row>
    <row r="20">
      <c r="A20" s="4" t="inlineStr">
        <is>
          <t>Tax over book depreciation</t>
        </is>
      </c>
      <c r="B20" s="8" t="n">
        <v>-65.7</v>
      </c>
      <c r="C20" s="8" t="n">
        <v>-78.3</v>
      </c>
    </row>
    <row r="21">
      <c r="A21" s="4" t="inlineStr">
        <is>
          <t>Total deferred tax liabilities</t>
        </is>
      </c>
      <c r="B21" s="8" t="n">
        <v>-181.5</v>
      </c>
      <c r="C21" s="8" t="n">
        <v>-191.6</v>
      </c>
    </row>
    <row r="22">
      <c r="A22" s="4" t="inlineStr">
        <is>
          <t>Valuation allowance</t>
        </is>
      </c>
      <c r="B22" s="8" t="n">
        <v>-7.9</v>
      </c>
      <c r="C22" s="8" t="n">
        <v>-9.800000000000001</v>
      </c>
    </row>
    <row r="23">
      <c r="A23" s="4" t="inlineStr">
        <is>
          <t>Long-term net deferred tax assets</t>
        </is>
      </c>
      <c r="B23" s="8" t="n">
        <v>1.1</v>
      </c>
      <c r="C23" s="8" t="n">
        <v>0.9</v>
      </c>
    </row>
    <row r="24">
      <c r="A24" s="4" t="inlineStr">
        <is>
          <t>Long-term net deferred tax liabilities</t>
        </is>
      </c>
      <c r="B24" s="8" t="n">
        <v>-71.59999999999999</v>
      </c>
      <c r="C24" s="8" t="n">
        <v>-85.09999999999999</v>
      </c>
    </row>
    <row r="25">
      <c r="A25" s="4" t="inlineStr">
        <is>
          <t>Total net deferred tax liabilities</t>
        </is>
      </c>
      <c r="B25" s="7" t="n">
        <v>-70.59999999999999</v>
      </c>
      <c r="C25" s="7" t="n">
        <v>-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for Deferred Tax Asset (Details) - Valuation Allowance of Deferred Tax Assets - USD ($) $ in Millions</t>
        </is>
      </c>
      <c r="B1" s="2" t="inlineStr">
        <is>
          <t>12 Months Ended</t>
        </is>
      </c>
    </row>
    <row r="2">
      <c r="B2" s="2" t="inlineStr">
        <is>
          <t>Dec. 28, 2024</t>
        </is>
      </c>
      <c r="C2" s="2" t="inlineStr">
        <is>
          <t>Dec. 30,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9.800000000000001</v>
      </c>
      <c r="C4" s="7" t="n">
        <v>4.2</v>
      </c>
      <c r="D4" s="7" t="n">
        <v>11.3</v>
      </c>
    </row>
    <row r="5">
      <c r="A5" s="4" t="inlineStr">
        <is>
          <t>Expenses (benefits)</t>
        </is>
      </c>
      <c r="B5" s="8" t="n">
        <v>0.3</v>
      </c>
      <c r="C5" s="8" t="n">
        <v>-0.9</v>
      </c>
      <c r="D5" s="8" t="n">
        <v>-7.1</v>
      </c>
    </row>
    <row r="6">
      <c r="A6" s="4" t="inlineStr">
        <is>
          <t>Impact of business combination</t>
        </is>
      </c>
      <c r="B6" s="8" t="n">
        <v>-2.2</v>
      </c>
      <c r="C6" s="8" t="n">
        <v>6.5</v>
      </c>
      <c r="D6" s="6" t="n">
        <v>0</v>
      </c>
    </row>
    <row r="7">
      <c r="A7" s="4" t="inlineStr">
        <is>
          <t>Balance at end of period</t>
        </is>
      </c>
      <c r="B7" s="7" t="n">
        <v>7.9</v>
      </c>
      <c r="C7" s="7" t="n">
        <v>9.800000000000001</v>
      </c>
      <c r="D7" s="7" t="n">
        <v>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28, 2024 USD ($)</t>
        </is>
      </c>
    </row>
    <row r="2">
      <c r="A2" s="4" t="inlineStr">
        <is>
          <t>State and Local Jurisdiction</t>
        </is>
      </c>
      <c r="B2" s="4" t="inlineStr">
        <is>
          <t xml:space="preserve"> </t>
        </is>
      </c>
    </row>
    <row r="3">
      <c r="A3" s="3" t="inlineStr">
        <is>
          <t>Operating Loss Carryforwards [Line Items]</t>
        </is>
      </c>
      <c r="B3" s="4" t="inlineStr">
        <is>
          <t xml:space="preserve"> </t>
        </is>
      </c>
    </row>
    <row r="4">
      <c r="A4" s="4" t="inlineStr">
        <is>
          <t>Operating loss carryforwards</t>
        </is>
      </c>
      <c r="B4" s="7" t="n">
        <v>3.4</v>
      </c>
    </row>
    <row r="5">
      <c r="A5" s="4" t="inlineStr">
        <is>
          <t>Foreign Tax Jurisdiction</t>
        </is>
      </c>
      <c r="B5" s="4" t="inlineStr">
        <is>
          <t xml:space="preserve"> </t>
        </is>
      </c>
    </row>
    <row r="6">
      <c r="A6" s="3" t="inlineStr">
        <is>
          <t>Operating Loss Carryforwards [Line Items]</t>
        </is>
      </c>
      <c r="B6" s="4" t="inlineStr">
        <is>
          <t xml:space="preserve"> </t>
        </is>
      </c>
    </row>
    <row r="7">
      <c r="A7" s="4" t="inlineStr">
        <is>
          <t>Operating loss carryforwards</t>
        </is>
      </c>
      <c r="B7" s="7" t="n">
        <v>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28, 2024</t>
        </is>
      </c>
      <c r="C2" s="2" t="inlineStr">
        <is>
          <t>Dec. 30, 2023</t>
        </is>
      </c>
    </row>
    <row r="3">
      <c r="A3" s="3" t="inlineStr">
        <is>
          <t>Reconciliation of Unrecognized Tax Benefits [Roll Forward]</t>
        </is>
      </c>
      <c r="B3" s="4" t="inlineStr">
        <is>
          <t xml:space="preserve"> </t>
        </is>
      </c>
      <c r="C3" s="4" t="inlineStr">
        <is>
          <t xml:space="preserve"> </t>
        </is>
      </c>
    </row>
    <row r="4">
      <c r="A4" s="4" t="inlineStr">
        <is>
          <t>Balance at beginning of period</t>
        </is>
      </c>
      <c r="B4" s="5" t="n">
        <v>3</v>
      </c>
      <c r="C4" s="7" t="n">
        <v>2.2</v>
      </c>
    </row>
    <row r="5">
      <c r="A5" s="4" t="inlineStr">
        <is>
          <t>Changes in positions taken in a prior period</t>
        </is>
      </c>
      <c r="B5" s="6" t="n">
        <v>0</v>
      </c>
      <c r="C5" s="8" t="n">
        <v>0.8</v>
      </c>
    </row>
    <row r="6">
      <c r="A6" s="4" t="inlineStr">
        <is>
          <t>New positions taken in a current period</t>
        </is>
      </c>
      <c r="B6" s="8" t="n">
        <v>0.9</v>
      </c>
      <c r="C6" s="8" t="n">
        <v>0.6</v>
      </c>
    </row>
    <row r="7">
      <c r="A7" s="4" t="inlineStr">
        <is>
          <t>Decrease due to lapse of statute of limitations</t>
        </is>
      </c>
      <c r="B7" s="8" t="n">
        <v>-0.6</v>
      </c>
      <c r="C7" s="8" t="n">
        <v>-0.6</v>
      </c>
    </row>
    <row r="8">
      <c r="A8" s="4" t="inlineStr">
        <is>
          <t>Balance at end of period</t>
        </is>
      </c>
      <c r="B8" s="7" t="n">
        <v>3.3</v>
      </c>
      <c r="C8" s="5"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air Value Measurements of Financial Instruments (Details) - USD ($) $ in Million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ing money market funds)</t>
        </is>
      </c>
      <c r="B3" s="7" t="n">
        <v>22.5</v>
      </c>
      <c r="C3" s="7" t="n">
        <v>28.9</v>
      </c>
    </row>
    <row r="4">
      <c r="A4" s="4" t="inlineStr">
        <is>
          <t>Derivative Liability, Statement of Financial Position [Extensible Enumeration]</t>
        </is>
      </c>
      <c r="B4" s="4" t="inlineStr">
        <is>
          <t>Accounts payable and accrued expenses, Other Long-Term Liabilities</t>
        </is>
      </c>
      <c r="C4" s="4" t="inlineStr">
        <is>
          <t>Accounts payable and accrued expenses, Other Long-Term Liabilities</t>
        </is>
      </c>
    </row>
    <row r="5">
      <c r="A5" s="4" t="inlineStr">
        <is>
          <t>Fair Value measurements on a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including money market funds)</t>
        </is>
      </c>
      <c r="B7" s="7" t="n">
        <v>22.5</v>
      </c>
      <c r="C7" s="7" t="n">
        <v>28.9</v>
      </c>
    </row>
    <row r="8">
      <c r="A8" s="4" t="inlineStr">
        <is>
          <t>Fair Value measurements on a recurring basis |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8" t="n">
        <v>11.6</v>
      </c>
      <c r="C10" s="8" t="n">
        <v>11.3</v>
      </c>
    </row>
    <row r="11">
      <c r="A11" s="4" t="inlineStr">
        <is>
          <t>Fair Value measurements on a recurring basis |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8" t="n">
        <v>6.1</v>
      </c>
      <c r="C13" s="8" t="n">
        <v>5.7</v>
      </c>
    </row>
    <row r="14">
      <c r="A14" s="4" t="inlineStr">
        <is>
          <t>Fair Value measurements on a recurring basis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debt securities</t>
        </is>
      </c>
      <c r="B16" s="8" t="n">
        <v>7.8</v>
      </c>
      <c r="C16" s="8" t="n">
        <v>7.8</v>
      </c>
    </row>
    <row r="17">
      <c r="A17" s="4" t="inlineStr">
        <is>
          <t>Fair Value measurements on a recurring basis | Interest rate swap derivative - liab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financial instruments - liability</t>
        </is>
      </c>
      <c r="B19" s="8" t="n">
        <v>-1.5</v>
      </c>
      <c r="C19" s="8" t="n">
        <v>-3.5</v>
      </c>
    </row>
    <row r="20">
      <c r="A20" s="4" t="inlineStr">
        <is>
          <t>Fair Value measurements on a recurring basis | Put option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inancial instruments - liability</t>
        </is>
      </c>
      <c r="B22" s="8" t="n">
        <v>-5.9</v>
      </c>
      <c r="C22" s="8" t="n">
        <v>-5.7</v>
      </c>
    </row>
    <row r="23">
      <c r="A23" s="4" t="inlineStr">
        <is>
          <t>Fair Value measurements on a recurring basis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including money market funds)</t>
        </is>
      </c>
      <c r="B25" s="8" t="n">
        <v>22.5</v>
      </c>
      <c r="C25" s="8" t="n">
        <v>28.9</v>
      </c>
    </row>
    <row r="26">
      <c r="A26" s="4" t="inlineStr">
        <is>
          <t>Fair Value measurements on a recurring basis | Quoted prices in active markets for identical assets (Level 1) | Mutual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8" t="n">
        <v>11.6</v>
      </c>
      <c r="C28" s="8" t="n">
        <v>11.3</v>
      </c>
    </row>
    <row r="29">
      <c r="A29" s="4" t="inlineStr">
        <is>
          <t>Fair Value measurements on a recurring basis | Quoted prices in active markets for identical assets (Level 1) | 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debt securities</t>
        </is>
      </c>
      <c r="B31" s="6" t="n">
        <v>0</v>
      </c>
      <c r="C31" s="6" t="n">
        <v>0</v>
      </c>
    </row>
    <row r="32">
      <c r="A32" s="4" t="inlineStr">
        <is>
          <t>Fair Value measurements on a recurring basis | Quoted prices in active markets for identical assets (Level 1)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6" t="n">
        <v>0</v>
      </c>
      <c r="C34" s="6" t="n">
        <v>0</v>
      </c>
    </row>
    <row r="35">
      <c r="A35" s="4" t="inlineStr">
        <is>
          <t>Fair Value measurements on a recurring basis | Quoted prices in active markets for identical assets (Level 1) | Interest rate swap derivative -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financial instruments - liability</t>
        </is>
      </c>
      <c r="B37" s="6" t="n">
        <v>0</v>
      </c>
      <c r="C37" s="6" t="n">
        <v>0</v>
      </c>
    </row>
    <row r="38">
      <c r="A38" s="4" t="inlineStr">
        <is>
          <t>Fair Value measurements on a recurring basis | Quoted prices in active markets for identical assets (Level 1) | Put option liab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financial instruments - liability</t>
        </is>
      </c>
      <c r="B40" s="6" t="n">
        <v>0</v>
      </c>
      <c r="C40" s="6" t="n">
        <v>0</v>
      </c>
    </row>
    <row r="41">
      <c r="A41" s="4" t="inlineStr">
        <is>
          <t>Fair Value measurements on a recurring basi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including money market funds)</t>
        </is>
      </c>
      <c r="B43" s="6" t="n">
        <v>0</v>
      </c>
      <c r="C43" s="6" t="n">
        <v>0</v>
      </c>
    </row>
    <row r="44">
      <c r="A44" s="4" t="inlineStr">
        <is>
          <t>Fair Value measurements on a recurring basis | Significant other observable inputs (Level 2) | Mutual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debt securities</t>
        </is>
      </c>
      <c r="B46" s="6" t="n">
        <v>0</v>
      </c>
      <c r="C46" s="6" t="n">
        <v>0</v>
      </c>
    </row>
    <row r="47">
      <c r="A47" s="4" t="inlineStr">
        <is>
          <t>Fair Value measurements on a recurring basis | Significant other observable inputs (Level 2) | Governmen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debt securities</t>
        </is>
      </c>
      <c r="B49" s="8" t="n">
        <v>6.1</v>
      </c>
      <c r="C49" s="8" t="n">
        <v>5.7</v>
      </c>
    </row>
    <row r="50">
      <c r="A50" s="4" t="inlineStr">
        <is>
          <t>Fair Value measurements on a recurring basis | Significant other observable inputs (Level 2)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8" t="n">
        <v>7.8</v>
      </c>
      <c r="C52" s="8" t="n">
        <v>7.8</v>
      </c>
    </row>
    <row r="53">
      <c r="A53" s="4" t="inlineStr">
        <is>
          <t>Fair Value measurements on a recurring basis | Significant other observable inputs (Level 2) | Interest rate swap derivative - liab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financial instruments - liability</t>
        </is>
      </c>
      <c r="B55" s="8" t="n">
        <v>-1.5</v>
      </c>
      <c r="C55" s="8" t="n">
        <v>-3.5</v>
      </c>
    </row>
    <row r="56">
      <c r="A56" s="4" t="inlineStr">
        <is>
          <t>Fair Value measurements on a recurring basis | Significant other observable inputs (Level 2) | Put option liabil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financial instruments - liability</t>
        </is>
      </c>
      <c r="B58" s="6" t="n">
        <v>0</v>
      </c>
      <c r="C58" s="6" t="n">
        <v>0</v>
      </c>
    </row>
    <row r="59">
      <c r="A59" s="4" t="inlineStr">
        <is>
          <t>Fair Value measurements on a recurring basis | Significant unobservabl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including money market funds)</t>
        </is>
      </c>
      <c r="B61" s="6" t="n">
        <v>0</v>
      </c>
      <c r="C61" s="6" t="n">
        <v>0</v>
      </c>
    </row>
    <row r="62">
      <c r="A62" s="4" t="inlineStr">
        <is>
          <t>Fair Value measurements on a recurring basis | Significant unobservable inputs (Level 3) |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debt securities</t>
        </is>
      </c>
      <c r="B64" s="6" t="n">
        <v>0</v>
      </c>
      <c r="C64" s="6" t="n">
        <v>0</v>
      </c>
    </row>
    <row r="65">
      <c r="A65" s="4" t="inlineStr">
        <is>
          <t>Fair Value measurements on a recurring basis | Significant unobservable inputs (Level 3) | Governmen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debt securities</t>
        </is>
      </c>
      <c r="B67" s="6" t="n">
        <v>0</v>
      </c>
      <c r="C67" s="6" t="n">
        <v>0</v>
      </c>
    </row>
    <row r="68">
      <c r="A68" s="4" t="inlineStr">
        <is>
          <t>Fair Value measurements on a recurring basis | Significant unobservable inputs (Level 3) | 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debt securities</t>
        </is>
      </c>
      <c r="B70" s="6" t="n">
        <v>0</v>
      </c>
      <c r="C70" s="6" t="n">
        <v>0</v>
      </c>
    </row>
    <row r="71">
      <c r="A71" s="4" t="inlineStr">
        <is>
          <t>Fair Value measurements on a recurring basis | Significant unobservable inputs (Level 3) | Interest rate swap derivative - liabil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financial instruments - liability</t>
        </is>
      </c>
      <c r="B73" s="6" t="n">
        <v>0</v>
      </c>
      <c r="C73" s="6" t="n">
        <v>0</v>
      </c>
    </row>
    <row r="74">
      <c r="A74" s="4" t="inlineStr">
        <is>
          <t>Fair Value measurements on a recurring basis | Significant unobservable inputs (Level 3) | Put option liabil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financial instruments - liability</t>
        </is>
      </c>
      <c r="B76" s="7" t="n">
        <v>-5.9</v>
      </c>
      <c r="C76" s="7" t="n">
        <v>-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Schedule of Components of Accumulated Other Comprehensive Income (Loss) and Changes in Accumulated Other Comprehensive Income (Loss), Net of Tax (Details) - USD ($) $ in Millions</t>
        </is>
      </c>
      <c r="B1" s="2" t="inlineStr">
        <is>
          <t>12 Months Ended</t>
        </is>
      </c>
    </row>
    <row r="2">
      <c r="B2" s="2" t="inlineStr">
        <is>
          <t>Dec. 28, 2024</t>
        </is>
      </c>
      <c r="C2" s="2" t="inlineStr">
        <is>
          <t>Dec. 30,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61.8</v>
      </c>
      <c r="C4" s="7" t="n">
        <v>616.8</v>
      </c>
      <c r="D4" s="5" t="n">
        <v>590</v>
      </c>
    </row>
    <row r="5">
      <c r="A5" s="4" t="inlineStr">
        <is>
          <t>Other comprehensive income (loss) before reclassifications</t>
        </is>
      </c>
      <c r="B5" s="8" t="n">
        <v>3.5</v>
      </c>
      <c r="C5" s="8" t="n">
        <v>-3.5</v>
      </c>
      <c r="D5" s="8" t="n">
        <v>3.2</v>
      </c>
    </row>
    <row r="6">
      <c r="A6" s="4" t="inlineStr">
        <is>
          <t>Tax (expense) or benefit</t>
        </is>
      </c>
      <c r="B6" s="8" t="n">
        <v>-0.9</v>
      </c>
      <c r="C6" s="8" t="n">
        <v>0.8</v>
      </c>
      <c r="D6" s="8" t="n">
        <v>-1.3</v>
      </c>
    </row>
    <row r="7">
      <c r="A7" s="4" t="inlineStr">
        <is>
          <t>Amounts reclassified from accumulated other comprehensive income (loss), net of tax</t>
        </is>
      </c>
      <c r="B7" s="8" t="n">
        <v>-0.2</v>
      </c>
      <c r="C7" s="6" t="n">
        <v>0</v>
      </c>
      <c r="D7" s="8" t="n">
        <v>-3.1</v>
      </c>
    </row>
    <row r="8">
      <c r="A8" s="4" t="inlineStr">
        <is>
          <t>Ending balance</t>
        </is>
      </c>
      <c r="B8" s="8" t="n">
        <v>840.4</v>
      </c>
      <c r="C8" s="8" t="n">
        <v>761.8</v>
      </c>
      <c r="D8" s="8" t="n">
        <v>616.8</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10.6</v>
      </c>
      <c r="C11" s="6" t="n">
        <v>-8</v>
      </c>
      <c r="D11" s="8" t="n">
        <v>-6.8</v>
      </c>
    </row>
    <row r="12">
      <c r="A12" s="4" t="inlineStr">
        <is>
          <t>Ending balance</t>
        </is>
      </c>
      <c r="B12" s="8" t="n">
        <v>-8.300000000000001</v>
      </c>
      <c r="C12" s="8" t="n">
        <v>-10.6</v>
      </c>
      <c r="D12" s="6" t="n">
        <v>-8</v>
      </c>
    </row>
    <row r="13">
      <c r="A13" s="4" t="inlineStr">
        <is>
          <t>Foreign Currency Translation Adjustm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8" t="n">
        <v>-6.5</v>
      </c>
      <c r="C15" s="8" t="n">
        <v>-6.4</v>
      </c>
      <c r="D15" s="8" t="n">
        <v>-0.7</v>
      </c>
    </row>
    <row r="16">
      <c r="A16" s="4" t="inlineStr">
        <is>
          <t>Other comprehensive income (loss) before reclassifications</t>
        </is>
      </c>
      <c r="B16" s="8" t="n">
        <v>-0.4</v>
      </c>
      <c r="C16" s="8" t="n">
        <v>-0.2</v>
      </c>
      <c r="D16" s="8" t="n">
        <v>-2.4</v>
      </c>
    </row>
    <row r="17">
      <c r="A17" s="4" t="inlineStr">
        <is>
          <t>Tax (expense) or benefit</t>
        </is>
      </c>
      <c r="B17" s="6" t="n">
        <v>0</v>
      </c>
      <c r="C17" s="6" t="n">
        <v>0</v>
      </c>
      <c r="D17" s="6" t="n">
        <v>0</v>
      </c>
    </row>
    <row r="18">
      <c r="A18" s="4" t="inlineStr">
        <is>
          <t>Amounts reclassified from accumulated other comprehensive income (loss), net of tax</t>
        </is>
      </c>
      <c r="B18" s="6" t="n">
        <v>0</v>
      </c>
      <c r="C18" s="6" t="n">
        <v>0</v>
      </c>
      <c r="D18" s="8" t="n">
        <v>-3.3</v>
      </c>
    </row>
    <row r="19">
      <c r="A19" s="4" t="inlineStr">
        <is>
          <t>Ending balance</t>
        </is>
      </c>
      <c r="B19" s="8" t="n">
        <v>-6.9</v>
      </c>
      <c r="C19" s="8" t="n">
        <v>-6.5</v>
      </c>
      <c r="D19" s="8" t="n">
        <v>-6.4</v>
      </c>
    </row>
    <row r="20">
      <c r="A20" s="4" t="inlineStr">
        <is>
          <t>Unrealized Gains (Losses) on Debt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0.3</v>
      </c>
      <c r="C22" s="8" t="n">
        <v>-0.6</v>
      </c>
      <c r="D22" s="8" t="n">
        <v>0.1</v>
      </c>
    </row>
    <row r="23">
      <c r="A23" s="4" t="inlineStr">
        <is>
          <t>Other comprehensive income (loss) before reclassifications</t>
        </is>
      </c>
      <c r="B23" s="8" t="n">
        <v>0.1</v>
      </c>
      <c r="C23" s="8" t="n">
        <v>0.3</v>
      </c>
      <c r="D23" s="8" t="n">
        <v>-0.9</v>
      </c>
    </row>
    <row r="24">
      <c r="A24" s="4" t="inlineStr">
        <is>
          <t>Tax (expense) or benefit</t>
        </is>
      </c>
      <c r="B24" s="6" t="n">
        <v>0</v>
      </c>
      <c r="C24" s="8" t="n">
        <v>-0.1</v>
      </c>
      <c r="D24" s="8" t="n">
        <v>0.2</v>
      </c>
    </row>
    <row r="25">
      <c r="A25" s="4" t="inlineStr">
        <is>
          <t>Amounts reclassified from accumulated other comprehensive income (loss), net of tax</t>
        </is>
      </c>
      <c r="B25" s="6" t="n">
        <v>0</v>
      </c>
      <c r="C25" s="8" t="n">
        <v>0.1</v>
      </c>
      <c r="D25" s="6" t="n">
        <v>0</v>
      </c>
    </row>
    <row r="26">
      <c r="A26" s="4" t="inlineStr">
        <is>
          <t>Ending balance</t>
        </is>
      </c>
      <c r="B26" s="8" t="n">
        <v>-0.1</v>
      </c>
      <c r="C26" s="8" t="n">
        <v>-0.3</v>
      </c>
      <c r="D26" s="8" t="n">
        <v>-0.6</v>
      </c>
    </row>
    <row r="27">
      <c r="A27" s="4" t="inlineStr">
        <is>
          <t>Pension and Post-retirement Liabiliti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8" t="n">
        <v>-1.2</v>
      </c>
      <c r="C29" s="8" t="n">
        <v>-1.1</v>
      </c>
      <c r="D29" s="8" t="n">
        <v>-5.4</v>
      </c>
    </row>
    <row r="30">
      <c r="A30" s="4" t="inlineStr">
        <is>
          <t>Other comprehensive income (loss) before reclassifications</t>
        </is>
      </c>
      <c r="B30" s="8" t="n">
        <v>1.3</v>
      </c>
      <c r="C30" s="8" t="n">
        <v>-0.2</v>
      </c>
      <c r="D30" s="8" t="n">
        <v>5.3</v>
      </c>
    </row>
    <row r="31">
      <c r="A31" s="4" t="inlineStr">
        <is>
          <t>Tax (expense) or benefit</t>
        </is>
      </c>
      <c r="B31" s="8" t="n">
        <v>-0.3</v>
      </c>
      <c r="C31" s="8" t="n">
        <v>0.1</v>
      </c>
      <c r="D31" s="8" t="n">
        <v>-1.3</v>
      </c>
    </row>
    <row r="32">
      <c r="A32" s="4" t="inlineStr">
        <is>
          <t>Amounts reclassified from accumulated other comprehensive income (loss), net of tax</t>
        </is>
      </c>
      <c r="B32" s="8" t="n">
        <v>0.1</v>
      </c>
      <c r="C32" s="8" t="n">
        <v>0.1</v>
      </c>
      <c r="D32" s="8" t="n">
        <v>0.2</v>
      </c>
    </row>
    <row r="33">
      <c r="A33" s="4" t="inlineStr">
        <is>
          <t>Ending balance</t>
        </is>
      </c>
      <c r="B33" s="8" t="n">
        <v>-0.1</v>
      </c>
      <c r="C33" s="8" t="n">
        <v>-1.2</v>
      </c>
      <c r="D33" s="8" t="n">
        <v>-1.1</v>
      </c>
    </row>
    <row r="34">
      <c r="A34" s="4" t="inlineStr">
        <is>
          <t>Derivative Financial Instrument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8" t="n">
        <v>-2.7</v>
      </c>
      <c r="C36" s="8" t="n">
        <v>0.1</v>
      </c>
      <c r="D36" s="8" t="n">
        <v>-0.7</v>
      </c>
    </row>
    <row r="37">
      <c r="A37" s="4" t="inlineStr">
        <is>
          <t>Other comprehensive income (loss) before reclassifications</t>
        </is>
      </c>
      <c r="B37" s="8" t="n">
        <v>2.5</v>
      </c>
      <c r="C37" s="8" t="n">
        <v>-3.4</v>
      </c>
      <c r="D37" s="8" t="n">
        <v>1.1</v>
      </c>
    </row>
    <row r="38">
      <c r="A38" s="4" t="inlineStr">
        <is>
          <t>Tax (expense) or benefit</t>
        </is>
      </c>
      <c r="B38" s="8" t="n">
        <v>-0.6</v>
      </c>
      <c r="C38" s="8" t="n">
        <v>0.8</v>
      </c>
      <c r="D38" s="8" t="n">
        <v>-0.3</v>
      </c>
    </row>
    <row r="39">
      <c r="A39" s="4" t="inlineStr">
        <is>
          <t>Amounts reclassified from accumulated other comprehensive income (loss), net of tax</t>
        </is>
      </c>
      <c r="B39" s="8" t="n">
        <v>-0.4</v>
      </c>
      <c r="C39" s="8" t="n">
        <v>-0.2</v>
      </c>
      <c r="D39" s="6" t="n">
        <v>0</v>
      </c>
    </row>
    <row r="40">
      <c r="A40" s="4" t="inlineStr">
        <is>
          <t>Ending balance</t>
        </is>
      </c>
      <c r="B40" s="7" t="n">
        <v>-1.1</v>
      </c>
      <c r="C40" s="7" t="n">
        <v>-2.7</v>
      </c>
      <c r="D40" s="7" t="n">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2" customWidth="1" min="5" max="5"/>
    <col width="21" customWidth="1" min="6" max="6"/>
    <col width="20" customWidth="1" min="7" max="7"/>
  </cols>
  <sheetData>
    <row r="1">
      <c r="A1" s="1" t="inlineStr">
        <is>
          <t>Accumulated Other Comprehensive Income (Loss) and Shareholders' Equity - Narrative (Details) $ in Thousands</t>
        </is>
      </c>
      <c r="B1" s="2" t="inlineStr">
        <is>
          <t>12 Months Ended</t>
        </is>
      </c>
    </row>
    <row r="2">
      <c r="B2" s="2" t="inlineStr">
        <is>
          <t>Dec. 28, 2024 USD ($) hour shares</t>
        </is>
      </c>
      <c r="C2" s="2" t="inlineStr">
        <is>
          <t>Dec. 30, 2023 USD ($) shares</t>
        </is>
      </c>
      <c r="D2" s="2" t="inlineStr">
        <is>
          <t>Dec. 31, 2022 shares</t>
        </is>
      </c>
      <c r="E2" s="2" t="inlineStr">
        <is>
          <t>Nov. 30, 2023 USD ($)</t>
        </is>
      </c>
      <c r="F2" s="2" t="inlineStr">
        <is>
          <t>Dec. 30, 2017 shares</t>
        </is>
      </c>
      <c r="G2" s="2" t="inlineStr">
        <is>
          <t>May 31, 2017 shares</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incumbent board</t>
        </is>
      </c>
      <c r="B4" s="11" t="n">
        <v>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employment agreement</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authorized repurchase amount</t>
        </is>
      </c>
      <c r="B8" s="5" t="n">
        <v>167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ertain offic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control percentage</t>
        </is>
      </c>
      <c r="B11" s="10"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board members</t>
        </is>
      </c>
      <c r="B12" s="13" t="n">
        <v>0.33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employment agreement</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imes annual salary</t>
        </is>
      </c>
      <c r="B14" s="10"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ion's Chairman, President and 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imes annual salary</t>
        </is>
      </c>
      <c r="B17" s="10"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rector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le for future issuance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row>
    <row r="21">
      <c r="A21" s="4" t="inlineStr">
        <is>
          <t>Corporation common stock issued (shares) | shares</t>
        </is>
      </c>
      <c r="B21" s="6" t="n">
        <v>27000</v>
      </c>
      <c r="C21" s="6" t="n">
        <v>43000</v>
      </c>
      <c r="D21" s="6" t="n">
        <v>32000</v>
      </c>
      <c r="E21" s="4" t="inlineStr">
        <is>
          <t xml:space="preserve"> </t>
        </is>
      </c>
      <c r="F21" s="4" t="inlineStr">
        <is>
          <t xml:space="preserve"> </t>
        </is>
      </c>
      <c r="G21" s="4" t="inlineStr">
        <is>
          <t xml:space="preserve"> </t>
        </is>
      </c>
    </row>
    <row r="22">
      <c r="A22" s="4" t="inlineStr">
        <is>
          <t>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 for future issuance (in shares) | shares</t>
        </is>
      </c>
      <c r="B24" s="4" t="inlineStr">
        <is>
          <t xml:space="preserve"> </t>
        </is>
      </c>
      <c r="C24" s="4" t="inlineStr">
        <is>
          <t xml:space="preserve"> </t>
        </is>
      </c>
      <c r="D24" s="4" t="inlineStr">
        <is>
          <t xml:space="preserve"> </t>
        </is>
      </c>
      <c r="E24" s="4" t="inlineStr">
        <is>
          <t xml:space="preserve"> </t>
        </is>
      </c>
      <c r="F24" s="6" t="n">
        <v>800000</v>
      </c>
      <c r="G24" s="4" t="inlineStr">
        <is>
          <t xml:space="preserve"> </t>
        </is>
      </c>
    </row>
    <row r="25">
      <c r="A25" s="4" t="inlineStr">
        <is>
          <t>Rights to purchase stock, minimum working hours per week | hour</t>
        </is>
      </c>
      <c r="B25" s="6"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ghts to purchase stock, minimum working months per year</t>
        </is>
      </c>
      <c r="B26" s="4" t="inlineStr">
        <is>
          <t>5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of repurchased stock as percent of closing price on the exercise date</t>
        </is>
      </c>
      <c r="B27" s="10" t="n">
        <v>0.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fair value for purchase of common stock</t>
        </is>
      </c>
      <c r="B28" s="5" t="n">
        <v>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issued (shares) | shares</t>
        </is>
      </c>
      <c r="B29" s="6" t="n">
        <v>39000</v>
      </c>
      <c r="C29" s="6" t="n">
        <v>77000</v>
      </c>
      <c r="D29" s="6" t="n">
        <v>88000</v>
      </c>
      <c r="E29" s="4" t="inlineStr">
        <is>
          <t xml:space="preserve"> </t>
        </is>
      </c>
      <c r="F29" s="4" t="inlineStr">
        <is>
          <t xml:space="preserve"> </t>
        </is>
      </c>
      <c r="G29" s="4" t="inlineStr">
        <is>
          <t xml:space="preserve"> </t>
        </is>
      </c>
    </row>
    <row r="30">
      <c r="A30" s="4" t="inlineStr">
        <is>
          <t>Shares available for future issuance (shares) | shares</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measurements on a recurring basis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y</t>
        </is>
      </c>
      <c r="B33" s="5" t="n">
        <v>1500</v>
      </c>
      <c r="C33" s="5" t="n">
        <v>3500</v>
      </c>
      <c r="D33" s="4" t="inlineStr">
        <is>
          <t xml:space="preserve"> </t>
        </is>
      </c>
      <c r="E33" s="4" t="inlineStr">
        <is>
          <t xml:space="preserve"> </t>
        </is>
      </c>
      <c r="F33" s="4" t="inlineStr">
        <is>
          <t xml:space="preserve"> </t>
        </is>
      </c>
      <c r="G33" s="4" t="inlineStr">
        <is>
          <t xml:space="preserve"> </t>
        </is>
      </c>
    </row>
    <row r="34">
      <c r="A34" s="4" t="inlineStr">
        <is>
          <t>Designated as Hedging Instrument | Fair Value measurements on a recurring basis |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t>
        </is>
      </c>
      <c r="B36" s="6" t="n">
        <v>1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nge in derivative financial instruments, net of tax</t>
        </is>
      </c>
      <c r="B39" s="5" t="n">
        <v>-1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swap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row>
    <row r="43">
      <c r="A43" s="4" t="inlineStr">
        <is>
          <t>Derivative, fixed interest rate</t>
        </is>
      </c>
      <c r="B43" s="4" t="inlineStr">
        <is>
          <t xml:space="preserve"> </t>
        </is>
      </c>
      <c r="C43" s="4" t="inlineStr">
        <is>
          <t xml:space="preserve"> </t>
        </is>
      </c>
      <c r="D43" s="4" t="inlineStr">
        <is>
          <t xml:space="preserve"> </t>
        </is>
      </c>
      <c r="E43" s="12" t="n">
        <v>0.047</v>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Schedule of Reclassification from Accumulated Other Comprehensive Income (Loss) (Details) - USD ($) $ in Millions</t>
        </is>
      </c>
      <c r="B1" s="2" t="inlineStr">
        <is>
          <t>12 Months Ended</t>
        </is>
      </c>
    </row>
    <row r="2">
      <c r="B2" s="2" t="inlineStr">
        <is>
          <t>Dec. 28, 2024</t>
        </is>
      </c>
      <c r="C2" s="2" t="inlineStr">
        <is>
          <t>Dec. 30,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 net</t>
        </is>
      </c>
      <c r="B4" s="7" t="n">
        <v>27.2</v>
      </c>
      <c r="C4" s="7" t="n">
        <v>25.5</v>
      </c>
      <c r="D4" s="7" t="n">
        <v>8.800000000000001</v>
      </c>
    </row>
    <row r="5">
      <c r="A5" s="4" t="inlineStr">
        <is>
          <t>Selling and administrative expenses</t>
        </is>
      </c>
      <c r="B5" s="8" t="n">
        <v>820.7</v>
      </c>
      <c r="C5" s="8" t="n">
        <v>813.2</v>
      </c>
      <c r="D5" s="8" t="n">
        <v>723.4</v>
      </c>
    </row>
    <row r="6">
      <c r="A6" s="4" t="inlineStr">
        <is>
          <t>Income tax expense</t>
        </is>
      </c>
      <c r="B6" s="8" t="n">
        <v>-39.8</v>
      </c>
      <c r="C6" s="8" t="n">
        <v>-15.6</v>
      </c>
      <c r="D6" s="8" t="n">
        <v>-22.5</v>
      </c>
    </row>
    <row r="7">
      <c r="A7" s="4" t="inlineStr">
        <is>
          <t>Gain on sale of subsidiary</t>
        </is>
      </c>
      <c r="B7" s="6" t="n">
        <v>0</v>
      </c>
      <c r="C7" s="6" t="n">
        <v>0</v>
      </c>
      <c r="D7" s="8" t="n">
        <v>50.4</v>
      </c>
    </row>
    <row r="8">
      <c r="A8" s="4" t="inlineStr">
        <is>
          <t>Numerator for both basic and diluted EPS attributable to HNI Corporation net income</t>
        </is>
      </c>
      <c r="B8" s="8" t="n">
        <v>139.5</v>
      </c>
      <c r="C8" s="8" t="n">
        <v>49.2</v>
      </c>
      <c r="D8" s="8" t="n">
        <v>123.9</v>
      </c>
    </row>
    <row r="9">
      <c r="A9" s="4" t="inlineStr">
        <is>
          <t>Reclassifications from Accumulated Other Comprehensive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umerator for both basic and diluted EPS attributable to HNI Corporation net income</t>
        </is>
      </c>
      <c r="B11" s="8" t="n">
        <v>0.2</v>
      </c>
      <c r="C11" s="6" t="n">
        <v>0</v>
      </c>
      <c r="D11" s="8" t="n">
        <v>3.1</v>
      </c>
    </row>
    <row r="12">
      <c r="A12" s="4" t="inlineStr">
        <is>
          <t>Reclassifications from Accumulated Other Comprehensive Income (Loss) | Derivative financial instruments | Interest rate swap</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terest expense, net</t>
        </is>
      </c>
      <c r="B14" s="8" t="n">
        <v>0.5</v>
      </c>
      <c r="C14" s="8" t="n">
        <v>0.2</v>
      </c>
      <c r="D14" s="8" t="n">
        <v>0.1</v>
      </c>
    </row>
    <row r="15">
      <c r="A15" s="4" t="inlineStr">
        <is>
          <t>Income tax expense</t>
        </is>
      </c>
      <c r="B15" s="8" t="n">
        <v>-0.1</v>
      </c>
      <c r="C15" s="8" t="n">
        <v>-0.1</v>
      </c>
      <c r="D15" s="6" t="n">
        <v>0</v>
      </c>
    </row>
    <row r="16">
      <c r="A16" s="4" t="inlineStr">
        <is>
          <t>Reclassifications from Accumulated Other Comprehensive Income (Loss) | Unrealized gains (losses) on debt securitie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Selling and administrative expenses</t>
        </is>
      </c>
      <c r="B18" s="8" t="n">
        <v>-0.1</v>
      </c>
      <c r="C18" s="8" t="n">
        <v>-0.1</v>
      </c>
      <c r="D18" s="6" t="n">
        <v>0</v>
      </c>
    </row>
    <row r="19">
      <c r="A19" s="4" t="inlineStr">
        <is>
          <t>Income tax expense</t>
        </is>
      </c>
      <c r="B19" s="6" t="n">
        <v>0</v>
      </c>
      <c r="C19" s="6" t="n">
        <v>0</v>
      </c>
      <c r="D19" s="6" t="n">
        <v>0</v>
      </c>
    </row>
    <row r="20">
      <c r="A20" s="4" t="inlineStr">
        <is>
          <t>Reclassifications from Accumulated Other Comprehensive Income (Loss) | Pension and post-retirement liabiliti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Selling and administrative expenses</t>
        </is>
      </c>
      <c r="B22" s="8" t="n">
        <v>-0.1</v>
      </c>
      <c r="C22" s="8" t="n">
        <v>-0.1</v>
      </c>
      <c r="D22" s="8" t="n">
        <v>-0.3</v>
      </c>
    </row>
    <row r="23">
      <c r="A23" s="4" t="inlineStr">
        <is>
          <t>Income tax expense</t>
        </is>
      </c>
      <c r="B23" s="6" t="n">
        <v>0</v>
      </c>
      <c r="C23" s="6" t="n">
        <v>0</v>
      </c>
      <c r="D23" s="8" t="n">
        <v>0.1</v>
      </c>
    </row>
    <row r="24">
      <c r="A24" s="4" t="inlineStr">
        <is>
          <t>Reclassifications from Accumulated Other Comprehensive Income (Loss) | Foreign currency translation</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Gain on sale of subsidiary</t>
        </is>
      </c>
      <c r="B26" s="5" t="n">
        <v>0</v>
      </c>
      <c r="C26" s="5" t="n">
        <v>0</v>
      </c>
      <c r="D26" s="7" t="n">
        <v>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HNI Corporation (individually and together with its consolidated subsidiaries the "Corporation" or "HNI") is a provider of workplace furnishings and residential building products. Refer to "Note 16. Reportable Segment Information" for further information. Workplace furnishings products include furniture systems, seating, storage, tables, architectural products, ancillary products, and hospitality products. These products are sold primarily through a national system of independent dealers, wholesalers, and office product distributors but also directly to end-user customers and federal, state, and local governments. Residential building products include a full array of gas, wood, electric, and pellet-fueled fireplaces, inserts, stoves, facings, outdoor fire pits and fire tables, and accessories. These products are sold through a national system of independent dealers and distributors, as well as Corporation-owned distribution and retail outlets. The Corporation’s products are marketed predominantly in the United States and Canada. The Corporation exports select products through its export subsidiary to a limited number of markets outside North America, principally the Caribbean, Latin America, and Mexico. The Corporation also manufactures and markets office furniture in India. All dollar amounts presented are in millions, except per share data or where otherwise indicated. Amounts may not sum due to rounding. Fiscal year-end – The Corporation follows a 52/53-week fiscal year, which ends on the Saturday nearest December 31. Fiscal year 2024 ended on December 28, 2024, fiscal year 2023 ended on December 30, 2023, and fiscal year 2022 ended on December 31, 2022. The financial statements for fiscal years 2024, 2023, and 2022 are on a 52-week basis. A 53-week year occurs approximately every sixth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Schedule of Dividends Declared and Paid Cash Dividends Per Common Share (Details) - $ / shares</t>
        </is>
      </c>
      <c r="B1" s="2" t="inlineStr">
        <is>
          <t>12 Months Ended</t>
        </is>
      </c>
    </row>
    <row r="2">
      <c r="B2" s="2" t="inlineStr">
        <is>
          <t>Dec. 28, 2024</t>
        </is>
      </c>
      <c r="C2" s="2" t="inlineStr">
        <is>
          <t>Dec. 30,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per common shares (in dollars per share)</t>
        </is>
      </c>
      <c r="B4" s="9" t="n">
        <v>1.31</v>
      </c>
      <c r="C4" s="9" t="n">
        <v>1.28</v>
      </c>
      <c r="D4" s="9" t="n">
        <v>1.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and Shareholders' Equity -Schedule of Common Stock Issued (Details) - $ / shares</t>
        </is>
      </c>
      <c r="B1" s="2" t="inlineStr">
        <is>
          <t>Dec. 28, 2024</t>
        </is>
      </c>
      <c r="C1" s="2" t="inlineStr">
        <is>
          <t>Dec. 30, 2023</t>
        </is>
      </c>
      <c r="D1" s="2" t="inlineStr">
        <is>
          <t>Dec. 31, 2022</t>
        </is>
      </c>
    </row>
    <row r="2">
      <c r="A2" s="4" t="inlineStr">
        <is>
          <t>Purchase Plan</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Average price per share (in dollars per share)</t>
        </is>
      </c>
      <c r="B4" s="9" t="n">
        <v>40.11</v>
      </c>
      <c r="C4" s="9" t="n">
        <v>27.15</v>
      </c>
      <c r="D4" s="9" t="n">
        <v>2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nd Shareholders' Equity - Schedule of Shares Repurchased and Settled (Details) - USD ($) $ / shares in Units, $ in Thousands, shares in Million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urchase of HNI Corporation common stock</t>
        </is>
      </c>
      <c r="B4" s="5" t="n">
        <v>-65800</v>
      </c>
      <c r="C4" s="5" t="n">
        <v>-300</v>
      </c>
      <c r="D4" s="5" t="n">
        <v>-65200</v>
      </c>
    </row>
    <row r="5">
      <c r="A5" s="4" t="inlineStr">
        <is>
          <t>Common Stock</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hares repurchased (in shares)</t>
        </is>
      </c>
      <c r="B7" s="8" t="n">
        <v>1.3</v>
      </c>
      <c r="C7" s="6" t="n">
        <v>0</v>
      </c>
      <c r="D7" s="8" t="n">
        <v>1.7</v>
      </c>
    </row>
    <row r="8">
      <c r="A8" s="4" t="inlineStr">
        <is>
          <t>Average price per share (in dollars per share)</t>
        </is>
      </c>
      <c r="B8" s="9" t="n">
        <v>50.86</v>
      </c>
      <c r="C8" s="9" t="n">
        <v>41.98</v>
      </c>
      <c r="D8" s="9" t="n">
        <v>38.11</v>
      </c>
    </row>
    <row r="9">
      <c r="A9" s="4" t="inlineStr">
        <is>
          <t>Cash purchase price</t>
        </is>
      </c>
      <c r="B9" s="5" t="n">
        <v>-66000</v>
      </c>
      <c r="C9" s="5" t="n">
        <v>-400</v>
      </c>
      <c r="D9" s="5" t="n">
        <v>-63900</v>
      </c>
    </row>
    <row r="10">
      <c r="A10" s="4" t="inlineStr">
        <is>
          <t>Purchases unsettled as of year end</t>
        </is>
      </c>
      <c r="B10" s="6" t="n">
        <v>200</v>
      </c>
      <c r="C10" s="6" t="n">
        <v>100</v>
      </c>
      <c r="D10" s="6" t="n">
        <v>0</v>
      </c>
    </row>
    <row r="11">
      <c r="A11" s="4" t="inlineStr">
        <is>
          <t>Prior year purchases settled in current year</t>
        </is>
      </c>
      <c r="B11" s="6" t="n">
        <v>-100</v>
      </c>
      <c r="C11" s="6" t="n">
        <v>0</v>
      </c>
      <c r="D11" s="6" t="n">
        <v>-1300</v>
      </c>
    </row>
    <row r="12">
      <c r="A12" s="4" t="inlineStr">
        <is>
          <t>Purchase of HNI Corporation common stock</t>
        </is>
      </c>
      <c r="B12" s="5" t="n">
        <v>-65800</v>
      </c>
      <c r="C12" s="5" t="n">
        <v>-300</v>
      </c>
      <c r="D12" s="5" t="n">
        <v>-652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4" customWidth="1" min="5" max="5"/>
    <col width="14" customWidth="1" min="6" max="6"/>
  </cols>
  <sheetData>
    <row r="1">
      <c r="A1" s="1" t="inlineStr">
        <is>
          <t>Stock-Based Compensation - Narrative (Details) - USD ($)</t>
        </is>
      </c>
      <c r="B1" s="2" t="inlineStr">
        <is>
          <t>12 Months Ended</t>
        </is>
      </c>
    </row>
    <row r="2">
      <c r="B2" s="2" t="inlineStr">
        <is>
          <t>Dec. 28, 2024</t>
        </is>
      </c>
      <c r="C2" s="2" t="inlineStr">
        <is>
          <t>Dec. 30, 2023</t>
        </is>
      </c>
      <c r="D2" s="2" t="inlineStr">
        <is>
          <t>Dec. 31, 2022</t>
        </is>
      </c>
      <c r="E2" s="2" t="inlineStr">
        <is>
          <t>Jan. 02, 2021</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stock options</t>
        </is>
      </c>
      <c r="B4" s="5" t="n">
        <v>0</v>
      </c>
      <c r="C4" s="5" t="n">
        <v>0</v>
      </c>
      <c r="D4" s="4" t="inlineStr">
        <is>
          <t xml:space="preserve"> </t>
        </is>
      </c>
      <c r="E4" s="4" t="inlineStr">
        <is>
          <t xml:space="preserve"> </t>
        </is>
      </c>
      <c r="F4" s="4" t="inlineStr">
        <is>
          <t xml:space="preserve"> </t>
        </is>
      </c>
    </row>
    <row r="5">
      <c r="A5" s="4" t="inlineStr">
        <is>
          <t>Unrecognized compensation cost</t>
        </is>
      </c>
      <c r="B5" s="5" t="n">
        <v>0</v>
      </c>
      <c r="C5" s="4" t="inlineStr">
        <is>
          <t xml:space="preserve"> </t>
        </is>
      </c>
      <c r="D5" s="4" t="inlineStr">
        <is>
          <t xml:space="preserve"> </t>
        </is>
      </c>
      <c r="E5" s="4" t="inlineStr">
        <is>
          <t xml:space="preserve"> </t>
        </is>
      </c>
      <c r="F5" s="4" t="inlineStr">
        <is>
          <t xml:space="preserve"> </t>
        </is>
      </c>
    </row>
    <row r="6">
      <c r="A6" s="4" t="inlineStr">
        <is>
          <t>Granted (in shares)</t>
        </is>
      </c>
      <c r="B6" s="6" t="n">
        <v>0</v>
      </c>
      <c r="C6" s="6" t="n">
        <v>0</v>
      </c>
      <c r="D6" s="6" t="n">
        <v>0</v>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3 years</t>
        </is>
      </c>
      <c r="F9" s="4" t="inlineStr">
        <is>
          <t xml:space="preserve"> </t>
        </is>
      </c>
    </row>
    <row r="10">
      <c r="A10" s="4" t="inlineStr">
        <is>
          <t>Unrecognized compensation cost</t>
        </is>
      </c>
      <c r="B10" s="5" t="n">
        <v>2900000</v>
      </c>
      <c r="C10" s="4" t="inlineStr">
        <is>
          <t xml:space="preserve"> </t>
        </is>
      </c>
      <c r="D10" s="4" t="inlineStr">
        <is>
          <t xml:space="preserve"> </t>
        </is>
      </c>
      <c r="E10" s="4" t="inlineStr">
        <is>
          <t xml:space="preserve"> </t>
        </is>
      </c>
      <c r="F10" s="4" t="inlineStr">
        <is>
          <t xml:space="preserve"> </t>
        </is>
      </c>
    </row>
    <row r="11">
      <c r="A11" s="4" t="inlineStr">
        <is>
          <t>Nonvested stock, weighted average recognition period</t>
        </is>
      </c>
      <c r="B11" s="4" t="inlineStr">
        <is>
          <t>8 months 12 days</t>
        </is>
      </c>
      <c r="C11" s="4" t="inlineStr">
        <is>
          <t xml:space="preserve"> </t>
        </is>
      </c>
      <c r="D11" s="4" t="inlineStr">
        <is>
          <t xml:space="preserve"> </t>
        </is>
      </c>
      <c r="E11" s="4" t="inlineStr">
        <is>
          <t xml:space="preserve"> </t>
        </is>
      </c>
      <c r="F11" s="4" t="inlineStr">
        <is>
          <t xml:space="preserve"> </t>
        </is>
      </c>
    </row>
    <row r="12">
      <c r="A12" s="4" t="inlineStr">
        <is>
          <t>PS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3 years</t>
        </is>
      </c>
      <c r="C14" s="4" t="inlineStr">
        <is>
          <t xml:space="preserve"> </t>
        </is>
      </c>
      <c r="D14" s="4" t="inlineStr">
        <is>
          <t xml:space="preserve"> </t>
        </is>
      </c>
      <c r="E14" s="4" t="inlineStr">
        <is>
          <t>3 years</t>
        </is>
      </c>
      <c r="F14" s="4" t="inlineStr">
        <is>
          <t xml:space="preserve"> </t>
        </is>
      </c>
    </row>
    <row r="15">
      <c r="A15" s="4" t="inlineStr">
        <is>
          <t>Unrecognized compensation cost</t>
        </is>
      </c>
      <c r="B15" s="5" t="n">
        <v>8900000</v>
      </c>
      <c r="C15" s="4" t="inlineStr">
        <is>
          <t xml:space="preserve"> </t>
        </is>
      </c>
      <c r="D15" s="4" t="inlineStr">
        <is>
          <t xml:space="preserve"> </t>
        </is>
      </c>
      <c r="E15" s="4" t="inlineStr">
        <is>
          <t xml:space="preserve"> </t>
        </is>
      </c>
      <c r="F15" s="4" t="inlineStr">
        <is>
          <t xml:space="preserve"> </t>
        </is>
      </c>
    </row>
    <row r="16">
      <c r="A16" s="4" t="inlineStr">
        <is>
          <t>Nonvested stock, weighted average recognition period</t>
        </is>
      </c>
      <c r="B16" s="4" t="inlineStr">
        <is>
          <t>10 months 24 days</t>
        </is>
      </c>
      <c r="C16" s="4" t="inlineStr">
        <is>
          <t xml:space="preserve"> </t>
        </is>
      </c>
      <c r="D16" s="4" t="inlineStr">
        <is>
          <t xml:space="preserve"> </t>
        </is>
      </c>
      <c r="E16" s="4" t="inlineStr">
        <is>
          <t xml:space="preserve"> </t>
        </is>
      </c>
      <c r="F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d period (in years)</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Cliff vesting |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3 years</t>
        </is>
      </c>
      <c r="F22" s="4" t="inlineStr">
        <is>
          <t>3 years</t>
        </is>
      </c>
    </row>
    <row r="23">
      <c r="A23" s="4" t="inlineStr">
        <is>
          <t>Cliff vesting |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Kimball International, Inc. Stock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ailable for future issuance (in shares)</t>
        </is>
      </c>
      <c r="B28" s="6" t="n">
        <v>1100000</v>
      </c>
      <c r="C28" s="4" t="inlineStr">
        <is>
          <t xml:space="preserve"> </t>
        </is>
      </c>
      <c r="D28" s="4" t="inlineStr">
        <is>
          <t xml:space="preserve"> </t>
        </is>
      </c>
      <c r="E28" s="4" t="inlineStr">
        <is>
          <t xml:space="preserve"> </t>
        </is>
      </c>
      <c r="F28" s="4" t="inlineStr">
        <is>
          <t xml:space="preserve"> </t>
        </is>
      </c>
    </row>
    <row r="29">
      <c r="A29" s="4" t="inlineStr">
        <is>
          <t>The Pl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ailable for future issuance (in shares)</t>
        </is>
      </c>
      <c r="B31" s="6" t="n">
        <v>3000000</v>
      </c>
      <c r="C31" s="4" t="inlineStr">
        <is>
          <t xml:space="preserve"> </t>
        </is>
      </c>
      <c r="D31" s="4" t="inlineStr">
        <is>
          <t xml:space="preserve"> </t>
        </is>
      </c>
      <c r="E31" s="4" t="inlineStr">
        <is>
          <t xml:space="preserve"> </t>
        </is>
      </c>
      <c r="F31" s="4" t="inlineStr">
        <is>
          <t xml:space="preserve"> </t>
        </is>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t>
        </is>
      </c>
      <c r="B4" s="7" t="n">
        <v>17.4</v>
      </c>
      <c r="C4" s="7" t="n">
        <v>16.5</v>
      </c>
      <c r="D4" s="5"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ax Benefit (Details) - USD ($) $ in Million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come tax benefit</t>
        </is>
      </c>
      <c r="B4" s="7" t="n">
        <v>4.1</v>
      </c>
      <c r="C4" s="7" t="n">
        <v>4.2</v>
      </c>
      <c r="D4"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hanges in Restricted Stock Units (Details) - RSUs - USD ($) $ / shares in Units, shares in Thousands, $ in Millions</t>
        </is>
      </c>
      <c r="B1" s="2" t="inlineStr">
        <is>
          <t>12 Months Ended</t>
        </is>
      </c>
    </row>
    <row r="2">
      <c r="B2" s="2" t="inlineStr">
        <is>
          <t>Dec. 28, 2024</t>
        </is>
      </c>
      <c r="C2" s="2" t="inlineStr">
        <is>
          <t>Dec.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713</v>
      </c>
      <c r="C4" s="6" t="n">
        <v>535</v>
      </c>
      <c r="D4" s="6" t="n">
        <v>545</v>
      </c>
    </row>
    <row r="5">
      <c r="A5" s="4" t="inlineStr">
        <is>
          <t>Granted (in shares)</t>
        </is>
      </c>
      <c r="B5" s="6" t="n">
        <v>191</v>
      </c>
      <c r="C5" s="6" t="n">
        <v>246</v>
      </c>
      <c r="D5" s="6" t="n">
        <v>164</v>
      </c>
    </row>
    <row r="6">
      <c r="A6" s="4" t="inlineStr">
        <is>
          <t>Assumed (in shares)</t>
        </is>
      </c>
      <c r="B6" s="4" t="inlineStr">
        <is>
          <t xml:space="preserve"> </t>
        </is>
      </c>
      <c r="C6" s="6" t="n">
        <v>228</v>
      </c>
      <c r="D6" s="4" t="inlineStr">
        <is>
          <t xml:space="preserve"> </t>
        </is>
      </c>
    </row>
    <row r="7">
      <c r="A7" s="4" t="inlineStr">
        <is>
          <t>Vested (in shares)</t>
        </is>
      </c>
      <c r="B7" s="6" t="n">
        <v>-419</v>
      </c>
      <c r="C7" s="6" t="n">
        <v>-259</v>
      </c>
      <c r="D7" s="6" t="n">
        <v>-141</v>
      </c>
    </row>
    <row r="8">
      <c r="A8" s="4" t="inlineStr">
        <is>
          <t>Forfeited (in shares)</t>
        </is>
      </c>
      <c r="B8" s="6" t="n">
        <v>-28</v>
      </c>
      <c r="C8" s="6" t="n">
        <v>-39</v>
      </c>
      <c r="D8" s="6" t="n">
        <v>-32</v>
      </c>
    </row>
    <row r="9">
      <c r="A9" s="4" t="inlineStr">
        <is>
          <t>Nonvested, ending balance (in shares)</t>
        </is>
      </c>
      <c r="B9" s="6" t="n">
        <v>456</v>
      </c>
      <c r="C9" s="6" t="n">
        <v>713</v>
      </c>
      <c r="D9" s="6" t="n">
        <v>535</v>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beginning balance (in dollars per share)</t>
        </is>
      </c>
      <c r="B11" s="9" t="n">
        <v>33.99</v>
      </c>
      <c r="C11" s="9" t="n">
        <v>38.79</v>
      </c>
      <c r="D11" s="9" t="n">
        <v>36.98</v>
      </c>
    </row>
    <row r="12">
      <c r="A12" s="4" t="inlineStr">
        <is>
          <t>Granted (in dollars per share)</t>
        </is>
      </c>
      <c r="B12" s="11" t="n">
        <v>43.82</v>
      </c>
      <c r="C12" s="11" t="n">
        <v>31.44</v>
      </c>
      <c r="D12" s="11" t="n">
        <v>43.05</v>
      </c>
    </row>
    <row r="13">
      <c r="A13" s="4" t="inlineStr">
        <is>
          <t>Vested (in dollars per share)</t>
        </is>
      </c>
      <c r="B13" s="11" t="n">
        <v>35.32</v>
      </c>
      <c r="C13" s="11" t="n">
        <v>34.71</v>
      </c>
      <c r="D13" s="11" t="n">
        <v>36.99</v>
      </c>
    </row>
    <row r="14">
      <c r="A14" s="4" t="inlineStr">
        <is>
          <t>Forfeited (in dollars per share)</t>
        </is>
      </c>
      <c r="B14" s="11" t="n">
        <v>32.58</v>
      </c>
      <c r="C14" s="11" t="n">
        <v>35.05</v>
      </c>
      <c r="D14" s="11" t="n">
        <v>37.75</v>
      </c>
    </row>
    <row r="15">
      <c r="A15" s="4" t="inlineStr">
        <is>
          <t>Outstanding, ending balance (in dollars per share)</t>
        </is>
      </c>
      <c r="B15" s="9" t="n">
        <v>36.85</v>
      </c>
      <c r="C15" s="9" t="n">
        <v>33.99</v>
      </c>
      <c r="D15" s="9" t="n">
        <v>38.79</v>
      </c>
    </row>
    <row r="16">
      <c r="A16" s="4" t="inlineStr">
        <is>
          <t>Kimball International, Inc</t>
        </is>
      </c>
      <c r="B16" s="4" t="inlineStr">
        <is>
          <t xml:space="preserve"> </t>
        </is>
      </c>
      <c r="C16" s="4" t="inlineStr">
        <is>
          <t xml:space="preserve"> </t>
        </is>
      </c>
      <c r="D16" s="4" t="inlineStr">
        <is>
          <t xml:space="preserve"> </t>
        </is>
      </c>
    </row>
    <row r="17">
      <c r="A17" s="3" t="inlineStr">
        <is>
          <t>Weighted Average Grant-Date Fair Value</t>
        </is>
      </c>
      <c r="B17" s="4" t="inlineStr">
        <is>
          <t xml:space="preserve"> </t>
        </is>
      </c>
      <c r="C17" s="4" t="inlineStr">
        <is>
          <t xml:space="preserve"> </t>
        </is>
      </c>
      <c r="D17" s="4" t="inlineStr">
        <is>
          <t xml:space="preserve"> </t>
        </is>
      </c>
    </row>
    <row r="18">
      <c r="A18" s="4" t="inlineStr">
        <is>
          <t>RSUs assumed at acquisition date, fair value</t>
        </is>
      </c>
      <c r="B18" s="4" t="inlineStr">
        <is>
          <t xml:space="preserve"> </t>
        </is>
      </c>
      <c r="C18" s="7" t="n">
        <v>6.1</v>
      </c>
      <c r="D18" s="4" t="inlineStr">
        <is>
          <t xml:space="preserve"> </t>
        </is>
      </c>
    </row>
    <row r="19">
      <c r="A19" s="4" t="inlineStr">
        <is>
          <t>Fair value replacement awards (as a percent)</t>
        </is>
      </c>
      <c r="B19" s="4" t="inlineStr">
        <is>
          <t xml:space="preserve"> </t>
        </is>
      </c>
      <c r="C19" s="10" t="n">
        <v>0.48</v>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Vested (Details) - USD ($) $ in Millions</t>
        </is>
      </c>
      <c r="B1" s="2" t="inlineStr">
        <is>
          <t>12 Months Ended</t>
        </is>
      </c>
    </row>
    <row r="2">
      <c r="B2" s="2" t="inlineStr">
        <is>
          <t>Dec. 28, 2024</t>
        </is>
      </c>
      <c r="C2" s="2" t="inlineStr">
        <is>
          <t>Dec. 30,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alue of shares vested</t>
        </is>
      </c>
      <c r="B5" s="7" t="n">
        <v>14.8</v>
      </c>
      <c r="C5" s="5" t="n">
        <v>9</v>
      </c>
      <c r="D5" s="7" t="n">
        <v>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hanges in Performance Shares (Details) - PSU - $ / shares shares in Thousands</t>
        </is>
      </c>
      <c r="B1" s="2" t="inlineStr">
        <is>
          <t>12 Months Ended</t>
        </is>
      </c>
    </row>
    <row r="2">
      <c r="B2" s="2" t="inlineStr">
        <is>
          <t>Dec. 28, 2024</t>
        </is>
      </c>
      <c r="C2" s="2" t="inlineStr">
        <is>
          <t>Dec.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455</v>
      </c>
      <c r="C4" s="6" t="n">
        <v>428</v>
      </c>
      <c r="D4" s="6" t="n">
        <v>309</v>
      </c>
    </row>
    <row r="5">
      <c r="A5" s="4" t="inlineStr">
        <is>
          <t>Granted (in shares)</t>
        </is>
      </c>
      <c r="B5" s="6" t="n">
        <v>170</v>
      </c>
      <c r="C5" s="6" t="n">
        <v>200</v>
      </c>
      <c r="D5" s="6" t="n">
        <v>143</v>
      </c>
    </row>
    <row r="6">
      <c r="A6" s="4" t="inlineStr">
        <is>
          <t>Expired (in shares)</t>
        </is>
      </c>
      <c r="B6" s="6" t="n">
        <v>-49</v>
      </c>
      <c r="C6" s="6" t="n">
        <v>-142</v>
      </c>
      <c r="D6" s="4" t="inlineStr">
        <is>
          <t xml:space="preserve"> </t>
        </is>
      </c>
    </row>
    <row r="7">
      <c r="A7" s="4" t="inlineStr">
        <is>
          <t>Vested (in shares)</t>
        </is>
      </c>
      <c r="B7" s="6" t="n">
        <v>-90</v>
      </c>
      <c r="C7" s="4" t="inlineStr">
        <is>
          <t xml:space="preserve"> </t>
        </is>
      </c>
      <c r="D7" s="4" t="inlineStr">
        <is>
          <t xml:space="preserve"> </t>
        </is>
      </c>
    </row>
    <row r="8">
      <c r="A8" s="4" t="inlineStr">
        <is>
          <t>Forfeited (in shares)</t>
        </is>
      </c>
      <c r="B8" s="6" t="n">
        <v>-17</v>
      </c>
      <c r="C8" s="6" t="n">
        <v>-32</v>
      </c>
      <c r="D8" s="6" t="n">
        <v>-24</v>
      </c>
    </row>
    <row r="9">
      <c r="A9" s="4" t="inlineStr">
        <is>
          <t>Nonvested, ending balance (in shares)</t>
        </is>
      </c>
      <c r="B9" s="6" t="n">
        <v>469</v>
      </c>
      <c r="C9" s="6" t="n">
        <v>455</v>
      </c>
      <c r="D9" s="6" t="n">
        <v>428</v>
      </c>
    </row>
    <row r="10">
      <c r="A10" s="3" t="inlineStr">
        <is>
          <t>Weighted Average Grant-Date Fair Value</t>
        </is>
      </c>
      <c r="B10" s="4" t="inlineStr">
        <is>
          <t xml:space="preserve"> </t>
        </is>
      </c>
      <c r="C10" s="4" t="inlineStr">
        <is>
          <t xml:space="preserve"> </t>
        </is>
      </c>
      <c r="D10" s="4" t="inlineStr">
        <is>
          <t xml:space="preserve"> </t>
        </is>
      </c>
    </row>
    <row r="11">
      <c r="A11" s="4" t="inlineStr">
        <is>
          <t>Outstanding, beginning balance (in dollars per share)</t>
        </is>
      </c>
      <c r="B11" s="9" t="n">
        <v>36.45</v>
      </c>
      <c r="C11" s="9" t="n">
        <v>39.29</v>
      </c>
      <c r="D11" s="9" t="n">
        <v>37.29</v>
      </c>
    </row>
    <row r="12">
      <c r="A12" s="4" t="inlineStr">
        <is>
          <t>Granted (in dollars per share)</t>
        </is>
      </c>
      <c r="B12" s="11" t="n">
        <v>42.73</v>
      </c>
      <c r="C12" s="11" t="n">
        <v>31.5</v>
      </c>
      <c r="D12" s="11" t="n">
        <v>43.67</v>
      </c>
    </row>
    <row r="13">
      <c r="A13" s="4" t="inlineStr">
        <is>
          <t>Expired (in dollars per share)</t>
        </is>
      </c>
      <c r="B13" s="11" t="n">
        <v>36.99</v>
      </c>
      <c r="C13" s="11" t="n">
        <v>37.6</v>
      </c>
      <c r="D13" s="4" t="inlineStr">
        <is>
          <t xml:space="preserve"> </t>
        </is>
      </c>
    </row>
    <row r="14">
      <c r="A14" s="4" t="inlineStr">
        <is>
          <t>Vested (in dollars per share)</t>
        </is>
      </c>
      <c r="B14" s="11" t="n">
        <v>36.99</v>
      </c>
      <c r="C14" s="4" t="inlineStr">
        <is>
          <t xml:space="preserve"> </t>
        </is>
      </c>
      <c r="D14" s="4" t="inlineStr">
        <is>
          <t xml:space="preserve"> </t>
        </is>
      </c>
    </row>
    <row r="15">
      <c r="A15" s="4" t="inlineStr">
        <is>
          <t>Forfeited (in dollars per share)</t>
        </is>
      </c>
      <c r="B15" s="11" t="n">
        <v>38.46</v>
      </c>
      <c r="C15" s="11" t="n">
        <v>38.38</v>
      </c>
      <c r="D15" s="11" t="n">
        <v>39.6</v>
      </c>
    </row>
    <row r="16">
      <c r="A16" s="4" t="inlineStr">
        <is>
          <t>Outstanding, ending balance (in dollars per share)</t>
        </is>
      </c>
      <c r="B16" s="9" t="n">
        <v>38.5</v>
      </c>
      <c r="C16" s="9" t="n">
        <v>36.45</v>
      </c>
      <c r="D16" s="9" t="n">
        <v>39.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hanges in Outstanding Stock Options (Details) - $ / shares shares in Thousands</t>
        </is>
      </c>
      <c r="B1" s="2" t="inlineStr">
        <is>
          <t>12 Months Ended</t>
        </is>
      </c>
    </row>
    <row r="2">
      <c r="B2" s="2" t="inlineStr">
        <is>
          <t>Dec. 28, 2024</t>
        </is>
      </c>
      <c r="C2" s="2" t="inlineStr">
        <is>
          <t>Dec.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1862</v>
      </c>
      <c r="C4" s="6" t="n">
        <v>2119</v>
      </c>
      <c r="D4" s="6" t="n">
        <v>2191</v>
      </c>
    </row>
    <row r="5">
      <c r="A5" s="4" t="inlineStr">
        <is>
          <t>Exercised (in shares)</t>
        </is>
      </c>
      <c r="B5" s="6" t="n">
        <v>-1115</v>
      </c>
      <c r="C5" s="6" t="n">
        <v>-225</v>
      </c>
      <c r="D5" s="6" t="n">
        <v>-64</v>
      </c>
    </row>
    <row r="6">
      <c r="A6" s="4" t="inlineStr">
        <is>
          <t>Forfeited or Expired (in shares)</t>
        </is>
      </c>
      <c r="B6" s="4" t="inlineStr">
        <is>
          <t xml:space="preserve"> </t>
        </is>
      </c>
      <c r="C6" s="6" t="n">
        <v>-32</v>
      </c>
      <c r="D6" s="6" t="n">
        <v>-8</v>
      </c>
    </row>
    <row r="7">
      <c r="A7" s="4" t="inlineStr">
        <is>
          <t>Outstanding, ending balance (in shares)</t>
        </is>
      </c>
      <c r="B7" s="6" t="n">
        <v>747</v>
      </c>
      <c r="C7" s="6" t="n">
        <v>1862</v>
      </c>
      <c r="D7" s="6" t="n">
        <v>2119</v>
      </c>
    </row>
    <row r="8">
      <c r="A8" s="3" t="inlineStr">
        <is>
          <t>Weighted Average Grant-Date Fair Value</t>
        </is>
      </c>
      <c r="B8" s="4" t="inlineStr">
        <is>
          <t xml:space="preserve"> </t>
        </is>
      </c>
      <c r="C8" s="4" t="inlineStr">
        <is>
          <t xml:space="preserve"> </t>
        </is>
      </c>
      <c r="D8" s="4" t="inlineStr">
        <is>
          <t xml:space="preserve"> </t>
        </is>
      </c>
    </row>
    <row r="9">
      <c r="A9" s="4" t="inlineStr">
        <is>
          <t>Outstanding, beginning balance (in dollars per share)</t>
        </is>
      </c>
      <c r="B9" s="9" t="n">
        <v>42.67</v>
      </c>
      <c r="C9" s="9" t="n">
        <v>41.86</v>
      </c>
      <c r="D9" s="9" t="n">
        <v>41.62</v>
      </c>
    </row>
    <row r="10">
      <c r="A10" s="4" t="inlineStr">
        <is>
          <t>Exercised (in dollars per share)</t>
        </is>
      </c>
      <c r="B10" s="11" t="n">
        <v>44.31</v>
      </c>
      <c r="C10" s="11" t="n">
        <v>36.06</v>
      </c>
      <c r="D10" s="11" t="n">
        <v>33.35</v>
      </c>
    </row>
    <row r="11">
      <c r="A11" s="4" t="inlineStr">
        <is>
          <t>Forfeited or Expired (in dollars per share)</t>
        </is>
      </c>
      <c r="B11" s="4" t="inlineStr">
        <is>
          <t xml:space="preserve"> </t>
        </is>
      </c>
      <c r="C11" s="11" t="n">
        <v>35.75</v>
      </c>
      <c r="D11" s="11" t="n">
        <v>42.65</v>
      </c>
    </row>
    <row r="12">
      <c r="A12" s="4" t="inlineStr">
        <is>
          <t>Outstanding, ending balance (in dollars per share)</t>
        </is>
      </c>
      <c r="B12" s="9" t="n">
        <v>40.22</v>
      </c>
      <c r="C12" s="9" t="n">
        <v>42.67</v>
      </c>
      <c r="D12" s="9" t="n">
        <v>41.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28:35Z</dcterms:created>
  <dcterms:modified xmlns:dcterms="http://purl.org/dc/terms/" xmlns:xsi="http://www.w3.org/2001/XMLSchema-instance" xsi:type="dcterms:W3CDTF">2025-02-25T13:28:35Z</dcterms:modified>
</cp:coreProperties>
</file>